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Acquisitions and Relat" sheetId="13" state="visible" r:id="rId13"/>
    <sheet xmlns:r="http://schemas.openxmlformats.org/officeDocument/2006/relationships" name="Goodwill and Intangible Assets" sheetId="14" state="visible" r:id="rId14"/>
    <sheet xmlns:r="http://schemas.openxmlformats.org/officeDocument/2006/relationships" name="Energy Asse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Derivative Instruments and Hedg" sheetId="20" state="visible" r:id="rId20"/>
    <sheet xmlns:r="http://schemas.openxmlformats.org/officeDocument/2006/relationships" name="Investment Funds and Other Vari" sheetId="21" state="visible" r:id="rId21"/>
    <sheet xmlns:r="http://schemas.openxmlformats.org/officeDocument/2006/relationships" name="Redeemable Non-controlling Inte" sheetId="22" state="visible" r:id="rId22"/>
    <sheet xmlns:r="http://schemas.openxmlformats.org/officeDocument/2006/relationships" name="Earnings Per Share and Other Eq" sheetId="23" state="visible" r:id="rId23"/>
    <sheet xmlns:r="http://schemas.openxmlformats.org/officeDocument/2006/relationships" name="Business Segment Information" sheetId="24" state="visible" r:id="rId24"/>
    <sheet xmlns:r="http://schemas.openxmlformats.org/officeDocument/2006/relationships" name="Debt"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Goodwill and Intangible Assets " sheetId="30" state="visible" r:id="rId30"/>
    <sheet xmlns:r="http://schemas.openxmlformats.org/officeDocument/2006/relationships" name="Energy Asset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Derivative Instruments and He_2" sheetId="35" state="visible" r:id="rId35"/>
    <sheet xmlns:r="http://schemas.openxmlformats.org/officeDocument/2006/relationships" name="Investment Funds And Other Va_2" sheetId="36" state="visible" r:id="rId36"/>
    <sheet xmlns:r="http://schemas.openxmlformats.org/officeDocument/2006/relationships" name="Earnings Per Share and Other _2" sheetId="37" state="visible" r:id="rId37"/>
    <sheet xmlns:r="http://schemas.openxmlformats.org/officeDocument/2006/relationships" name="Business Segment Information (T" sheetId="38" state="visible" r:id="rId38"/>
    <sheet xmlns:r="http://schemas.openxmlformats.org/officeDocument/2006/relationships" name="Debt (Tables)" sheetId="39" state="visible" r:id="rId39"/>
    <sheet xmlns:r="http://schemas.openxmlformats.org/officeDocument/2006/relationships" name="Basis of Presentation (Details)" sheetId="40" state="visible" r:id="rId40"/>
    <sheet xmlns:r="http://schemas.openxmlformats.org/officeDocument/2006/relationships" name="Summary of Significant Accoun_4"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Business Acquisitions and Rel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Energy Assets - Energy Assets (" sheetId="48" state="visible" r:id="rId48"/>
    <sheet xmlns:r="http://schemas.openxmlformats.org/officeDocument/2006/relationships" name="Energy Assets - Financing Lease" sheetId="49" state="visible" r:id="rId49"/>
    <sheet xmlns:r="http://schemas.openxmlformats.org/officeDocument/2006/relationships" name="Energy Assets - Additional Info" sheetId="50" state="visible" r:id="rId50"/>
    <sheet xmlns:r="http://schemas.openxmlformats.org/officeDocument/2006/relationships" name="Income Taxes - Additional Infor" sheetId="51" state="visible" r:id="rId51"/>
    <sheet xmlns:r="http://schemas.openxmlformats.org/officeDocument/2006/relationships" name="Income Taxes - Unrecognized Tax"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Lease Cost (Details)" sheetId="55" state="visible" r:id="rId55"/>
    <sheet xmlns:r="http://schemas.openxmlformats.org/officeDocument/2006/relationships" name="Leases - Minimum Future Lease O" sheetId="56" state="visible" r:id="rId56"/>
    <sheet xmlns:r="http://schemas.openxmlformats.org/officeDocument/2006/relationships" name="Leases - Schedule of Sale Lease" sheetId="57" state="visible" r:id="rId57"/>
    <sheet xmlns:r="http://schemas.openxmlformats.org/officeDocument/2006/relationships" name="Commitments and Contingencies (" sheetId="58" state="visible" r:id="rId58"/>
    <sheet xmlns:r="http://schemas.openxmlformats.org/officeDocument/2006/relationships" name="Fair Value Measurement - Fair V" sheetId="59" state="visible" r:id="rId59"/>
    <sheet xmlns:r="http://schemas.openxmlformats.org/officeDocument/2006/relationships" name="Fair Value Measurement - Additi" sheetId="60" state="visible" r:id="rId60"/>
    <sheet xmlns:r="http://schemas.openxmlformats.org/officeDocument/2006/relationships" name="Fair Value Measurement - Change" sheetId="61" state="visible" r:id="rId61"/>
    <sheet xmlns:r="http://schemas.openxmlformats.org/officeDocument/2006/relationships" name="Fair Value Measurement - Fair_2"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Investment Funds And Other Va_3" sheetId="68" state="visible" r:id="rId68"/>
    <sheet xmlns:r="http://schemas.openxmlformats.org/officeDocument/2006/relationships" name="Investment Funds and Other Va_4" sheetId="69" state="visible" r:id="rId69"/>
    <sheet xmlns:r="http://schemas.openxmlformats.org/officeDocument/2006/relationships" name="Redeemable Non-controlling In_2" sheetId="70" state="visible" r:id="rId70"/>
    <sheet xmlns:r="http://schemas.openxmlformats.org/officeDocument/2006/relationships" name="Earnings Per Share and Other _3" sheetId="71" state="visible" r:id="rId71"/>
    <sheet xmlns:r="http://schemas.openxmlformats.org/officeDocument/2006/relationships" name="Earnings Per Share and Other _4" sheetId="72" state="visible" r:id="rId72"/>
    <sheet xmlns:r="http://schemas.openxmlformats.org/officeDocument/2006/relationships" name="Business Segment Information (D" sheetId="73" state="visible" r:id="rId73"/>
    <sheet xmlns:r="http://schemas.openxmlformats.org/officeDocument/2006/relationships" name="Debt - Summary of Long-term Deb" sheetId="74" state="visible" r:id="rId74"/>
    <sheet xmlns:r="http://schemas.openxmlformats.org/officeDocument/2006/relationships" name="Debt - Additional Information (" sheetId="75" state="visible" r:id="rId75"/>
    <sheet xmlns:r="http://schemas.openxmlformats.org/officeDocument/2006/relationships" name="Subsequent Event (Details)" sheetId="76" state="visible" r:id="rId76"/>
    <sheet xmlns:r="http://schemas.openxmlformats.org/officeDocument/2006/relationships" name="Uncategorized Items - amrc-2020"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811</t>
        </is>
      </c>
    </row>
    <row r="9">
      <c r="A9" s="4" t="inlineStr">
        <is>
          <t>Entity Registrant Name</t>
        </is>
      </c>
      <c r="B9" s="4" t="inlineStr">
        <is>
          <t>Ameresco, Inc.</t>
        </is>
      </c>
    </row>
    <row r="10">
      <c r="A10" s="4" t="inlineStr">
        <is>
          <t>Entity Incorporation, State or Country Code</t>
        </is>
      </c>
      <c r="B10" s="4" t="inlineStr">
        <is>
          <t>DE</t>
        </is>
      </c>
    </row>
    <row r="11">
      <c r="A11" s="4" t="inlineStr">
        <is>
          <t>Entity Tax Identification Number</t>
        </is>
      </c>
      <c r="B11" s="4" t="inlineStr">
        <is>
          <t>04-3512838</t>
        </is>
      </c>
    </row>
    <row r="12">
      <c r="A12" s="4" t="inlineStr">
        <is>
          <t>Entity Address, Address Line One</t>
        </is>
      </c>
      <c r="B12" s="4" t="inlineStr">
        <is>
          <t>111 Speen Street</t>
        </is>
      </c>
    </row>
    <row r="13">
      <c r="A13" s="4" t="inlineStr">
        <is>
          <t>Entity Address, Address Line Two</t>
        </is>
      </c>
      <c r="B13" s="4" t="inlineStr">
        <is>
          <t>Suite 410</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661-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8813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lass A Common Stock</t>
        </is>
      </c>
    </row>
    <row r="31">
      <c r="A31" s="3" t="inlineStr">
        <is>
          <t>Entity Information [Line Items]</t>
        </is>
      </c>
    </row>
    <row r="32">
      <c r="A32" s="4" t="inlineStr">
        <is>
          <t>Security Exchange Name</t>
        </is>
      </c>
      <c r="B32" s="4" t="inlineStr">
        <is>
          <t>NYSE</t>
        </is>
      </c>
    </row>
    <row r="33">
      <c r="A33" s="4" t="inlineStr">
        <is>
          <t>Title of 12(b) Security</t>
        </is>
      </c>
      <c r="B33" s="4" t="inlineStr">
        <is>
          <t>Class A Common Stock, $0.0001 par value per share</t>
        </is>
      </c>
    </row>
    <row r="34">
      <c r="A34" s="4" t="inlineStr">
        <is>
          <t>Trading Symbol</t>
        </is>
      </c>
      <c r="B34" s="4" t="inlineStr">
        <is>
          <t>AMRC</t>
        </is>
      </c>
    </row>
    <row r="35">
      <c r="A35" s="4" t="inlineStr">
        <is>
          <t>Entity Common Stock, Shares Outstanding (in shares)</t>
        </is>
      </c>
      <c r="C35" s="5" t="n">
        <v>29866075</v>
      </c>
    </row>
    <row r="36">
      <c r="A36" s="4" t="inlineStr">
        <is>
          <t>Class B Common Stock</t>
        </is>
      </c>
    </row>
    <row r="37">
      <c r="A37" s="3" t="inlineStr">
        <is>
          <t>Entity Information [Line Items]</t>
        </is>
      </c>
    </row>
    <row r="38">
      <c r="A38" s="4" t="inlineStr">
        <is>
          <t>Security Exchange Name</t>
        </is>
      </c>
      <c r="B38" s="4" t="inlineStr">
        <is>
          <t>NYSE</t>
        </is>
      </c>
    </row>
    <row r="39">
      <c r="A39" s="4" t="inlineStr">
        <is>
          <t>Title of 12(b) Security</t>
        </is>
      </c>
      <c r="B39" s="4" t="inlineStr">
        <is>
          <t>Class B Common Stock, $0.0001 par value per share</t>
        </is>
      </c>
    </row>
    <row r="40">
      <c r="A40" s="4" t="inlineStr">
        <is>
          <t>Entity Common Stock, Shares Outstanding (in shares)</t>
        </is>
      </c>
      <c r="C40" s="5" t="n">
        <v>18000000</v>
      </c>
    </row>
    <row r="41">
      <c r="A41" s="4" t="inlineStr">
        <is>
          <t>No Trading Symbol Flag</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Ameresco, Inc. (including its subsidiaries, the “Company”) are unaudited, pursuant to certain rules and regulations of the Securities and Exchange Commission, and include, in the opinion of the Company, normal recurring adjustments necessary for a fair presentation in conformity with accounting principles generally accepted in the United States (“GAAP”) of the results for the periods indicated. The results of operations for the three and nine months ended September 30, 2020 are not necessarily indicative of results which may be expected for the full year. The December 31, 2019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notes thereto, should be read in conjunction with the audited consolidated financial statements for the year ended December 31, 2019, and notes thereto, included in the Company’s annual report on Form 10-K for the year ended December 31, 2019 filed with the Securities and Exchange Commission on March 4, 2020. Certain prior period amounts were reclassified or rounded to conform to the presentation in the current period. Significant Risks and Uncertainties In March 2020, the World Health Organization categorized Coronavirus Disease 2019 (“COVID-19”) as a pandemic, and the President of the United States declared the COVID-19 outbreak a national emergency.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sidered the impact of COVID-19 on the assumptions and estimates used and determined that there was no material adverse impact on the Company’s results of operations for the three or nine months ended September 30, 2020.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delays in obtaining signed customer contracts for awarded projects, supply chain disruptions and uncertain demand. As of the date of issuance of these condensed consolidated financial statements, the extent to which the COVID-19 pandemic may impact the Company's financial condition, liquidity, or results of operations is uncertain.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ompany estimates the payment of approximately $5,000 of employer payroll taxes otherwise due in 2020 will be delayed with 50% due by December 31, 2021 and the remaining 50% by December 31, 2022. The CARES Act permits net operating losses from the 2018, 2019, and 2020 tax years to be carried back to the previous five tax years (beginning with the earliest year first). The Company estimates the discrete benefit associated with the net operating loss provisions of the CARES Act to be approximately $2,000, an estimated refund of taxes paid in prior years of approximately $1,700, and the carryback also provides an additional refund of approximately $3,600 related to Alternative Minimum Tax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accounting policies of the Company are set forth in Note 2 to the consolidated financial statements contained in the Company’s 2019 annual report on Form 10-K . The Company includes herein certain updates to those policies. Accounts Receivable and allowance for Credit Losses Accounts receivable are stated at the amount management expects to collect from outstanding balances. Effective January 1, 2020, the Company adopted ASU 2016-13, Financial Instruments – Credit Losses (Topic 326): Measurement of Credit Losses on Financial Instruments (ASU 2016-13)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The Company performed an assessment of its allowance for credit losses and determined that no adjustment was required to retained earnings upon adoption. The Company’s methodology to estimate the allowance for credit losses includes quarterly assessments of historical bad debt write-off experience, current economic and market conditions, management’s evaluation of outstanding accounts receivable, anticipated recoveries and the Company’s forecasts. Due to the short-term nature of its receivables, the estimate of credit losses is primarily based on aged accounts receivable balances and the financial condition of customers. In addition, specific allowance amounts are established to record the appropriate provision for customers that have a higher probability of default. Bad debts are written off against the allowance when identified. As part of its assessment, the Company also considered the current and expected future economic and market conditions due to the COVID-19 pandemic and determined that the estimate of credit losses was not significantly impacted as of September 30, 2020. Changes in the allowance for credit losses are as follows: September 30, 2020 September 30, 2019 Allowance for credit loss, beginning of period $ 2,260 $ 2,765 Recoveries of costs and expenses, net (1,089) (134) Account write-offs and other (191) (45) Allowance for credit loss, end of period $ 980 $ 2,586 Recent Accounting Pronouncements Fair Value Measurement In August 2018, the FASB issued ASU 2018-13 Fair Value Measurement (Topic 820): Disclosure Framework—Changes to the Disclosure Requirements for Fair Value Measurement, which modifies the disclosure requirements on fair value measurements. ASU 2018-13 was effective for fiscal years beginning after December 15, 2019, including interim periods within those fiscal years. The Company adopted this guidance as of January 1, 2020 and the adoption did not have a material impact on the Company’s condensed consolidated financial statements. Consolidations In October 2018, the FASB issued ASU 2018-17, Consolidation (Topic 810), Targeted Improvements to Related Party Guidance for Variable Interest Entities, which aligns the evaluation of whether a decision maker's fee is a variable interest with the guidance in the primary beneficiary test by requiring the decision maker to consider an indirect interest in a VIE held by related party under common control on a proportionate basis. The new standard was effective for interim and annual periods beginning after December 15, 2019, with early adoption permitted. The Company adopted this guidance as of January 1, 2020 and the adoption did not have an impact on the Company’s condensed consolidated financial statements. Credit Losses In June 2016, the FASB issued ASU 2016-13, Financial Instruments-Credit Losses (Topic 326): Measurement of Credit Losses on Financial Instruments (ASU 2016-13), and a subsequent amendment to the initial guidance, ASU 2018-19 Codification Improvements to Topic 326, Financial Instruments—Credit Losses (collectively, Topic 326). Topic 326 requires measurement and recognition of expected credit losses for financial assets held, which include, but are not limited to, trade and other receivables. The new standard was effective for fiscal years beginning after December 15, 2019. The Company adopted this guidance as of January 1, 2020 and the adoption did not have a material impact on the Company’s condensed consolidated financial statements. In April 2019, the FASB issued ASU 2019-04, Codification Improvements to Topic 326, Financial Instruments – Credit Losses, Topic 815, Derivatives, and Hedging, and Topic 825, Financial Instruments. The improvements to Topic 815, among other things, clarifies some areas around partial-term fair value hedges, interest rate risk, the amortization of fair value hedge basis adjustments and their disclosure, and some clarification of matters related to the transitioning to ASU 2017-12, which was adopted by the Company during the year ended December 31, 2018. The improvements to Topic 326 clarify certain aspects surrounding accounting for credit losses in connection with the Company’s receivables. These include that the Company should consider anticipated recoveries in its calculation of credit losses. For those that have already adopted ASU No. 2017-12, the new standard was effective the first annual period beginning after the issuance date of ASU No. 2019-04, or as of January 1, 2020 for the Company, with early adoption permitted. The Company adopted this guidance as of January 1, 2020 and the adoption did not have a material impact on the Company’s condensed consolidated financial statements. Income Taxes In December 2019, the FASB issued ASU 2019-12, Simplifying the Accounting for Income Taxes, which eliminates certain exceptions within ASC 740, Income Taxes, and clarifies certain aspects of the current guidance to promote consistency among reporting entities. ASU 2019-12 is effective for the Company for the fiscal year beginning after December 15, 2020. The Company is currently evaluating the impacts of the provisions of ASU 2019-12 on its condensed consolidated financial statements and disclosures. Others In March 2020, the FASB issued ASU 2020-04, Reference Rate Reform (Topic 848): Facilitation of the Effects of Reference Rate Reform on Financial Reporting. ASU 2020-0,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provide information about disaggregated revenue by line of business, reportable segments, and geographical region for the three and nine months ended September 30, 2020 and 2019. U.S. Regions U.S. Federal Canada Non-Solar DG All Other Total Line of Business Three Months Ended September 30, 2020 Project revenue $ 79,201 $ 105,444 $ 9,311 $ 7,506 $ 13,941 $ 215,403 O&amp;M revenue 4,492 11,384 — 2,009 36 17,921 Energy assets 9,060 1,325 1,227 18,535 161 30,308 Other 191 150 1,725 201 16,608 18,875 Total revenues $ 92,944 $ 118,303 $ 12,263 $ 28,251 $ 30,746 $ 282,507 Three Months Ended September 30, 2019 Project revenue $ 72,667 $ 58,199 $ 9,380 $ 3,059 $ 2,592 $ 145,897 O&amp;M revenue 4,280 11,123 — 2,330 88 17,821 Energy assets 6,699 1,339 1,327 16,421 — 25,786 Other 433 597 1,958 65 19,469 22,522 Total revenues $ 84,079 $ 71,258 $ 12,665 $ 21,875 $ 22,149 $ 212,026 Nine Months Ended September 30, 2020 Project revenue $ 226,734 $ 233,778 $ 24,342 $ 12,881 $ 22,027 $ 519,762 O&amp;M revenue 13,127 33,765 26 6,144 229 53,291 Energy assets 25,556 3,549 3,234 54,341 599 87,279 Other 956 447 5,088 738 50,395 57,624 Total revenues $ 266,373 $ 271,539 $ 32,690 $ 74,104 $ 73,250 $ 717,956 Nine Months Ended September 30, 2019 Project revenue $ 196,284 $ 134,954 $ 20,112 $ 6,318 $ 8,818 $ 366,486 O&amp;M revenue 11,580 30,370 5 6,771 109 48,835 Energy assets 18,063 2,958 2,585 52,612 582 76,800 Other 1,969 1,055 4,994 669 59,513 68,200 Total revenues $ 227,896 $ 169,337 $ 27,696 $ 66,370 $ 69,022 $ 560,321 U.S. Regions U.S. Federal Canada Non-Solar DG All Other Total Geographical Regions Three Months Ended September 30, 2020 United States $ 92,944 $ 118,303 $ 655 $ 28,251 $ 16,173 $ 256,326 Canada — — 11,608 — 22 11,630 Other — — — — 14,551 14,551 Total revenues $ 92,944 $ 118,303 $ 12,263 $ 28,251 $ 30,746 $ 282,507 Three Months Ended September 30, 2019 United States $ 84,079 $ 71,258 $ 1,023 $ 21,875 $ 17,936 $ 196,171 Canada — — 11,642 — 50 11,692 Other — — — — 4,163 4,163 Total revenues $ 84,079 $ 71,258 $ 12,665 $ 21,875 $ 22,149 $ 212,026 Nine Months Ended September 30, 2020 United States $ 266,373 $ 271,539 $ 2,173 $ 74,104 $ 49,294 $ 663,483 Canada — — 30,517 — 124 30,641 Other — — — — 23,832 23,832 Total revenues $ 266,373 $ 271,539 $ 32,690 $ 74,104 $ 73,250 $ 717,956 Nine Months Ended September 30, 2019 United States $ 227,896 $ 169,337 $ 2,281 $ 66,370 $ 56,052 $ 521,936 Canada — — 25,415 — 157 25,572 Other — — — — 12,813 12,813 Total revenues $ 227,896 $ 169,337 $ 27,696 $ 66,370 $ 69,022 $ 560,321 For the three months ended September 30, 2020 and 2019, approximately 95% and 93%, respectively, of revenue is recognized over time, and the remainder is for products and services transferred at a point in time. For the nine months ended September 30, 2020 and 2019, approximately 94% and 91%, respectively, of revenue is recognized over time, and the remainder is for products and services transferred at a point in time. Contract Balances The following table provides information about receivables, contract assets and contract liabilities from contracts with customers: September 30, 2020 December 31, 2019 Accounts receivable, net $ 121,672 $ 95,863 Accounts receivable retainage, net $ 24,359 $ 16,976 Contract Assets: Costs and estimated earnings in excess of billings $ 179,909 $ 202,243 Contract Liabilities: Billings in excess of cost and estimated earnings $ 40,302 $ 32,178 September 30, 2019 December 31, 2018 Accounts receivable, net $ 91,755 $ 85,985 Accounts receivable retainage, net $ 16,652 $ 13,516 Contract Assets: Costs and estimated earnings in excess of billings $ 124,652 $ 86,842 Contract Liabilities: Billings in excess of cost and estimated earnings $ 28,768 $ 30,706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Unbilled revenue, presented as costs and estimated earnings in excess of billings, represent amounts earned and billable that were not invoiced at the end of the fiscal period.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At the inception of a contract, the Company expects the period between when it satisfies its performance obligations, and when the customer pays for the services, will be one year or less. As such, the Company has elected to apply the practical expedient which allows the Company to not adjust the promised amount of consideration for the effects of a significant financing component, when a financing component is presen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incurred and advanced payments received on project contracts. As of September 30, 2020 and December 31, 2019, the Company classified $4,982 and $5,560, respectively, as a non-current liability, included in other liabilities on the condensed consolidated balance sheets, for those performance obligations expected to be completed beyond the next twelve months. The decrease in contract assets for the nine months ended September 30, 2020 was primarily due to billings of $464,712, offset in part by revenue recognized of approximately $434,709. The increase in contract liabilities was primarily driven by the receipt of advance payment from customers, and related billings, exceeding reductions from recognition of revenue as performance obligations were satisfied. For the nine months ended September 30, 2020, the Company recognized revenue of $85,356 that was previously included in the beginning balance of contract liabilities and billed customers $86,203. Changes in contract liabilities are also driven by reclassifications to or from contract assets as a result of timing of customer payments. The increase in contract assets for the nine months ended September 30, 2019 was primarily due to revenue recognized of $317,088, offset in part by billings of approximately $282,568. The decrease in contract liabilities was primarily driven by recognition of revenue as performance obligations were satisfied exceeding increases from the receipt of advance payment from customers, and related billings. For the nine months ended September 30, 2019, the Company recognized revenue of $92,685 that was previously included in the beginning balance of contract liabilities, and billed customers $92,427. Changes in contract liabilities are also driven by reclassifications to or from contract assets as a result of timing of customer payments. Contracts are often modified for a change in scope or other requirements. The Company considers contract modifications to exist when the modification either creates new or changes the existing enforceable rights and obligations. Most of the Company’s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A performance obligation is a promise in a contract to transfer a distinct good or service to the customer. Performance obligations are satisfied at a point in time or over time and are supported by contracts with customers. For most of the Company’s contracts, there are multiple promises of goods or services. Typically, the Company provides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the Company considers the bundle of goods and services to be a single performance obligation. The Company may also promise to provide distinct goods or services within a contract, such as a project contract for installation of energy conservation measures and post-installation O&amp;M services. In these cases the Company separates the contract into more than on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Backlog The Company’s remaining performance obligations (hereafter referred to as “backlog”) represent the unrecognized revenue value of the Company’s contract commitments. The Company’s backlog may vary significantly each reporting period based on the timing of major new contract commitments and the backlog may fluctuate with currency movements. In addition, our customers have the right, under some circumstances, to terminate contracts or defer the timing of the Company’s services and their payments to the Company. At September 30, 2020, the Company had backlog of $2,154,526 of which approximately 31% is anticipated to be recognized as revenue in the next twelve months and the remaining, thereafter.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Contract Acquisition Costs The Company accounts for certain acquisition costs over the life of the contract, consisting primarily of commissions when paid. Commission costs are incurred commencing at contract signing. Commission costs are allocated across all performance obligations and deferred and amortized over the contract term on a progress toward completion basis. As of September 30, 2020 and December 31, 2019, $1,735 of capitalized commission costs related to contracts that were not completed were included in other assets in the accompanying condensed consolidated balance sheets. For contracts that have a duration of less than one year, the Company follows a practical expedient and expenses these costs when incurred. During the three and nine months ended September 30, 2020 and 2019, the amortization of commission costs related to contracts was not material and was included in the accompanying condensed consolidated statements of income. The Company capitalizes costs incurred related to the development of projects prior to contract signing as it is partial fulfillment of its performance obligations. Capitalized project development costs include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costs that are expected to proceed to construction activity in the twelve months that follow. The Company periodically reviews these balances and writes off any amounts where the realization of the related revenue is no longer probable. Project development costs of $1,228 and $1,080 were included in other long-term assets in the accompanying condensed consolidated balance sheets as of September 30, 2020 and December 31, 2019, respectively. During the three months ended September 30, 2020 and 2019, $3,611 and $2,048, respectively, of project development costs were recognized in the condensed consolidated statements of income on projects that converted to customer contracts. During the nine months ended September 30, 2020 and 2019, $9,546 and $13,081, respectively, of project development costs were recognized in the condensed consolidated statements of income on projects that converted to customer contracts. No impairment charges in connection with the Company’s commission costs or project development costs were recorded during the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Related Transactions</t>
        </is>
      </c>
      <c r="B1" s="2" t="inlineStr">
        <is>
          <t>9 Months Ended</t>
        </is>
      </c>
    </row>
    <row r="2">
      <c r="B2" s="2" t="inlineStr">
        <is>
          <t>Sep. 30, 2020</t>
        </is>
      </c>
    </row>
    <row r="3">
      <c r="A3" s="3" t="inlineStr">
        <is>
          <t>Business Combinations [Abstract]</t>
        </is>
      </c>
    </row>
    <row r="4">
      <c r="A4" s="4" t="inlineStr">
        <is>
          <t>Business Acquisitions and Related Transactions</t>
        </is>
      </c>
      <c r="B4" s="4" t="inlineStr">
        <is>
          <t>BUSINESS ACQUISITIONS AND RELATED TRANSACTIONSThe Company accounts for acquisitions using the acquisition method in accordance with ASC 805, Business Combinations. The purchase price for each is allocated to the net assets based on their estimated fair values at the date of each acquisition. The excess purchase price over the estimated fair value of net assets acquired, which are calculated using level 3 inputs per the fair value hierarchy as defined in Note 10, are recorded as goodwill. Intangible assets, if identified, are recorded and are amortized over periods ranging from one During the three and nine months ended September 30, 2020, the Company did not complete any acquisitions. The results of acquired assets since the dates of the acquisitions have been included in the Company’s operations as presented in the accompanying condensed consolidated statements of income, condensed consolidated statements of comprehensive income and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hanges in the carrying value of goodwill attributable to each reporting unit are as follows: U.S. Regions U.S. Federal Canada Non-solar DG Other Total Carrying Value of Goodwill Balance, December 31, 2019 $ 26,705 $ 3,981 $ 3,369 $ — $ 24,359 $ 58,414 Currency effects — — (88) — (154) (242) Balance, September 30, 2020 $ 26,705 $ 3,981 $ 3,281 $ — $ 24,205 $ 58,172 Accumulated Goodwill Impairment Balance, December 31, 2019 $ — $ — $ (1,016) $ — $ — $ (1,016) Balance, September 30, 2020 $ — $ — $ (1,016) $ — $ — $ (1,016) The Company performs its annual goodwill impairment testing in the fourth quarter of each year, or more frequently if an event occurs or circumstances change that would more-likely-than-not reduce the fair value of a reporting unit below its carrying amount. During the Company’s annual goodwill impairment testing in 2019, all reporting units had fair values that exceeded their carrying values by at least 15%. If the Company believes that one or more indicators of impairment have occurred, then the Company will perform an impairment test. The Company has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the Company’s own overall financial and share price performance, among other factors. If, after assessing the totality of events or circumstances the Company determines that it is not more-likely-than-not that the fair value of a reporting unit is less than its carrying amount, the Company does not need to perform a quantitative analysis. Upon assessment, the Company concluded it was not more likely than not that the fair value of the reporting units were less than the carrying value of the reporting units as of September 30, 2020. The Company will monitor future results and will perform a test if indicators trigger an impairment review. At this time, the Company has not deemed the impact that the current macroeconomic environment surrounding the COVID-19 pandemic has or is expected to have on the business to be a triggering event for impairment purposes.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Acquired intangible assets other than goodwill that are subject to amortization include customer contracts, customer relationships, non-compete agreements, technology and trade names. Customer contracts are amortized ratably over the period of the acquired customer contracts ranging in periods from approximately one four The gross carrying amount and accumulated amortization of intangible assets are as follows: As of September 30, 2020 As of December 31, 2019 Gross Carrying Amount Customer contracts $ 7,847 $ 7,904 Customer relationships 12,634 12,749 Non-compete agreements 3,021 3,037 Technology 2,719 2,732 Trade names 542 544 Total gross carrying amount 26,763 26,966 Accumulated Amortization Customer contracts 7,847 7,844 Customer relationships 11,585 11,236 Non-compete agreements 3,021 3,037 Technology 2,706 2,704 Trade names 532 531 Total accumulated amortization 25,691 25,352 Intangible assets, net $ 1,072 $ 1,614 Amortization expense is as follows: Three Months Ended September 30, Nine Months Ended September 30, Asset type Location 2020 2019 2020 2019 Customer contracts Cost of revenues $ 15 $ 22 $ 60 $ 67 All other intangible assets Selling, general and administrative expenses 157 202 468 614 Total $ 172 $ 224 $ 528 $ 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t>
        </is>
      </c>
      <c r="B1" s="2" t="inlineStr">
        <is>
          <t>9 Months Ended</t>
        </is>
      </c>
    </row>
    <row r="2">
      <c r="B2" s="2" t="inlineStr">
        <is>
          <t>Sep. 30, 2020</t>
        </is>
      </c>
    </row>
    <row r="3">
      <c r="A3" s="3" t="inlineStr">
        <is>
          <t>Deferred Costs, Capitalized, Prepaid, and Other Assets Disclosure [Abstract]</t>
        </is>
      </c>
    </row>
    <row r="4">
      <c r="A4" s="4" t="inlineStr">
        <is>
          <t>Energy Assets</t>
        </is>
      </c>
      <c r="B4" s="4" t="inlineStr">
        <is>
          <t>ENERGY ASSETS Energy assets consist of the following: September 30, 2020 December 31, 2019 Energy assets $ 885,148 $ 767,331 Less - accumulated depreciation and amortization (215,009) (187,870) Energy assets, net $ 670,139 $ 579,461 Included in the above energy assets are financing lease assets and associated accumulated depreciation and amortization, as follows: September 30, 2020 December 31, 2019 Financing lease assets $ 42,402 $ 42,402 Less - accumulated depreciation and amortization (7,865) (6,268) Financing lease assets, net $ 34,537 $ 36,134 Depreciation and amortization expense on the above energy assets, net of deferred grant amortization, included in the condensed consolidated statements of income is as follows: Three Months Ended September 30, Nine Months Ended September 30, Location 2020 2019 2020 2019 Cost of revenues $ 9,547 $ 8,843 $ 28,496 $ 26,338 Included in the above depreciation and amortization expense on energy assets is depreciation and amortization on financing lease assets, as follows: Three Months Ended September 30, Nine Months Ended September 30, Location 2020 2019 2020 2019 Cost of revenues $ 533 $ 533 $ 1,597 $ 1,597 The Company evaluates long-lived assets for impairment as events or changes in circumstances indicate the carrying value of these assets may not be fully recoverable. Examples of such triggering events applicable to our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performs its annual long-lived asset impairment testing in the fourth quarter of each year. In addition to the annual impairment test, the Company regularly assesses whether a triggering event has occurred which would require interim impairment testing. During the three months ended September 30, 2020, the Company performed an engine overhaul on one of its energy assets, however, the engine consistently failed to achieve emissions compliance and the Company considered the engine unsalvageable. As a result of this event, the Company performed an impairment analysis on this energy asset group and recorded an impairment charge of $1,028, which fully impaired this asset group. The impairment charge is included in selling, general and administrative expenses within the condensed consolidated statements of income for the three and nine months ended September 30, 2020. The Company assessed the impact that the current macroeconomic environment surrounding the COVID-19 pandemic has or is expected to have on the business, and concluded that it was not a triggering event for impairment purposes and there was no indication of impairment of long-lived assets, except as indicated above, for the nine months ended September 30, 2020. The Company capitalizes interest costs relating to construction financing during the period of construction, which is included in energy assets, net in the Company’s condensed consolidated balance sheets. Capitalized interest is amortized to cost of revenues in the Company’s condensed consolidated statements of income on a straight line basis over the useful life of the associated energy asset. The Company capitalized interest costs as follows: Three Months Ended September 30, Nine Months Ended September 30, 2020 2019 2020 2019 Capitalized interest $ 1,096 $ 632 $ 2,870 $ 2,210 As of September 30, 2020 and December 31, 2019, there are three ESPC asset projects which are included within energy assets, net on the Company’s condensed consolidated balance sheets. The Company controls and operates the assets as well as obtains financing during the construction period of the assets. As the Company has an obligation to the customer for performance of the asset, the Company records a liability associated with these energy assets, although, the customer is responsible for payments to the lender based on the energy asset’s production. As of September 30, 2020 and December 31, 2019, the liabilities recognized in association with these assets were $11,077 and $10,243, respectively, of which $225 and $827, respectively, have been classified as the current portion and are included in accrued expenses and other current liabilities. The remainder is included in other liabilities in the accompanying condensed consolidated balance sheets. During the three months ended June 30, 2020, the Company acquired one energy project, which did not constitute a business in accordance with ASC 805-50, Business Combinations. The Company acquired the energy project in exchange for a total purchase price of $1,251, which included cash of $1,031 paid by the Company, issuance of a promissory note payable to the sellers of $204, detailed further in Note 16, and $16 of rollover equity in connection with shares of one of the Company’s subsidiaries issued to the sellers. As of September 30, 2020, the Company has remaining deferred purchase price consideration on previously closed projects of $1,446 that will be paid upon final completion of the respective projects and throughout 2020. The Company has a definitive agreement from prior periods, which has recently been amended, to purchase eight additional solar projects from developers for a total purchase price of $10,242, of which the Company has not made any payments to the developers for those projects. As of September 30, 2020, the Company had $1,484 in asset retirement obligations (“AROs”) assets recorded in project assets, net of accumulated depreciation, and $1,622 in ARO liabilities recorded in accrued expenses and other current liabilities and other liabilities. During the three and nine months ended September 30, 2020, the Company recorded $20 and $58, respectively, of depreciation expense related to the ARO assets. During the three and nine months ended September 30, 2020, the Company recorded $21 and $64, respectively, in accretion expense to the ARO liabilities, which is reflected in the accretion of ARO and contingent consideration on the condensed consolidated statements of cash flows. The Company’s current ARO liabilities relate to the removal of equipment and pipelines at certain renewable gas projects and obligations related to the decommissioning of certain solar facilities and wind turb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 provision for income taxes of $3,100 and $939 for the three months ended September 30, 2020 and 2019, respectively. The Company recorded a provision for income taxes of $597 and $2,000 for the nine months ended September 30, 2020 and 2019, respectively. The estimated effective annualized tax rate impacted by the period discrete items is 14.9% for the three months ended September 30, 2020, compared to a 10.1% of estimated effective annualized tax rate for the three months ended September 30, 2019. The estimated effective annualized tax rate impacted by the period discrete items is 1.8% for the nine months ended September 30, 2020, compared to a 9.2% of estimated effective annualized tax rate for the nine months ended September 30, 2019. The principal reasons for the difference between the statutory rate and the estimated annual effective rate for 2020 were the effects of investment tax credits to which the Company is entitled from solar plants which have been placed into service or are forecasted to be placed into service during 2020, the tax deductions related to the Section 179D deduction, the tax rate benefits associated with net operating loss carryback made possible by the passing of the CARES Act on March 27, 2020 and tax basis adjustments on certain partnership flip transactions. The principal reason for the difference between the statutory rate and the estimated annual effective rate for 2019 were the effects of investment tax credits to which the Company is entitled from solar plants which have been placed into service or were forecasted to be placed into service during 2019. The investment tax credits and production tax credits to which the Company may be entitled fluctuate from year to year based on the cost of the renewable energy plants the Company places or expects to place in service and production levels at company owned facilities in that year. As part of the Tax Extender and Disaster Relief Act of 2019, signed into law December 20, 2019, Section 179D was extended through December 31, 2020. A reconciliation of the beginning and ending balances of the total amounts of gross unrecognized tax benefits is as follows: Gross Unrecognized Balance, December 31, 2019 $ 400 Balance, September 30, 2020 $ 400 At September 30, 2020 and December 31, 2019, the Company had approximately $80 of total gross unrecognized tax benefits (both net of the federal benefit on state amounts) representing the amount of unrecognized tax benefits that, if recognized, would favorably affect the effective income tax rate in any future periods. The Company has presented all deferred tax assets and liabilities as noncurrent, net liabilities on its condensed consolidated balance sheets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enters into a variety of operating lease agreements through the normal course of its business including certain administrative offices. The leases are long-term, non-concealable real estate lease agreements, expiring at various dates through fiscal 2028. The agreements generally provide for fixed minimum rental payments and the payment of utilities, real estate taxes, insurance and repairs. The Company also leases certain land parcels related to our energy projects, expiring at various dates through fiscal 2050. The office and land leases make up a significant portion of the Company’s operating lease activity. Many of these leases have one or more renewal options that allow the Company, at its discretion, to renew the lease for six months to seven years. Only renewal options that the Company believed were likely to be exercised were included in our lease calculations. Many land leases include minimum lease payments that increase when the related project becomes operational. In these cases, the commercial operation date was estimated by the Company and used to calculate the estimated minimum lease payments. Supplemental balance sheet information related to leases at September 30, 2020 and December 31, 2019 is as follows: September 30, 2020 December 31, 2019 Operating Leases: Operating lease assets $ 36,336 $ 32,791 Current operating lease liabilities 6,010 5,802 Long-term portions of operating lease liabilities 32,509 29,101 Total operating lease liabilities $ 38,519 $ 34,903 Weighted-average remaining lease term 11 years 11 years Weighted-average discount rate 6.0 % 6.3 % Financing Leases: Energy assets, net $ 34,537 $ 36,134 Current portions of financing lease liabilities 4,746 4,997 Long-term financing lease liabilities, less current portions and net of deferred financing fees 21,352 23,500 Total financing lease liabilities $ 26,098 $ 28,497 Weighted-average remaining lease term 16 years 17 years Weighted-average discount rate 11.9 % 11.8 % The costs related to the Company’s leases are as follows: Three Months Ended September 30, Nine Months Ended September 30, 2020 2019 2020 2019 Operating Lease: Operating lease costs $ 2,001 $ 1,913 $ 5,933 $ 5,660 Financing Lease: Amortization expense 533 533 1,597 1,597 Interest on lease liabilities 723 854 2,282 2,750 Total lease costs $ 3,257 $ 3,300 $ 9,812 $ 10,007 The Company’s estimated minimum future lease obligations under our leases are as follows: Operating Leases Financing Leases Year ended December 31, 2020 $ 2,339 $ 4,014 2021 7,342 6,792 2022 6,716 5,178 2023 5,381 3,676 2024 4,500 2,565 Thereafter 28,115 24,080 Total minimum lease payments $ 54,393 $ 46,305 Less: interest 15,874 20,207 Present value of lease liabilities $ 38,519 $ 26,098 The Company has determined that certain power purchase agreements (“PPAs”) contain a lease component in accordance with ASC 840, Leases. The Company recognized $2,261 and $6,546 of operating lease revenue under these agreements during the three and nine months ended September 30, 2020, respectively, which was reflected in revenues on the condensed consolidated statements of income. The Company recognized $2,243 and $6,737 of operating lease revenue under these agreements during the three and nine months ended September 30, 2019, respectively, which was reflected in revenues on the condensed consolidated statements of income. Sale-Leaseback Most of the solar photovoltaic (“solar PV”) projects sold to date under the sale-leaseback program have been determined by the Company to be financing leases. The Company defers any gain or loss, representing the excess or shortfall of cash received from the investor compared to the net book value of the asset in the Company’s condensed consolidated balance sheets at the time of the sale. The Company records the long term portion of any deferred gain or loss in its condensed consolidated balance sheets in other liabilities and other assets, respectively, and the current portion in accrued expenses and other current liabilities and prepaid expenses and other current assets. The deferred amounts are amortized over the lease term and are included in cost of revenues in its condensed consolidated statements of income. Net gains from amortization expense in cost of revenues related to deferred gains and losses was $57 and $57 for the three months ended September 30, 2020 and 2019, respectively. Net gains from amortization expense in cost of revenues related to deferred gains and losses was $170 and $172 for the nine months ended September 30, 2020 and 2019, respectively. During the third quarter of 2018, the Company entered into an agreement with an investor which gives us the option to sell and contemporaneously lease back solar PV projects through August 2019 up to a maximum funding amount of $100 million. In January 2020, the Company amended the August 2018 agreement with the investor to extend the end date of the agreement to November 24, 2020 and increase the maximum funding amount up to $150 million. During the nine months ended September 30, 2020, the Company completed one acquisition of a solar PV project and $130 million remained available under the lending commitment. A summary of amounts related to sale leasebacks in the Company’s condensed consolidated balance sheets is as follows: September 30, 2020 December 31, 2019 Financing lease assets, net $ 34,537 $ 36,134 Deferred loss, short-term, net 115 115 Deferred loss, long-term, net 1,715 1,801 Total deferred loss $ 1,830 $ 1,916 Financing lease liabilities, short-term 4,746 4,997 Financing lease liabilities, long-term 21,352 23,500 Total financing lease liabilities $ 26,098 $ 28,497 Deferred gain, short-term, net 345 345 Deferred gain, long-term, net 5,206 5,463 Total deferred gain $ 5,551 $ 5,808 </t>
        </is>
      </c>
    </row>
    <row r="5">
      <c r="A5" s="4" t="inlineStr">
        <is>
          <t>Leases</t>
        </is>
      </c>
      <c r="B5" s="4" t="inlineStr">
        <is>
          <t xml:space="preserve">LEASES The Company enters into a variety of operating lease agreements through the normal course of its business including certain administrative offices. The leases are long-term, non-concealable real estate lease agreements, expiring at various dates through fiscal 2028. The agreements generally provide for fixed minimum rental payments and the payment of utilities, real estate taxes, insurance and repairs. The Company also leases certain land parcels related to our energy projects, expiring at various dates through fiscal 2050. The office and land leases make up a significant portion of the Company’s operating lease activity. Many of these leases have one or more renewal options that allow the Company, at its discretion, to renew the lease for six months to seven years. Only renewal options that the Company believed were likely to be exercised were included in our lease calculations. Many land leases include minimum lease payments that increase when the related project becomes operational. In these cases, the commercial operation date was estimated by the Company and used to calculate the estimated minimum lease payments. Supplemental balance sheet information related to leases at September 30, 2020 and December 31, 2019 is as follows: September 30, 2020 December 31, 2019 Operating Leases: Operating lease assets $ 36,336 $ 32,791 Current operating lease liabilities 6,010 5,802 Long-term portions of operating lease liabilities 32,509 29,101 Total operating lease liabilities $ 38,519 $ 34,903 Weighted-average remaining lease term 11 years 11 years Weighted-average discount rate 6.0 % 6.3 % Financing Leases: Energy assets, net $ 34,537 $ 36,134 Current portions of financing lease liabilities 4,746 4,997 Long-term financing lease liabilities, less current portions and net of deferred financing fees 21,352 23,500 Total financing lease liabilities $ 26,098 $ 28,497 Weighted-average remaining lease term 16 years 17 years Weighted-average discount rate 11.9 % 11.8 % The costs related to the Company’s leases are as follows: Three Months Ended September 30, Nine Months Ended September 30, 2020 2019 2020 2019 Operating Lease: Operating lease costs $ 2,001 $ 1,913 $ 5,933 $ 5,660 Financing Lease: Amortization expense 533 533 1,597 1,597 Interest on lease liabilities 723 854 2,282 2,750 Total lease costs $ 3,257 $ 3,300 $ 9,812 $ 10,007 The Company’s estimated minimum future lease obligations under our leases are as follows: Operating Leases Financing Leases Year ended December 31, 2020 $ 2,339 $ 4,014 2021 7,342 6,792 2022 6,716 5,178 2023 5,381 3,676 2024 4,500 2,565 Thereafter 28,115 24,080 Total minimum lease payments $ 54,393 $ 46,305 Less: interest 15,874 20,207 Present value of lease liabilities $ 38,519 $ 26,098 The Company has determined that certain power purchase agreements (“PPAs”) contain a lease component in accordance with ASC 840, Leases. The Company recognized $2,261 and $6,546 of operating lease revenue under these agreements during the three and nine months ended September 30, 2020, respectively, which was reflected in revenues on the condensed consolidated statements of income. The Company recognized $2,243 and $6,737 of operating lease revenue under these agreements during the three and nine months ended September 30, 2019, respectively, which was reflected in revenues on the condensed consolidated statements of income. Sale-Leaseback Most of the solar photovoltaic (“solar PV”) projects sold to date under the sale-leaseback program have been determined by the Company to be financing leases. The Company defers any gain or loss, representing the excess or shortfall of cash received from the investor compared to the net book value of the asset in the Company’s condensed consolidated balance sheets at the time of the sale. The Company records the long term portion of any deferred gain or loss in its condensed consolidated balance sheets in other liabilities and other assets, respectively, and the current portion in accrued expenses and other current liabilities and prepaid expenses and other current assets. The deferred amounts are amortized over the lease term and are included in cost of revenues in its condensed consolidated statements of income. Net gains from amortization expense in cost of revenues related to deferred gains and losses was $57 and $57 for the three months ended September 30, 2020 and 2019, respectively. Net gains from amortization expense in cost of revenues related to deferred gains and losses was $170 and $172 for the nine months ended September 30, 2020 and 2019, respectively. During the third quarter of 2018, the Company entered into an agreement with an investor which gives us the option to sell and contemporaneously lease back solar PV projects through August 2019 up to a maximum funding amount of $100 million. In January 2020, the Company amended the August 2018 agreement with the investor to extend the end date of the agreement to November 24, 2020 and increase the maximum funding amount up to $150 million. During the nine months ended September 30, 2020, the Company completed one acquisition of a solar PV project and $130 million remained available under the lending commitment. A summary of amounts related to sale leasebacks in the Company’s condensed consolidated balance sheets is as follows: September 30, 2020 December 31, 2019 Financing lease assets, net $ 34,537 $ 36,134 Deferred loss, short-term, net 115 115 Deferred loss, long-term, net 1,715 1,801 Total deferred loss $ 1,830 $ 1,916 Financing lease liabilities, short-term 4,746 4,997 Financing lease liabilities, long-term 21,352 23,500 Total financing lease liabilities $ 26,098 $ 28,497 Deferred gain, short-term, net 345 345 Deferred gain, long-term, net 5,206 5,463 Total deferred gain $ 5,551 $ 5,808 </t>
        </is>
      </c>
    </row>
    <row r="6">
      <c r="A6" s="4" t="inlineStr">
        <is>
          <t>Leases</t>
        </is>
      </c>
      <c r="B6" s="4" t="inlineStr">
        <is>
          <t xml:space="preserve">LEASES The Company enters into a variety of operating lease agreements through the normal course of its business including certain administrative offices. The leases are long-term, non-concealable real estate lease agreements, expiring at various dates through fiscal 2028. The agreements generally provide for fixed minimum rental payments and the payment of utilities, real estate taxes, insurance and repairs. The Company also leases certain land parcels related to our energy projects, expiring at various dates through fiscal 2050. The office and land leases make up a significant portion of the Company’s operating lease activity. Many of these leases have one or more renewal options that allow the Company, at its discretion, to renew the lease for six months to seven years. Only renewal options that the Company believed were likely to be exercised were included in our lease calculations. Many land leases include minimum lease payments that increase when the related project becomes operational. In these cases, the commercial operation date was estimated by the Company and used to calculate the estimated minimum lease payments. Supplemental balance sheet information related to leases at September 30, 2020 and December 31, 2019 is as follows: September 30, 2020 December 31, 2019 Operating Leases: Operating lease assets $ 36,336 $ 32,791 Current operating lease liabilities 6,010 5,802 Long-term portions of operating lease liabilities 32,509 29,101 Total operating lease liabilities $ 38,519 $ 34,903 Weighted-average remaining lease term 11 years 11 years Weighted-average discount rate 6.0 % 6.3 % Financing Leases: Energy assets, net $ 34,537 $ 36,134 Current portions of financing lease liabilities 4,746 4,997 Long-term financing lease liabilities, less current portions and net of deferred financing fees 21,352 23,500 Total financing lease liabilities $ 26,098 $ 28,497 Weighted-average remaining lease term 16 years 17 years Weighted-average discount rate 11.9 % 11.8 % The costs related to the Company’s leases are as follows: Three Months Ended September 30, Nine Months Ended September 30, 2020 2019 2020 2019 Operating Lease: Operating lease costs $ 2,001 $ 1,913 $ 5,933 $ 5,660 Financing Lease: Amortization expense 533 533 1,597 1,597 Interest on lease liabilities 723 854 2,282 2,750 Total lease costs $ 3,257 $ 3,300 $ 9,812 $ 10,007 The Company’s estimated minimum future lease obligations under our leases are as follows: Operating Leases Financing Leases Year ended December 31, 2020 $ 2,339 $ 4,014 2021 7,342 6,792 2022 6,716 5,178 2023 5,381 3,676 2024 4,500 2,565 Thereafter 28,115 24,080 Total minimum lease payments $ 54,393 $ 46,305 Less: interest 15,874 20,207 Present value of lease liabilities $ 38,519 $ 26,098 The Company has determined that certain power purchase agreements (“PPAs”) contain a lease component in accordance with ASC 840, Leases. The Company recognized $2,261 and $6,546 of operating lease revenue under these agreements during the three and nine months ended September 30, 2020, respectively, which was reflected in revenues on the condensed consolidated statements of income. The Company recognized $2,243 and $6,737 of operating lease revenue under these agreements during the three and nine months ended September 30, 2019, respectively, which was reflected in revenues on the condensed consolidated statements of income. Sale-Leaseback Most of the solar photovoltaic (“solar PV”) projects sold to date under the sale-leaseback program have been determined by the Company to be financing leases. The Company defers any gain or loss, representing the excess or shortfall of cash received from the investor compared to the net book value of the asset in the Company’s condensed consolidated balance sheets at the time of the sale. The Company records the long term portion of any deferred gain or loss in its condensed consolidated balance sheets in other liabilities and other assets, respectively, and the current portion in accrued expenses and other current liabilities and prepaid expenses and other current assets. The deferred amounts are amortized over the lease term and are included in cost of revenues in its condensed consolidated statements of income. Net gains from amortization expense in cost of revenues related to deferred gains and losses was $57 and $57 for the three months ended September 30, 2020 and 2019, respectively. Net gains from amortization expense in cost of revenues related to deferred gains and losses was $170 and $172 for the nine months ended September 30, 2020 and 2019, respectively. During the third quarter of 2018, the Company entered into an agreement with an investor which gives us the option to sell and contemporaneously lease back solar PV projects through August 2019 up to a maximum funding amount of $100 million. In January 2020, the Company amended the August 2018 agreement with the investor to extend the end date of the agreement to November 24, 2020 and increase the maximum funding amount up to $150 million. During the nine months ended September 30, 2020, the Company completed one acquisition of a solar PV project and $130 million remained available under the lending commitment. A summary of amounts related to sale leasebacks in the Company’s condensed consolidated balance sheets is as follows: September 30, 2020 December 31, 2019 Financing lease assets, net $ 34,537 $ 36,134 Deferred loss, short-term, net 115 115 Deferred loss, long-term, net 1,715 1,801 Total deferred loss $ 1,830 $ 1,916 Financing lease liabilities, short-term 4,746 4,997 Financing lease liabilities, long-term 21,352 23,500 Total financing lease liabilities $ 26,098 $ 28,497 Deferred gain, short-term, net 345 345 Deferred gain, long-term, net 5,206 5,463 Total deferred gain $ 5,551 $ 5,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from time to time issues letters of credit and performance bonds, with their third-party lenders, to provide collateral. Legal Proceedings The Company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Commitments as a Result of Acquisitions In August 2018, the Company completed an acquisition which provided for a revenue earn-out contingent upon the acquired business meeting certain cumulative revenue targets over five years from the acquisition date. The Company evaluated financial forecasts of the acquired business and concluded that the fair value of this earn-out was approximately $555, which was subsequently increased to $678 as of December 31, 2019 which remained consistent at September 30, 2020, and is recorded in other liabilities on the condensed consolidated balance sheets. The contingent consideration will be paid annually, beginning in May 2020, if any of the cumulative revenue targets are achieved. No payments have been made to date. The fair value of the earn-out will be re-evaluated at each reporting period and adjustments will be recorded as needed. See Note 10 for additional information. In November 2018, the Company completed an acquisition of certain lease options, which provided for an earn-out if the lease option is exercised and if certain financial metrics are achieved. The Company evaluated the acquired lease options and concluded that the fair-value of this contingent liability was approximately $363, which was subsequently increased to $378 at December 31, 2019 which remained consistent at September 30, 2020, and is recorded in accrued expenses and other current liabilities and other liabilities on the condensed consolidated balance sheets. Payments will be made when milestones are achieved. The contingent liability will be re-evaluated at each reporting period and adjustments will be recorded as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 recognizes certain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Level September 30, 2020 December 31, 2019 Assets: Interest rate swap instruments 2 $ — $ 15 Commodity swap instruments 2 — 198 Total assets $ — $ 213 Liabilities: Interest rate swap instruments 2 $ 11,128 $ 6,236 Commodity swap instruments 2 44 — Make-whole provisions 2 1,352 918 Contingent consideration 3 678 678 Total liabilities $ 13,202 $ 7,832 The fair value of the Company’s interest rate swaps was determined using cash flow analysis on the expected cash flow of the contract in combination with observable market-based inputs, including interest rate curves and implied volatility. As part of this valuation, the Company considered the credit ratings of the counterparties to the interest rate swaps to determine if a credit risk adjustment was required. The fair value of the Company’s commodity swaps was determined using a cash flow analysis on the expected cash flow of the contract in combination with observable forward price inputs obtained from a third-party pricing source. As part of this valuation, the Company considered the credit ratings of the counterparties to the commodity swaps to determine if a credit risk adjustment was required. The fair value of the Company’s make-whole provisions was determined by either comparing it against the rates of similar debt instruments under similar terms without a make-whole provision obtained from various highly rated third-party pricing sources or evaluating the present value of the prepayment fee. The fair value of the Company’s contingent consideration liabilities were determined by evaluating the acquired asset’s future financial forecasts and evaluating which, if any, of the cumulative revenue targets, financial metrics and/or milestones are likely to be met. The Company has classified contingent consideration related to certain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The key assumptions as of September 30, 2020 related to the contingent consideration from the acquisition of certain assets of Chelsea Group Limited, used in the model include a discount rate of 18% for purposes of discounting the low and base case scenarios associated with achievement of the financial based earn-out. The probabilities assigned to these scenarios were 50% for both the low and base case scenarios. An increase or decrease in the probability of achievement of any scenario could result in a significant increase or decrease to the estimated fair value of the contingent consideration liability. The following table sets forth a summary of changes in fair value of contingent liability classified as level 3 for the nine months ended September 30, 2020 and September 30, 2019: Nine Months Ended September 30, 2020 Nine Months Ended September 30, 2019 Contingent consideration liability balance at December 31, 2019 and 2018 $ 678 $ 600 Changes in the fair value of contingent consideration obligation — 50 Contingent consideration liability balance at September 30, 2020 and 2019 $ 678 $ 650 The fair value of financial instruments is determined by reference to observable market data and other valuation techniques, as appropriate. The only category of financial instruments where the difference between fair value and recorded book value is notable is long-term debt. At September 30, 2020 and December 31, 2019 the fair value of the Company’s long-term debt was estimated using discounted cash flows analysis, based on the Company’s current incremental borrowing rates for similar types of borrowing arrangements which are considered to be level 2 inputs. There have been no transfers in or out of level 2 or level 3 financial instruments for the nine months ended September 30, 2020 and the year ended December 31, 2019. Based on the analysis performed, the fair value and the carrying value of the Company’s long-term debt, excluding financing leases, are as follows: As of September 30, 2020 As of December 31, 2019 Fair Value Carrying Value Fair Value Carrying Value Long-term debt (Level 2) $ 318,816 $ 313,550 $ 309,377 $ 307,508 The Company is also required periodically to measure certain other assets at fair value on a nonrecurring basis, including long-lived assets, goodwill and other intangible assets. There were no assets recorded at fair value on a non-recurring basis at September 30, 2020 or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Current assets:</t>
        </is>
      </c>
    </row>
    <row r="3">
      <c r="A3" s="4" t="inlineStr">
        <is>
          <t>Cash and cash equivalents</t>
        </is>
      </c>
      <c r="B3" s="4" t="inlineStr">
        <is>
          <t>[1]</t>
        </is>
      </c>
      <c r="C3" s="6" t="n">
        <v>45351</v>
      </c>
      <c r="D3" s="6" t="n">
        <v>33223</v>
      </c>
    </row>
    <row r="4">
      <c r="A4" s="4" t="inlineStr">
        <is>
          <t>Restricted cash</t>
        </is>
      </c>
      <c r="B4" s="4" t="inlineStr">
        <is>
          <t>[1]</t>
        </is>
      </c>
      <c r="C4" s="5" t="n">
        <v>15598</v>
      </c>
      <c r="D4" s="5" t="n">
        <v>20006</v>
      </c>
    </row>
    <row r="5">
      <c r="A5" s="4" t="inlineStr">
        <is>
          <t>Accounts receivable, net of allowance of $980 and $2,260 respectively</t>
        </is>
      </c>
      <c r="B5" s="4" t="inlineStr">
        <is>
          <t>[1]</t>
        </is>
      </c>
      <c r="C5" s="5" t="n">
        <v>121672</v>
      </c>
      <c r="D5" s="5" t="n">
        <v>95863</v>
      </c>
    </row>
    <row r="6">
      <c r="A6" s="4" t="inlineStr">
        <is>
          <t>Accounts receivable retainage, net</t>
        </is>
      </c>
      <c r="C6" s="5" t="n">
        <v>24359</v>
      </c>
      <c r="D6" s="5" t="n">
        <v>16976</v>
      </c>
    </row>
    <row r="7">
      <c r="A7" s="4" t="inlineStr">
        <is>
          <t>Costs and estimated earnings in excess of billings</t>
        </is>
      </c>
      <c r="B7" s="4" t="inlineStr">
        <is>
          <t>[1]</t>
        </is>
      </c>
      <c r="C7" s="5" t="n">
        <v>179909</v>
      </c>
      <c r="D7" s="5" t="n">
        <v>202243</v>
      </c>
    </row>
    <row r="8">
      <c r="A8" s="4" t="inlineStr">
        <is>
          <t>Inventory, net</t>
        </is>
      </c>
      <c r="C8" s="5" t="n">
        <v>9081</v>
      </c>
      <c r="D8" s="5" t="n">
        <v>9236</v>
      </c>
    </row>
    <row r="9">
      <c r="A9" s="4" t="inlineStr">
        <is>
          <t>Prepaid expenses and other current assets</t>
        </is>
      </c>
      <c r="B9" s="4" t="inlineStr">
        <is>
          <t>[1]</t>
        </is>
      </c>
      <c r="C9" s="5" t="n">
        <v>34775</v>
      </c>
      <c r="D9" s="5" t="n">
        <v>29424</v>
      </c>
    </row>
    <row r="10">
      <c r="A10" s="4" t="inlineStr">
        <is>
          <t>Income tax receivable</t>
        </is>
      </c>
      <c r="C10" s="5" t="n">
        <v>10263</v>
      </c>
      <c r="D10" s="5" t="n">
        <v>5033</v>
      </c>
    </row>
    <row r="11">
      <c r="A11" s="4" t="inlineStr">
        <is>
          <t>Project development costs</t>
        </is>
      </c>
      <c r="C11" s="5" t="n">
        <v>15571</v>
      </c>
      <c r="D11" s="5" t="n">
        <v>13188</v>
      </c>
    </row>
    <row r="12">
      <c r="A12" s="4" t="inlineStr">
        <is>
          <t>Total current assets</t>
        </is>
      </c>
      <c r="B12" s="4" t="inlineStr">
        <is>
          <t>[1]</t>
        </is>
      </c>
      <c r="C12" s="5" t="n">
        <v>456579</v>
      </c>
      <c r="D12" s="5" t="n">
        <v>425192</v>
      </c>
    </row>
    <row r="13">
      <c r="A13" s="4" t="inlineStr">
        <is>
          <t>Federal ESPC receivable</t>
        </is>
      </c>
      <c r="C13" s="5" t="n">
        <v>330607</v>
      </c>
      <c r="D13" s="5" t="n">
        <v>230616</v>
      </c>
    </row>
    <row r="14">
      <c r="A14" s="4" t="inlineStr">
        <is>
          <t>Property and equipment, net</t>
        </is>
      </c>
      <c r="B14" s="4" t="inlineStr">
        <is>
          <t>[1]</t>
        </is>
      </c>
      <c r="C14" s="5" t="n">
        <v>9545</v>
      </c>
      <c r="D14" s="5" t="n">
        <v>10104</v>
      </c>
    </row>
    <row r="15">
      <c r="A15" s="4" t="inlineStr">
        <is>
          <t>Energy assets, net</t>
        </is>
      </c>
      <c r="B15" s="4" t="inlineStr">
        <is>
          <t>[1]</t>
        </is>
      </c>
      <c r="C15" s="5" t="n">
        <v>670139</v>
      </c>
      <c r="D15" s="5" t="n">
        <v>579461</v>
      </c>
    </row>
    <row r="16">
      <c r="A16" s="4" t="inlineStr">
        <is>
          <t>Goodwill, net</t>
        </is>
      </c>
      <c r="C16" s="5" t="n">
        <v>58172</v>
      </c>
      <c r="D16" s="5" t="n">
        <v>58414</v>
      </c>
    </row>
    <row r="17">
      <c r="A17" s="4" t="inlineStr">
        <is>
          <t>Intangible assets, net</t>
        </is>
      </c>
      <c r="C17" s="5" t="n">
        <v>1072</v>
      </c>
      <c r="D17" s="5" t="n">
        <v>1614</v>
      </c>
    </row>
    <row r="18">
      <c r="A18" s="4" t="inlineStr">
        <is>
          <t>Operating lease assets</t>
        </is>
      </c>
      <c r="B18" s="4" t="inlineStr">
        <is>
          <t>[1]</t>
        </is>
      </c>
      <c r="C18" s="5" t="n">
        <v>36336</v>
      </c>
      <c r="D18" s="5" t="n">
        <v>32791</v>
      </c>
    </row>
    <row r="19">
      <c r="A19" s="4" t="inlineStr">
        <is>
          <t>Other assets</t>
        </is>
      </c>
      <c r="B19" s="4" t="inlineStr">
        <is>
          <t>[1]</t>
        </is>
      </c>
      <c r="C19" s="5" t="n">
        <v>22247</v>
      </c>
      <c r="D19" s="5" t="n">
        <v>35821</v>
      </c>
    </row>
    <row r="20">
      <c r="A20" s="4" t="inlineStr">
        <is>
          <t>Total assets</t>
        </is>
      </c>
      <c r="B20" s="4" t="inlineStr">
        <is>
          <t>[1]</t>
        </is>
      </c>
      <c r="C20" s="5" t="n">
        <v>1584697</v>
      </c>
      <c r="D20" s="5" t="n">
        <v>1374013</v>
      </c>
    </row>
    <row r="21">
      <c r="A21" s="3" t="inlineStr">
        <is>
          <t>Current liabilities:</t>
        </is>
      </c>
    </row>
    <row r="22">
      <c r="A22" s="4" t="inlineStr">
        <is>
          <t>Current portions of long-term debt and financing lease liabilities</t>
        </is>
      </c>
      <c r="B22" s="4" t="inlineStr">
        <is>
          <t>[1]</t>
        </is>
      </c>
      <c r="C22" s="5" t="n">
        <v>61521</v>
      </c>
      <c r="D22" s="5" t="n">
        <v>69969</v>
      </c>
    </row>
    <row r="23">
      <c r="A23" s="4" t="inlineStr">
        <is>
          <t>Accounts payable</t>
        </is>
      </c>
      <c r="B23" s="4" t="inlineStr">
        <is>
          <t>[1]</t>
        </is>
      </c>
      <c r="C23" s="5" t="n">
        <v>205536</v>
      </c>
      <c r="D23" s="5" t="n">
        <v>202416</v>
      </c>
    </row>
    <row r="24">
      <c r="A24" s="4" t="inlineStr">
        <is>
          <t>Accrued expenses and other current liabilities</t>
        </is>
      </c>
      <c r="B24" s="4" t="inlineStr">
        <is>
          <t>[1]</t>
        </is>
      </c>
      <c r="C24" s="5" t="n">
        <v>30059</v>
      </c>
      <c r="D24" s="5" t="n">
        <v>31356</v>
      </c>
    </row>
    <row r="25">
      <c r="A25" s="4" t="inlineStr">
        <is>
          <t>Current portions of operating lease liabilities</t>
        </is>
      </c>
      <c r="B25" s="4" t="inlineStr">
        <is>
          <t>[1]</t>
        </is>
      </c>
      <c r="C25" s="5" t="n">
        <v>6010</v>
      </c>
      <c r="D25" s="5" t="n">
        <v>5802</v>
      </c>
    </row>
    <row r="26">
      <c r="A26" s="4" t="inlineStr">
        <is>
          <t>Billings in excess of cost and estimated earnings</t>
        </is>
      </c>
      <c r="C26" s="5" t="n">
        <v>35320</v>
      </c>
      <c r="D26" s="5" t="n">
        <v>26618</v>
      </c>
    </row>
    <row r="27">
      <c r="A27" s="4" t="inlineStr">
        <is>
          <t>Income taxes payable</t>
        </is>
      </c>
      <c r="C27" s="5" t="n">
        <v>221</v>
      </c>
      <c r="D27" s="5" t="n">
        <v>486</v>
      </c>
    </row>
    <row r="28">
      <c r="A28" s="4" t="inlineStr">
        <is>
          <t>Total current liabilities</t>
        </is>
      </c>
      <c r="B28" s="4" t="inlineStr">
        <is>
          <t>[1]</t>
        </is>
      </c>
      <c r="C28" s="5" t="n">
        <v>338667</v>
      </c>
      <c r="D28" s="5" t="n">
        <v>336647</v>
      </c>
    </row>
    <row r="29">
      <c r="A29" s="4" t="inlineStr">
        <is>
          <t>Long-term debt and financing lease liabilities, net of current portion and deferred financing fees</t>
        </is>
      </c>
      <c r="B29" s="4" t="inlineStr">
        <is>
          <t>[1]</t>
        </is>
      </c>
      <c r="C29" s="5" t="n">
        <v>278127</v>
      </c>
      <c r="D29" s="5" t="n">
        <v>266181</v>
      </c>
    </row>
    <row r="30">
      <c r="A30" s="4" t="inlineStr">
        <is>
          <t>Federal ESPC liabilities</t>
        </is>
      </c>
      <c r="C30" s="5" t="n">
        <v>385386</v>
      </c>
      <c r="D30" s="5" t="n">
        <v>245037</v>
      </c>
    </row>
    <row r="31">
      <c r="A31" s="4" t="inlineStr">
        <is>
          <t>Deferred income taxes, net</t>
        </is>
      </c>
      <c r="C31" s="5" t="n">
        <v>3994</v>
      </c>
      <c r="D31" s="5" t="n">
        <v>115</v>
      </c>
    </row>
    <row r="32">
      <c r="A32" s="4" t="inlineStr">
        <is>
          <t>Deferred grant income</t>
        </is>
      </c>
      <c r="C32" s="5" t="n">
        <v>7007</v>
      </c>
      <c r="D32" s="5" t="n">
        <v>6885</v>
      </c>
    </row>
    <row r="33">
      <c r="A33" s="4" t="inlineStr">
        <is>
          <t>Long-term operating lease liabilities, net of current portion</t>
        </is>
      </c>
      <c r="B33" s="4" t="inlineStr">
        <is>
          <t>[1]</t>
        </is>
      </c>
      <c r="C33" s="5" t="n">
        <v>32509</v>
      </c>
      <c r="D33" s="5" t="n">
        <v>29101</v>
      </c>
    </row>
    <row r="34">
      <c r="A34" s="4" t="inlineStr">
        <is>
          <t>Other liabilities</t>
        </is>
      </c>
      <c r="B34" s="4" t="inlineStr">
        <is>
          <t>[1]</t>
        </is>
      </c>
      <c r="C34" s="5" t="n">
        <v>39529</v>
      </c>
      <c r="D34" s="5" t="n">
        <v>29575</v>
      </c>
    </row>
    <row r="35">
      <c r="A35" s="4" t="inlineStr">
        <is>
          <t>Commitments and contingencies (Note 9)</t>
        </is>
      </c>
      <c r="C35" s="4" t="inlineStr">
        <is>
          <t xml:space="preserve"> </t>
        </is>
      </c>
      <c r="D35" s="4" t="inlineStr">
        <is>
          <t xml:space="preserve"> </t>
        </is>
      </c>
    </row>
    <row r="36">
      <c r="A36" s="4" t="inlineStr">
        <is>
          <t>Redeemable non-controlling interests, net</t>
        </is>
      </c>
      <c r="C36" s="5" t="n">
        <v>36421</v>
      </c>
      <c r="D36" s="5" t="n">
        <v>31616</v>
      </c>
    </row>
    <row r="37">
      <c r="A37" s="3" t="inlineStr">
        <is>
          <t>Stockholders’ equity:</t>
        </is>
      </c>
    </row>
    <row r="38">
      <c r="A38" s="4" t="inlineStr">
        <is>
          <t>Preferred stock, $0.0001 par value, 5,000,000 shares authorized, no shares issued and outstanding at September 30, 2020 and December 31, 2019</t>
        </is>
      </c>
      <c r="C38" s="5" t="n">
        <v>0</v>
      </c>
      <c r="D38" s="5" t="n">
        <v>0</v>
      </c>
    </row>
    <row r="39">
      <c r="A39" s="4" t="inlineStr">
        <is>
          <t>Additional paid-in capital</t>
        </is>
      </c>
      <c r="C39" s="5" t="n">
        <v>141599</v>
      </c>
      <c r="D39" s="5" t="n">
        <v>133688</v>
      </c>
    </row>
    <row r="40">
      <c r="A40" s="4" t="inlineStr">
        <is>
          <t>Retained earnings</t>
        </is>
      </c>
      <c r="C40" s="5" t="n">
        <v>344936</v>
      </c>
      <c r="D40" s="5" t="n">
        <v>314459</v>
      </c>
    </row>
    <row r="41">
      <c r="A41" s="4" t="inlineStr">
        <is>
          <t>Accumulated other comprehensive loss, net</t>
        </is>
      </c>
      <c r="C41" s="5" t="n">
        <v>-11695</v>
      </c>
      <c r="D41" s="5" t="n">
        <v>-7514</v>
      </c>
    </row>
    <row r="42">
      <c r="A42" s="4" t="inlineStr">
        <is>
          <t>Treasury stock, at cost, 2,101,795 shares at September 30, 2020 and 2,101,340 shares at December 31, 2019</t>
        </is>
      </c>
      <c r="C42" s="5" t="n">
        <v>-11788</v>
      </c>
      <c r="D42" s="5" t="n">
        <v>-11782</v>
      </c>
    </row>
    <row r="43">
      <c r="A43" s="4" t="inlineStr">
        <is>
          <t>Total stockholders’ equity</t>
        </is>
      </c>
      <c r="C43" s="5" t="n">
        <v>463057</v>
      </c>
      <c r="D43" s="5" t="n">
        <v>428856</v>
      </c>
    </row>
    <row r="44">
      <c r="A44" s="4" t="inlineStr">
        <is>
          <t>Total liabilities, redeemable non-controlling interests and stockholders’ equity</t>
        </is>
      </c>
      <c r="C44" s="5" t="n">
        <v>1584697</v>
      </c>
      <c r="D44" s="5" t="n">
        <v>1374013</v>
      </c>
    </row>
    <row r="45">
      <c r="A45" s="4" t="inlineStr">
        <is>
          <t>Class A Common Stock</t>
        </is>
      </c>
    </row>
    <row r="46">
      <c r="A46" s="3" t="inlineStr">
        <is>
          <t>Stockholders’ equity:</t>
        </is>
      </c>
    </row>
    <row r="47">
      <c r="A47" s="4" t="inlineStr">
        <is>
          <t>Common stock</t>
        </is>
      </c>
      <c r="C47" s="5" t="n">
        <v>3</v>
      </c>
      <c r="D47" s="5" t="n">
        <v>3</v>
      </c>
    </row>
    <row r="48">
      <c r="A48" s="4" t="inlineStr">
        <is>
          <t>Class B Common Stock</t>
        </is>
      </c>
    </row>
    <row r="49">
      <c r="A49" s="3" t="inlineStr">
        <is>
          <t>Stockholders’ equity:</t>
        </is>
      </c>
    </row>
    <row r="50">
      <c r="A50" s="4" t="inlineStr">
        <is>
          <t>Common stock</t>
        </is>
      </c>
      <c r="C50" s="6" t="n">
        <v>2</v>
      </c>
      <c r="D50" s="6" t="n">
        <v>2</v>
      </c>
    </row>
    <row r="51"/>
    <row r="52">
      <c r="A52" s="4" t="inlineStr">
        <is>
          <t>[1]</t>
        </is>
      </c>
      <c r="B52"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presents information about the fair value amounts of the Company’s derivative instruments as follows at September 30, 2020 and December 31, 2019: Derivatives as of September 30, 2020 December 31, 2019 Balance Sheet Location Fair Value Fair Value Derivatives Designated as Hedging Instruments: Interest rate swap contracts Other assets $ — $ 15 Interest rate swap contracts Other liabilities $ 10,816 $ 6,210 Derivatives Not Designated as Hedging Instruments: Interest rate swap contracts Other liabilities $ 312 $ 26 Commodity swap contracts Other assets $ — $ 198 Commodity swap contracts Other liabilities $ 44 $ — Make-whole provisions Other liabilities $ 1,352 $ 918 During the three months ended September 30, 2020, as a result of a qualitative assessment of the original volatility inputs used to calculate the hedge effectiveness related to two interest rate swaps that were executed in May 2020, the Company de-designated these interest rate swaps as effective hedging instruments and reclassified $303 out of accumulated other comprehensive income (“AOCI”) into other expenses, net. As of September 30, 2020, all but four of the Company’s freestanding derivatives were designated as hedging instruments. As of December 31, 2019 all but three of the Company’s freestanding derivatives were designated as hedging instruments. The following tables present information about the effects of the Company’s derivative instruments on the condensed consolidated statements of income and condensed consolidated statements of comprehensive income: Amount of (Gain) Loss Recognized in Net Income Location of (Gain) Loss Recognized in Net Income Three Months Ended September 30, Nine Months Ended September 30, 2020 2019 2020 2019 Derivatives Designated as Hedging Instruments: Interest rate swap contracts Other expenses, net $ 503 $ 44 $ 908 $ (6) Derivatives Not Designated as Hedging Instruments: Interest rate swap contracts Other expenses, net $ 287 $ (3) $ 287 $ 66 Commodity swap contracts Other expenses, net 194 (31) 241 (203) Make-whole provisions Other expenses, net (27) (150) 443 (935) Nine Months Ended September 30, 2020 Derivatives Designated as Hedging Instruments: Accumulated loss in AOCI at the beginning of the period $ (4,742) Unrealized loss recognized in AOCI (4,623) Loss reclassified from AOCI to other expenses, net 1,211 Net loss on derivatives (3,412) Accumulated loss in AOCI at the end of the period $ (8,154) The following tables present a listing of the Company’s active derivative instruments as of September 30, 2020: Active Interest Rate Swap Effective Date Expiration Date Initial Notional Status 11-Year, 5.77% Fixed October 2018 October 2029 $ 9,200 Designated 15-Year, 5.24%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13-Year, 0.93% Fixed May 2020 March 2033 9,505 Not Designated 13-Year, 0.93% Fixed May 2020 March 2033 6,968 Not Designated 15-Year, 5.30% Fixed February 2006 February 2021 3,256 Designated 15.5-Year, 5.40% Fixed September 2008 March 2024 13,081 Designated Active Commodity Swap Effective Date Expiration Date Initial Notional Amount (Volume) Commodity Measurement Status 1-Year, $2.70 MMBtu Fixed May 2020 April 2021 435,810 MMBtus Not Designated Other Derivatives Classification Effective Date Expiration Date Fair Value ($) Make-whole provisions Liability June/August 2018 December 2038 $ 534 Make-whole provisions Liability August 2016 April 2031 432 Make-whole provisions Liability April 2017 February 2034 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Funds and Other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Investment Funds and Other Variable Interest Entities</t>
        </is>
      </c>
      <c r="B4" s="4" t="inlineStr">
        <is>
          <t>INVESTMENT FUNDS AND OTHER VARIABLE INTEREST ENTITIES Investment Funds In each of September 2015, June 2017, June 2018, October 2018, and December 2019, the Company formed an investment fund with a different third-party investor which granted the applicable investor ownership interests in the net assets of certain of the Company’s renewable energy project subsidiaries. The Company currently has five such investment funds each with a different third-party investor. The Company consolidates the investment funds, and all inter-company balances and transactions between the Company and the investment funds are eliminated in its condensed consolidated financial statements. The Company determined that the investment funds meet the definition of a variable interest entity (“VIE”). The Company uses a qualitative approach in assessing the consolidation requirements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term customer contracts to be sold or contributed to the VIEs,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VIEs on an ongoing basis to ensure that it continues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 and Company’s subsidiaries as specified in contractual arrangements. Certain of these arrangements have call and put options to acquire the investor’s equity interest as specified in the contractual agreements. See Note 13 for additional information on the call and put options. A summary of amounts related to the investment funds in the Company’s condensed consolidated balance sheets is as follows: September 30, December 31, 2020 (1) 2019 (1) Cash and cash equivalents $ 9,179 $ 4,666 Restricted cash 1,248 586 Accounts receivable, net 867 532 Costs and estimated earnings in excess of billings 2,168 1,125 Prepaid expenses and other current assets 128 108 Total VIE current assets 13,590 7,017 Property and equipment, net 1,266 1,266 Energy assets, net 145,008 142,456 Operating lease assets 6,483 6,511 Other assets 331 1,662 Total VIE assets $ 166,678 $ 158,912 Current portions of long-term debt and financing lease liabilities $ 2,243 $ 2,252 Accounts payable 594 2,006 Accrued expenses and other current liabilities 1,553 2,203 Current portions of operating lease liabilities 121 102 Total VIE current liabilities 4,511 6,563 Long-term debt and financing lease liabilities, net of current portion and deferred financing fees 23,626 24,654 Long-term operating lease liabilities, net of current portion 6,302 6,180 Other liabilities 895 1,171 Total VIE liabilities $ 35,334 $ 38,568 (1) The amounts in the above table are reflected in Note 1 on the Company’s condensed consolidated balance sheets. See the Company’s condensed consolidated balance sheets for additional information. Other Variable Interest Entities The Company follows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Many of the joint ventures are deemed to be VIEs because they lack sufficient equity to finance the activities of the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REDEEMABLE NON-CONTROLLING INTERESTS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to elect to require the non-controlling interest holder to sell all of its membership units to the Company’s wholly owned subsidiary, a call option. The Company’s investment fund, which was formed in the third quarter of 2015, also includes a right, beginning on the sixth anniversary of the final funding and extending for one year,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7 has the right, beginning on the fifth anniversary of the final funding of the non-controlling interest holder and extending for six months,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8 has the right, beginning on the fifth anniversary of the investment fund’s final project being placed into service and extending for six months, to elect to require the non-controlling interest holder to sell all of its membership units to the Company’s wholly owned subsidiary, a call option. The Company’s investment fund formed in the second quarter of 2018 also includes a right, upon the expiration of the call option and extending for six months, for the non-controlling interest holder to elect to require the Company’s wholly owned subsidiary to purchase all of its membership interests in the fund, a put option. The Company’s wholly owned subsidiary with a membership interest in the investment fund formed in the fourth quarter of 2018 has the right, beginning on the fifth anniversary on the last projects placed in-service date and extending for six months, to elect to require the non-controlling interest holder to sell all of its membership units to the Company’s wholly owned subsidiary, a call option. The Company’s investment fund formed in the fourth quarter of 2018 also includes a right, upon the expiration of the call option and extending for six months, for the non-controlling interest partner to elect to require the Company’s wholly owned subsidiary to purchase all of its membership interests in the fund, a put option. The Company’s wholly owned subsidiary with a membership interest in the investment fund formed in the fourth quarter of 2019 has the right, beginning on the fifth anniversary on the last projects placed in-service date and extending for six months, to elect to require the non-controlling interest holder to sell all of its membership units to the Company’s wholly owned subsidiary, a call option. The Company’s investment fund formed in the fourth quarter of 2019 also includes a right, beginning six months after the fifth anniversary of the final funding and extending for one year, for the non-controlling interest partner to elect to require the Company’s wholly owned subsidiary to purchase all of its membership interests in the fund, a put option. The purchase price for two of the investment funds investors’ interests under the call options is equal to the fair market value of such interest at the time the option is exercised. The purchase price for two of the investment funds investor’s interests under the call options is equal to the greater of (i) the fair market value of such interests at the time the option is exercised or (ii) 7% of the investors’ contributed capital balance at the time the option is exercisable. The purchase price for the remaining investment fund investor’s interests under the call options is equal to the greater of (i) the fair market value of such interests at the time the option is exercised or (ii) 5% of the investors’ contributed capital balance at the time the option is exercisable. The call options are exercisable beginning on the date that specified conditions are met for each respective fund. None of the call options are expected to become exercisable prior to 2021. The purchase price for two of the funds investors’ interests in the investment funds under the put options is the lessor of fair market value at the time the option is exercised and a specified amount, ranging from $659 - $917. The purchase price for the two of the remaining funds investors’ interest in the investment funds under the put options is the sum of (i) the fair market value at the time the option is exercised, and (ii) the closing costs incurred by the investor in connection with the exercise of the put option. The purchase price for the remaining fund investors’ interest in the investment funds under the put options is the lessor of fair market value at the time the option is exercised and the sum of (i) 5% of the investors’ contributed capital balance at the time the option is exercisable, and (ii) the fair market value of any unpaid tax law change losses incurred by the investor in connection with the exercise of the put option. The put options for the investment funds are exercisable beginning on the date that specified conditions are met for each respective fund. The put options are not expected to become exercisable prior to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Other Equity Related Information</t>
        </is>
      </c>
      <c r="B1" s="2" t="inlineStr">
        <is>
          <t>9 Months Ended</t>
        </is>
      </c>
    </row>
    <row r="2">
      <c r="B2" s="2" t="inlineStr">
        <is>
          <t>Sep. 30, 2020</t>
        </is>
      </c>
    </row>
    <row r="3">
      <c r="A3" s="3" t="inlineStr">
        <is>
          <t>Earnings Per Share [Abstract]</t>
        </is>
      </c>
    </row>
    <row r="4">
      <c r="A4" s="4" t="inlineStr">
        <is>
          <t>Earnings Per Share and Other Equity Related Information</t>
        </is>
      </c>
      <c r="B4" s="4" t="inlineStr">
        <is>
          <t>EARNINGS PER SHARE AND OTHER EQUITY RELATED INFORMATION 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September 30, Nine Months Ended September 30, 2020 2019 2020 2019 Numerator: Net income attributable to common shareholders $ 20,002 $ 8,870 $ 30,568 $ 22,233 Adjustment for accretion of tax equity financing fees (91) — (91) — Income attributable to common shareholders $ 19,911 $ 8,870 $ 30,477 $ 22,233 Denominator: Basic weighted-average shares outstanding 47,788 46,555 47,597 46,413 Effect of dilutive securities: Stock options 1,313 1,138 1,188 1,262 Diluted weighted-average shares outstanding 49,101 47,693 48,785 47,675 Net income per share attributable to common shareholders: Basic $ 0.42 $ 0.19 $ 0.64 $ 0.48 Diluted $ 0.41 $ 0.19 $ 0.62 $ 0.47 Potentially dilutive shares (1) 1,268 1,152 1,146 642 (1) Potentially dilutive shares attributable to stock options were excluded from the computation of diluted earnings per share as the effect would have been anti-dilutive. Stock-based Compensation Expense The Company recorded stock-based compensation expense, including expense related to the ESPP, as follows: Three Months Ended September 30, Nine Months Ended September 30, 2020 2019 2020 2019 Stock-based compensation expense $ 521 $ 413 $ 1,380 $ 1,195 The compensation expense is included in selling, general and administrative expenses in the condensed consolidated statements of income. As of September 30, 2020, there was $11,970 of unrecognized compensation expense related to non-vested stock option awards that is expected to be recognized over a weighted-average period of 2.6 years. No awards to individuals who were not either an employee or director of the Company were granted during the nine months ended September 30, 2020 or during the year ended December 31, 2019. Stock Option Grants The Company’s 2020 Stock Incentive Plan (the “2020 Plan”), was adopted by the Company’s Board of Directors in February 2020 and approved by its stockholders in May 2020. The 2020 Plan provides for the grant of incentive stock options, non-statutory stock options, stock appreciation rights, restricted stock awards and other stock-based awards. Upon its effectiveness, 5,000 shares of the Company’s Class A common stock were reserved for issuance under the 2020 Plan. During the three months ended September 30, 2020, the Company granted 95 common stock options to certain employee and directors under its 2020 Stock Incentive Plan, which have a contractual life of ten years and vest over a five-year period. During the nine months ended September 30, 2020, the Company granted 376 common stock options to certain employees and directors under its 2010 and 2020 Stock Incentive Plans, which have a contractual life of ten years and vest over a five-year period. Employee Stock Purchase Plan In May 2020, the Company amended its 2017 Employee Stock Purchase Plan ("ESPP") which permits eligible employees to purchase up to an aggregate of 350 shares of the Company’s Class A common stock. This plan commenced December 1, 2017 and was previously amended on August 2018. The ESPP allows participants to purchase shares of common stock at a 5% discount from the fair market value of the stock as determined on specific dates at six-month intervals. During the nine months ended September 30, 2020 and 2019, the Company issued 28 and 22 shares, respectively, under the ESPP. Share Repurchase Program In April 2016, the Company’s Board of Directors authorized the repurchase of up to $10,000 of the Company’s Class A common stock from time to time on the open market in privately negotiated transactions. The Company’s Board of Directors authorized an increase in the Company’s share repurchase authorization to $15,000 of the Company's Class A common stock in February 2017 and to $17,553 of the Company's Class A common stock in August 2019, in each case, from time to time on the open market or in privately negotiated transactions. The timing and amount of any shares repurchased will be determined by the Company's management based on its evaluation of market conditions and other factors. Any repurchased shares will be available for use in connection with its stock plans and for other corporate purposes. The repurchase program has and will be funded using the Company's working capital and borrowings under its revolving line of credit. The Company accounts for share repurchases using the cost method. Under this method, the cost of the share repurchase is recorded entirely in treasury stock, a contra equity account. During the nine months ended September 30, 2020, the Company repurchased an immaterial amount of shares of common stock. During the three and nine months ended September 30, 2019, the Company repurchased 10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The Company reports results under ASC 280, Segment Reporting. The Company’s reportable segments are U.S. Regions, U.S. Federal, Canada and Non-Solar Distributed Generation (“DG”).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the company owns or develops for customers that produce electricity, gas, heat or cooling from renewable sources of energy and O&amp;M services. The Company’s Non-Solar DG segment sells electricity, processed renewable gas fuel, heat or cooling, produced from renewable sources of energy, other than solar, and generated by small-scale plants that the Company owns and O&amp;M services for customer owned small-scale plants. The “All Other” category offers enterprise energy management services, consulting services and the sale of solar-PV energy products and systems which we refer to as integrated-PV. These segments do not include results of other activities, such as corporate operating expenses not specifically allocated to the segments. Certain reportable segments are an aggregation of operating segments. The reports of the Company’s chief operating decision maker do not include assets at the operating segment level. The accounting policies are the same as those described in the summary of significant accounting policies in Note 2 included in the Company’s annual report on Form 10-K for the year ended December 31, 2019 filed with the Securities and Exchange Commission on March 4, 2020. An analysis of the Company’s business segment information and reconciliation to the condensed consolidated financial statements is as follows: U.S. Regions U.S. Federal Canada Non-Solar DG All Other Total Consolidated Three Months Ended September 30, 2020 Revenues $ 92,944 $ 118,303 $ 12,263 $ 28,251 $ 30,746 $ 282,507 Interest income 32 2 — — — 34 Interest expense 892 340 992 1,510 34 3,768 Depreciation and amortization of intangible assets 3,239 995 402 5,013 426 10,075 Unallocated corporate activity — — — — — (9,361) Income before taxes, excluding unallocated corporate activity 7,225 16,121 446 2,391 3,967 30,150 Three Months Ended September 30, 2019 Revenues $ 84,079 $ 71,258 $ 12,665 $ 21,875 $ 22,149 $ 212,026 Interest income 69 92 — 21 — 182 Interest expense 1,548 209 179 1,213 — 3,149 Depreciation and amortization of intangible assets 2,538 901 396 5,149 429 9,413 Unallocated corporate activity — — — — — (8,482) Income before taxes, excluding unallocated corporate activity 3,350 10,967 1,577 977 881 17,752 Nine Months Ended September 30, 2020 Revenues $ 266,373 $ 271,539 $ 32,690 $ 74,104 $ 73,250 $ 717,956 Interest income 102 76 — 16 — 194 Interest expense 4,563 1,431 1,329 3,683 67 11,073 Depreciation and amortization of intangible assets 9,002 2,953 1,174 15,720 1,231 30,080 Unallocated corporate activity — — — — — (30,104) Income before taxes, excluding unallocated corporate activity 15,960 33,162 741 6,964 7,035 63,862 Nine Months Ended September 30, 2019 Revenues $ 227,896 $ 169,337 $ 27,696 $ 66,370 $ 69,022 $ 560,321 Interest income 132 160 — 65 39 396 Interest expense 4,118 627 517 4,075 — 9,337 Depreciation and amortization of intangible assets 7,184 2,524 986 16,051 1,153 27,898 Unallocated corporate activity — — — — — (25,331) Income before taxes, excluding unallocated corporate activity 5,530 26,631 1,529 5,758 7,592 47,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and December 31, 2019, the Company’s outstanding debt obligations are comprised of the following: Commencement Date Maturity Date Acceleration Clause (2) Rate as of September 30, 2020 September 30, 2020 December 31, 2019 Senior secured credit facility, interest at varying rates monthly in arrears Jun 2015 Jun 2024 NA 3.41 % $ 114,632 $ 112,216 Variable rate term loan payable in semi-annual installments Jan 2006 Feb 2021 Yes 2.48 % 350 625 Variable rate term loan payable in semi-annual installments Jan 2006 Jun 2024 Yes 2.23 % 6,081 6,609 Term loan payable in quarterly installments Mar 2011 Mar 2021 Yes 7.25 % 339 831 Term loan payable in monthly installments Oct 2011 Jun 2028 NA 6.11 % 3,196 3,649 Variable rate term loan payable in quarterly installments Oct 2012 May 2025 NA 2.48 % 39,936 28,217 Variable rate term loan payable in quarterly installments Sep 2015 Mar 2023 NA 2.98 % 15,534 15,976 Term loan payable in quarterly installments Aug 2016 Jul 2031 NA 4.95 % 3,378 3,769 Term loan payable in quarterly installments Mar 2017 Mar 2028 NA 5.00 % 3,204 3,521 Term loan payable in monthly installments Apr 2017 Apr 2027 NA 4.50 % 19,538 22,553 Term loan payable in quarterly installments Apr 2017 Feb 2034 NA 5.61 % 2,479 2,706 Variable rate term loan payable in quarterly installments Jun 2017 Dec 2027 NA 2.68 % 11,126 11,740 Variable rate term loan payable in quarterly installments Feb 2018 Aug 2022 Yes 7.73 % 9,236 15,645 Term loan payable in quarterly installments Jun 2018 Dec 2038 Yes 5.15 % 27,363 28,583 Variable rate term loan payable in semi-annual installments Jun 2018 Jun 2033 Yes 2.28 % 8,665 9,003 Variable rate term loan payable in monthly/quarterly installments Oct 2018 Oct 2029 Yes 2.65 % 8,583 9,092 Long term finance liability in semi-annual installments (3) Jul 2019 Jul 2039 NA 0.28 % 3,732 3,841 Long term finance liability in semi-annual installments (3) Nov 2019 July 2040 NA — % 8,312 8,794 Term loan payable in quarterly installments Dec 2019 Dec 2021 Yes 6.50 % 15,655 27,226 Fixed rate note Apr 2020 Apr 2040 NA 5.00 % 218 — Construction revolver payable July 2021 Jul 2020 Jul 2022 Yes 1.98 % 10,659 — Construction revolver payable Nov 2020 Jul 2020 Nov 2020 Yes 5.25 % 7,564 — Financing leases (1) 26,098 28,497 $ 345,878 $ 343,093 Less - current maturities 61,521 69,969 Less - deferred financing fees 6,230 6,943 Long-term debt and financing lease liabilities, net $ 278,127 $ 266,181 (1) Financing leases do not include approximately $20,207 and $22,015 in future interest payments as of September 30, 2020 and December 31, 2019, respectively. (2) These agreements have acceleration causes that, in the event of default, as defined, the payee has the option to accelerate payment terms and make due the remaining principal and the required interest balance according to the agreement. (3) These agreements are sale-leaseback arrangements that provide for the sale of solar PV projects to a third party investor and the simultaneous leaseback of the projects. In accordance with Topic 842, Leases, these transactions are accounted for as failed sales as the Company retains control of the underlying assets and as such, are classified as financing liabilities. The low interest rates are the results of tax credits which were transferred to the counterparty. Senior Secured Credit Facility - Revolver and Term Loan In March 2020, the Company amended the Company’s senior secured credit facility which increased the total funded debt to EBITDA covenant ratio to a maximum of 3.75 for the year ended December 31, 2020. The amendment also increased the Eurocurrency Rate floor to 1% from 0%. The total commitment under the amended credit facility (revolving credit, term loan and swing line) remains unchanged, which is $185,000. At September 30, 2020, funds of $45,668 are available for borrowing under the revolving credit facility. April 2020 Note In April 2020, the Company issued a note to a developer in connection with the acquisition of one energy project, discussed in Note 6. The note provides a principal amount of $218 and bears interest at a fixed rate of 5%. The principal and interest payments can be redeemed at any time after the issue date within 20 years before the note is expired after the issuance and prior to maturity in April 2040. At September 30, 2020, $218 was outstanding under this note. May 2020 Credit Facility In May 2020, the Company amended a non-recourse credit facility with two banks. The amended and restated credit facility replaces and extended the Company’s existing credit facility to May 27, 2025 from May 31, 2020. The amended credit facility provides an amended principal amount of $41,850. The amended credit facility bears interest at a rate of 2.25% above LIBOR. The interest rate increases by 0.125% above the base rate every three years following the date of execution. The principal and interest payments are due in quarterly installments. At September 30, 2020, $39,936 was outstanding under the amended credit facility, net of debt discount and deferred financing fees. June 2020 Construction Revolver In June 2020, the Company entered into a revolving credit agreement with a bank, with an aggregate borrowing capacity of $100,000 for use in financing the construction cost of its owned projects. The facility bears interest at (i) 1.5% above LIBOR or (ii) 0.5% above a base rate defined in the credit agreement, dependent on the type of borrowing requested by the Company. The revolving facility matures in November 2020, with all remaining unpaid amounts outstanding under the facility due at that time. As of September 30, 2020, the Company has drawn $7,564 under the construction revolving facility. July 2020 Construction Revolver In July 2020, the Company entered into a revolving credit agreement with a bank, with an aggregate borrowing capacity of $30,000 for use in financing the Company’s construction cost of energy projects. The facility may, at the Company’s request, be increased by up to an additional $20,000 after certain conditions have been met. The facility bears interest at a rate of 1.75% over LIBOR and matures in July 2022, with all remaining unpaid amounts outstanding under the facility due at that time. The project loan drawn under the revolving facility matures at the earlier of (i) 12 months from the funding of project loan or (ii) July 17, 2022. As of September 30, 2020, $10,659 was outstanding under the revolving facility, net of debt discount and deferred financing fees. Funds of $18,956 are available for borrowing under this revolving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23, 2020, the Company amended a non-recourse credit facility with a bank. The amended and restated credit facility replaced and extended the Company's existing facility to March 31, 2026 from August 31, 2022. The amended credit facility provides an amended principal amount up to $50 million and bears interest at a rate of 6% above LIBOR. The principal and interest payments are due in quarterly installments. Within 60 days following October 23, 2020, the Company is required to maintain interest rate protection through hedging agreements covering an aggregate notional amount of not less than 50% of and not more than 95% of the aggregate outstanding principal amount of th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Fair Value Measurement In August 2018, the FASB issued ASU 2018-13 Fair Value Measurement (Topic 820): Disclosure Framework—Changes to the Disclosure Requirements for Fair Value Measurement, which modifies the disclosure requirements on fair value measurements. ASU 2018-13 was effective for fiscal years beginning after December 15, 2019, including interim periods within those fiscal years. The Company adopted this guidance as of January 1, 2020 and the adoption did not have a material impact on the Company’s condensed consolidated financial statements. Consolidations In October 2018, the FASB issued ASU 2018-17, Consolidation (Topic 810), Targeted Improvements to Related Party Guidance for Variable Interest Entities, which aligns the evaluation of whether a decision maker's fee is a variable interest with the guidance in the primary beneficiary test by requiring the decision maker to consider an indirect interest in a VIE held by related party under common control on a proportionate basis. The new standard was effective for interim and annual periods beginning after December 15, 2019, with early adoption permitted. The Company adopted this guidance as of January 1, 2020 and the adoption did not have an impact on the Company’s condensed consolidated financial statements. Credit Losses In June 2016, the FASB issued ASU 2016-13, Financial Instruments-Credit Losses (Topic 326): Measurement of Credit Losses on Financial Instruments (ASU 2016-13), and a subsequent amendment to the initial guidance, ASU 2018-19 Codification Improvements to Topic 326, Financial Instruments—Credit Losses (collectively, Topic 326). Topic 326 requires measurement and recognition of expected credit losses for financial assets held, which include, but are not limited to, trade and other receivables. The new standard was effective for fiscal years beginning after December 15, 2019. The Company adopted this guidance as of January 1, 2020 and the adoption did not have a material impact on the Company’s condensed consolidated financial statements. In April 2019, the FASB issued ASU 2019-04, Codification Improvements to Topic 326, Financial Instruments – Credit Losses, Topic 815, Derivatives, and Hedging, and Topic 825, Financial Instruments. The improvements to Topic 815, among other things, clarifies some areas around partial-term fair value hedges, interest rate risk, the amortization of fair value hedge basis adjustments and their disclosure, and some clarification of matters related to the transitioning to ASU 2017-12, which was adopted by the Company during the year ended December 31, 2018. The improvements to Topic 326 clarify certain aspects surrounding accounting for credit losses in connection with the Company’s receivables. These include that the Company should consider anticipated recoveries in its calculation of credit losses. For those that have already adopted ASU No. 2017-12, the new standard was effective the first annual period beginning after the issuance date of ASU No. 2019-04, or as of January 1, 2020 for the Company, with early adoption permitted. The Company adopted this guidance as of January 1, 2020 and the adoption did not have a material impact on the Company’s condensed consolidated financial statements. Income Taxes In December 2019, the FASB issued ASU 2019-12, Simplifying the Accounting for Income Taxes, which eliminates certain exceptions within ASC 740, Income Taxes, and clarifies certain aspects of the current guidance to promote consistency among reporting entities. ASU 2019-12 is effective for the Company for the fiscal year beginning after December 15, 2020. The Company is currently evaluating the impacts of the provisions of ASU 2019-12 on its condensed consolidated financial statements and disclosures. Others In March 2020, the FASB issued ASU 2020-04, Reference Rate Reform (Topic 848): Facilitation of the Effects of Reference Rate Reform on Financial Reporting. ASU 2020-0,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densed consolidated financial statements and related disclosures.</t>
        </is>
      </c>
    </row>
    <row r="5">
      <c r="A5" s="4" t="inlineStr">
        <is>
          <t>Earnings Per Share</t>
        </is>
      </c>
      <c r="B5" s="4" t="inlineStr">
        <is>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Accounts Receivable, Allowance for Credit Loss</t>
        </is>
      </c>
      <c r="B4" s="4" t="inlineStr">
        <is>
          <t xml:space="preserve">Changes in the allowance for credit losses are as follows: September 30, 2020 September 30, 2019 Allowance for credit loss, beginning of period $ 2,260 $ 2,765 Recoveries of costs and expenses, net (1,089) (134) Account write-offs and other (191) (45) Allowance for credit loss, end of period $ 980 $ 2,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Disaggregation of Revenue</t>
        </is>
      </c>
      <c r="B4" s="4" t="inlineStr">
        <is>
          <t xml:space="preserve">The following tables provide information about disaggregated revenue by line of business, reportable segments, and geographical region for the three and nine months ended September 30, 2020 and 2019. U.S. Regions U.S. Federal Canada Non-Solar DG All Other Total Line of Business Three Months Ended September 30, 2020 Project revenue $ 79,201 $ 105,444 $ 9,311 $ 7,506 $ 13,941 $ 215,403 O&amp;M revenue 4,492 11,384 — 2,009 36 17,921 Energy assets 9,060 1,325 1,227 18,535 161 30,308 Other 191 150 1,725 201 16,608 18,875 Total revenues $ 92,944 $ 118,303 $ 12,263 $ 28,251 $ 30,746 $ 282,507 Three Months Ended September 30, 2019 Project revenue $ 72,667 $ 58,199 $ 9,380 $ 3,059 $ 2,592 $ 145,897 O&amp;M revenue 4,280 11,123 — 2,330 88 17,821 Energy assets 6,699 1,339 1,327 16,421 — 25,786 Other 433 597 1,958 65 19,469 22,522 Total revenues $ 84,079 $ 71,258 $ 12,665 $ 21,875 $ 22,149 $ 212,026 Nine Months Ended September 30, 2020 Project revenue $ 226,734 $ 233,778 $ 24,342 $ 12,881 $ 22,027 $ 519,762 O&amp;M revenue 13,127 33,765 26 6,144 229 53,291 Energy assets 25,556 3,549 3,234 54,341 599 87,279 Other 956 447 5,088 738 50,395 57,624 Total revenues $ 266,373 $ 271,539 $ 32,690 $ 74,104 $ 73,250 $ 717,956 Nine Months Ended September 30, 2019 Project revenue $ 196,284 $ 134,954 $ 20,112 $ 6,318 $ 8,818 $ 366,486 O&amp;M revenue 11,580 30,370 5 6,771 109 48,835 Energy assets 18,063 2,958 2,585 52,612 582 76,800 Other 1,969 1,055 4,994 669 59,513 68,200 Total revenues $ 227,896 $ 169,337 $ 27,696 $ 66,370 $ 69,022 $ 560,321 U.S. Regions U.S. Federal Canada Non-Solar DG All Other Total Geographical Regions Three Months Ended September 30, 2020 United States $ 92,944 $ 118,303 $ 655 $ 28,251 $ 16,173 $ 256,326 Canada — — 11,608 — 22 11,630 Other — — — — 14,551 14,551 Total revenues $ 92,944 $ 118,303 $ 12,263 $ 28,251 $ 30,746 $ 282,507 Three Months Ended September 30, 2019 United States $ 84,079 $ 71,258 $ 1,023 $ 21,875 $ 17,936 $ 196,171 Canada — — 11,642 — 50 11,692 Other — — — — 4,163 4,163 Total revenues $ 84,079 $ 71,258 $ 12,665 $ 21,875 $ 22,149 $ 212,026 Nine Months Ended September 30, 2020 United States $ 266,373 $ 271,539 $ 2,173 $ 74,104 $ 49,294 $ 663,483 Canada — — 30,517 — 124 30,641 Other — — — — 23,832 23,832 Total revenues $ 266,373 $ 271,539 $ 32,690 $ 74,104 $ 73,250 $ 717,956 Nine Months Ended September 30, 2019 United States $ 227,896 $ 169,337 $ 2,281 $ 66,370 $ 56,052 $ 521,936 Canada — — 25,415 — 157 25,572 Other — — — — 12,813 12,813 Total revenues $ 227,896 $ 169,337 $ 27,696 $ 66,370 $ 69,022 $ 560,321 </t>
        </is>
      </c>
    </row>
    <row r="5">
      <c r="A5" s="4" t="inlineStr">
        <is>
          <t>Summary of Contract with Customer, Asset and Liability</t>
        </is>
      </c>
      <c r="B5" s="4" t="inlineStr">
        <is>
          <t xml:space="preserve">The following table provides information about receivables, contract assets and contract liabilities from contracts with customers: September 30, 2020 December 31, 2019 Accounts receivable, net $ 121,672 $ 95,863 Accounts receivable retainage, net $ 24,359 $ 16,976 Contract Assets: Costs and estimated earnings in excess of billings $ 179,909 $ 202,243 Contract Liabilities: Billings in excess of cost and estimated earnings $ 40,302 $ 32,178 September 30, 2019 December 31, 2018 Accounts receivable, net $ 91,755 $ 85,985 Accounts receivable retainage, net $ 16,652 $ 13,516 Contract Assets: Costs and estimated earnings in excess of billings $ 124,652 $ 86,842 Contract Liabilities: Billings in excess of cost and estimated earnings $ 28,768 $ 30,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0</t>
        </is>
      </c>
      <c r="D1" s="2" t="inlineStr">
        <is>
          <t>Dec. 31, 2019</t>
        </is>
      </c>
    </row>
    <row r="2">
      <c r="A2" s="4" t="inlineStr">
        <is>
          <t>Accounts receivable, allowance for credit loss, current</t>
        </is>
      </c>
      <c r="C2" s="6" t="n">
        <v>980</v>
      </c>
      <c r="D2" s="6" t="n">
        <v>2260</v>
      </c>
    </row>
    <row r="3">
      <c r="A3" s="4" t="inlineStr">
        <is>
          <t>Total assets</t>
        </is>
      </c>
      <c r="B3" s="4" t="inlineStr">
        <is>
          <t>[1]</t>
        </is>
      </c>
      <c r="C3" s="6" t="n">
        <v>1584697</v>
      </c>
      <c r="D3" s="6" t="n">
        <v>1374013</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Variable Interest Entity, Primary Beneficiary</t>
        </is>
      </c>
    </row>
    <row r="9">
      <c r="A9" s="4" t="inlineStr">
        <is>
          <t>Total assets</t>
        </is>
      </c>
      <c r="C9" s="6" t="n">
        <v>166678</v>
      </c>
      <c r="D9" s="6" t="n">
        <v>158912</v>
      </c>
    </row>
    <row r="10">
      <c r="A10" s="4" t="inlineStr">
        <is>
          <t>Total liabilities</t>
        </is>
      </c>
      <c r="C10" s="6" t="n">
        <v>35334</v>
      </c>
      <c r="D10" s="6" t="n">
        <v>38568</v>
      </c>
    </row>
    <row r="11">
      <c r="A11" s="4" t="inlineStr">
        <is>
          <t>Class A Common Stock</t>
        </is>
      </c>
    </row>
    <row r="12">
      <c r="A12" s="4" t="inlineStr">
        <is>
          <t>Common stock, par value (in usd per share)</t>
        </is>
      </c>
      <c r="C12" s="7" t="n">
        <v>0.0001</v>
      </c>
      <c r="D12" s="7" t="n">
        <v>0.0001</v>
      </c>
    </row>
    <row r="13">
      <c r="A13" s="4" t="inlineStr">
        <is>
          <t>Common stock, shares authorized (in shares)</t>
        </is>
      </c>
      <c r="C13" s="5" t="n">
        <v>500000000</v>
      </c>
      <c r="D13" s="5" t="n">
        <v>500000000</v>
      </c>
    </row>
    <row r="14">
      <c r="A14" s="4" t="inlineStr">
        <is>
          <t>Common stock, shares issued (in shares)</t>
        </is>
      </c>
      <c r="C14" s="5" t="n">
        <v>31967870</v>
      </c>
      <c r="D14" s="5" t="n">
        <v>31331345</v>
      </c>
    </row>
    <row r="15">
      <c r="A15" s="4" t="inlineStr">
        <is>
          <t>Common stock, shares outstanding (in shares)</t>
        </is>
      </c>
      <c r="C15" s="5" t="n">
        <v>29866075</v>
      </c>
      <c r="D15" s="5" t="n">
        <v>29230005</v>
      </c>
    </row>
    <row r="16">
      <c r="A16" s="4" t="inlineStr">
        <is>
          <t>Treasury stock, shares (in shares)</t>
        </is>
      </c>
      <c r="C16" s="5" t="n">
        <v>2101795</v>
      </c>
      <c r="D16" s="5" t="n">
        <v>2101340</v>
      </c>
    </row>
    <row r="17">
      <c r="A17" s="4" t="inlineStr">
        <is>
          <t>Class B Common Stock</t>
        </is>
      </c>
    </row>
    <row r="18">
      <c r="A18" s="4" t="inlineStr">
        <is>
          <t>Common stock, par value (in usd per share)</t>
        </is>
      </c>
      <c r="C18" s="7" t="n">
        <v>0.0001</v>
      </c>
      <c r="D18" s="7" t="n">
        <v>0.0001</v>
      </c>
    </row>
    <row r="19">
      <c r="A19" s="4" t="inlineStr">
        <is>
          <t>Common stock, shares authorized (in shares)</t>
        </is>
      </c>
      <c r="C19" s="5" t="n">
        <v>144000000</v>
      </c>
      <c r="D19" s="5" t="n">
        <v>144000000</v>
      </c>
    </row>
    <row r="20">
      <c r="A20" s="4" t="inlineStr">
        <is>
          <t>Common stock, shares issued (in shares)</t>
        </is>
      </c>
      <c r="C20" s="5" t="n">
        <v>18000000</v>
      </c>
      <c r="D20" s="5" t="n">
        <v>18000000</v>
      </c>
    </row>
    <row r="21">
      <c r="A21" s="4" t="inlineStr">
        <is>
          <t>Common stock, shares outstanding (in shares)</t>
        </is>
      </c>
      <c r="C21" s="5" t="n">
        <v>18000000</v>
      </c>
      <c r="D21" s="5" t="n">
        <v>18000000</v>
      </c>
    </row>
    <row r="22"/>
    <row r="23">
      <c r="A23" s="4" t="inlineStr">
        <is>
          <t>[1]</t>
        </is>
      </c>
      <c r="B23"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arrying Value of Goodwill Attributable to Each Reportable Segment</t>
        </is>
      </c>
      <c r="B4" s="4" t="inlineStr">
        <is>
          <t>The changes in the carrying value of goodwill attributable to each reporting unit are as follows: U.S. Regions U.S. Federal Canada Non-solar DG Other Total Carrying Value of Goodwill Balance, December 31, 2019 $ 26,705 $ 3,981 $ 3,369 $ — $ 24,359 $ 58,414 Currency effects — — (88) — (154) (242) Balance, September 30, 2020 $ 26,705 $ 3,981 $ 3,281 $ — $ 24,205 $ 58,172 Accumulated Goodwill Impairment Balance, December 31, 2019 $ — $ — $ (1,016) $ — $ — $ (1,016) Balance, September 30, 2020 $ — $ — $ (1,016) $ — $ — $ (1,016)</t>
        </is>
      </c>
    </row>
    <row r="5">
      <c r="A5" s="4" t="inlineStr">
        <is>
          <t>Schedule of Gross Carrying Amount and Accumulated Amortization of Intangible Assets</t>
        </is>
      </c>
      <c r="B5" s="4" t="inlineStr">
        <is>
          <t xml:space="preserve">The gross carrying amount and accumulated amortization of intangible assets are as follows: As of September 30, 2020 As of December 31, 2019 Gross Carrying Amount Customer contracts $ 7,847 $ 7,904 Customer relationships 12,634 12,749 Non-compete agreements 3,021 3,037 Technology 2,719 2,732 Trade names 542 544 Total gross carrying amount 26,763 26,966 Accumulated Amortization Customer contracts 7,847 7,844 Customer relationships 11,585 11,236 Non-compete agreements 3,021 3,037 Technology 2,706 2,704 Trade names 532 531 Total accumulated amortization 25,691 25,352 Intangible assets, net $ 1,072 $ 1,614 </t>
        </is>
      </c>
    </row>
    <row r="6">
      <c r="A6" s="4" t="inlineStr">
        <is>
          <t>Schedule of Amortization Expense</t>
        </is>
      </c>
      <c r="B6" s="4" t="inlineStr">
        <is>
          <t xml:space="preserve">Amortization expense is as follows: Three Months Ended September 30, Nine Months Ended September 30, Asset type Location 2020 2019 2020 2019 Customer contracts Cost of revenues $ 15 $ 22 $ 60 $ 67 All other intangible assets Selling, general and administrative expenses 157 202 468 614 Total $ 172 $ 224 $ 528 $ 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nergy Assets (Tables)</t>
        </is>
      </c>
      <c r="B1" s="2" t="inlineStr">
        <is>
          <t>9 Months Ended</t>
        </is>
      </c>
    </row>
    <row r="2">
      <c r="B2" s="2" t="inlineStr">
        <is>
          <t>Sep. 30, 2020</t>
        </is>
      </c>
    </row>
    <row r="3">
      <c r="A3" s="3" t="inlineStr">
        <is>
          <t>Deferred Costs, Capitalized, Prepaid, and Other Assets Disclosure [Abstract]</t>
        </is>
      </c>
    </row>
    <row r="4">
      <c r="A4" s="4" t="inlineStr">
        <is>
          <t>Schedule of Energy Assets</t>
        </is>
      </c>
      <c r="B4" s="4" t="inlineStr">
        <is>
          <t xml:space="preserve">Energy assets consist of the following: September 30, 2020 December 31, 2019 Energy assets $ 885,148 $ 767,331 Less - accumulated depreciation and amortization (215,009) (187,870) Energy assets, net $ 670,139 $ 579,461 </t>
        </is>
      </c>
    </row>
    <row r="5">
      <c r="A5" s="4" t="inlineStr">
        <is>
          <t>Schedule of Financing Lease Assets</t>
        </is>
      </c>
      <c r="B5" s="4" t="inlineStr">
        <is>
          <t>Included in the above energy assets are financing lease assets and associated accumulated depreciation and amortization, as follows: September 30, 2020 December 31, 2019 Financing lease assets $ 42,402 $ 42,402 Less - accumulated depreciation and amortization (7,865) (6,268) Financing lease assets, net $ 34,537 $ 36,134 Supplemental balance sheet information related to leases at September 30, 2020 and December 31, 2019 is as follows: September 30, 2020 December 31, 2019 Operating Leases: Operating lease assets $ 36,336 $ 32,791 Current operating lease liabilities 6,010 5,802 Long-term portions of operating lease liabilities 32,509 29,101 Total operating lease liabilities $ 38,519 $ 34,903 Weighted-average remaining lease term 11 years 11 years Weighted-average discount rate 6.0 % 6.3 % Financing Leases: Energy assets, net $ 34,537 $ 36,134 Current portions of financing lease liabilities 4,746 4,997 Long-term financing lease liabilities, less current portions and net of deferred financing fees 21,352 23,500 Total financing lease liabilities $ 26,098 $ 28,497 Weighted-average remaining lease term 16 years 17 years Weighted-average discount rate 11.9 % 11.8 %</t>
        </is>
      </c>
    </row>
    <row r="6">
      <c r="A6" s="4" t="inlineStr">
        <is>
          <t>Schedule of Depreciation and Amortization Expense of Energy Assets</t>
        </is>
      </c>
      <c r="B6" s="4" t="inlineStr">
        <is>
          <t xml:space="preserve">Depreciation and amortization expense on the above energy assets, net of deferred grant amortization, included in the condensed consolidated statements of income is as follows: Three Months Ended September 30, Nine Months Ended September 30, Location 2020 2019 2020 2019 Cost of revenues $ 9,547 $ 8,843 $ 28,496 $ 26,338 </t>
        </is>
      </c>
    </row>
    <row r="7">
      <c r="A7" s="4" t="inlineStr">
        <is>
          <t>Schedule of Depreciation and Amortization Expense of Energy Assets, Finance Lease Assets</t>
        </is>
      </c>
      <c r="B7" s="4" t="inlineStr">
        <is>
          <t xml:space="preserve">Included in the above depreciation and amortization expense on energy assets is depreciation and amortization on financing lease assets, as follows: Three Months Ended September 30, Nine Months Ended September 30, Location 2020 2019 2020 2019 Cost of revenues $ 533 $ 533 $ 1,597 $ 1,597 The costs related to the Company’s leases are as follows: Three Months Ended September 30, Nine Months Ended September 30, 2020 2019 2020 2019 Operating Lease: Operating lease costs $ 2,001 $ 1,913 $ 5,933 $ 5,660 Financing Lease: Amortization expense 533 533 1,597 1,597 Interest on lease liabilities 723 854 2,282 2,750 Total lease costs $ 3,257 $ 3,300 $ 9,812 $ 10,007 </t>
        </is>
      </c>
    </row>
    <row r="8">
      <c r="A8" s="4" t="inlineStr">
        <is>
          <t>Schedule of Capitalized Interest</t>
        </is>
      </c>
      <c r="B8" s="4" t="inlineStr">
        <is>
          <t xml:space="preserve">The Company capitalized interest costs as follows: Three Months Ended September 30, Nine Months Ended September 30, 2020 2019 2020 2019 Capitalized interest $ 1,096 $ 632 $ 2,870 $ 2,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Gross Unrecognized Tax Benefits</t>
        </is>
      </c>
      <c r="B4" s="4" t="inlineStr">
        <is>
          <t xml:space="preserve">A reconciliation of the beginning and ending balances of the total amounts of gross unrecognized tax benefits is as follows: Gross Unrecognized Balance, December 31, 2019 $ 400 Balance, September 30, 2020 $ 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ssets and Liabilities, Lessee</t>
        </is>
      </c>
      <c r="B4" s="4" t="inlineStr">
        <is>
          <t>Included in the above energy assets are financing lease assets and associated accumulated depreciation and amortization, as follows: September 30, 2020 December 31, 2019 Financing lease assets $ 42,402 $ 42,402 Less - accumulated depreciation and amortization (7,865) (6,268) Financing lease assets, net $ 34,537 $ 36,134 Supplemental balance sheet information related to leases at September 30, 2020 and December 31, 2019 is as follows: September 30, 2020 December 31, 2019 Operating Leases: Operating lease assets $ 36,336 $ 32,791 Current operating lease liabilities 6,010 5,802 Long-term portions of operating lease liabilities 32,509 29,101 Total operating lease liabilities $ 38,519 $ 34,903 Weighted-average remaining lease term 11 years 11 years Weighted-average discount rate 6.0 % 6.3 % Financing Leases: Energy assets, net $ 34,537 $ 36,134 Current portions of financing lease liabilities 4,746 4,997 Long-term financing lease liabilities, less current portions and net of deferred financing fees 21,352 23,500 Total financing lease liabilities $ 26,098 $ 28,497 Weighted-average remaining lease term 16 years 17 years Weighted-average discount rate 11.9 % 11.8 %</t>
        </is>
      </c>
    </row>
    <row r="5">
      <c r="A5" s="4" t="inlineStr">
        <is>
          <t>Schedule of Other Lease Cost Details</t>
        </is>
      </c>
      <c r="B5" s="4" t="inlineStr">
        <is>
          <t xml:space="preserve">Included in the above depreciation and amortization expense on energy assets is depreciation and amortization on financing lease assets, as follows: Three Months Ended September 30, Nine Months Ended September 30, Location 2020 2019 2020 2019 Cost of revenues $ 533 $ 533 $ 1,597 $ 1,597 The costs related to the Company’s leases are as follows: Three Months Ended September 30, Nine Months Ended September 30, 2020 2019 2020 2019 Operating Lease: Operating lease costs $ 2,001 $ 1,913 $ 5,933 $ 5,660 Financing Lease: Amortization expense 533 533 1,597 1,597 Interest on lease liabilities 723 854 2,282 2,750 Total lease costs $ 3,257 $ 3,300 $ 9,812 $ 10,007 </t>
        </is>
      </c>
    </row>
    <row r="6">
      <c r="A6" s="4" t="inlineStr">
        <is>
          <t>Schedule of Operating Lease Liability Maturity</t>
        </is>
      </c>
      <c r="B6" s="4" t="inlineStr">
        <is>
          <t xml:space="preserve">The Company’s estimated minimum future lease obligations under our leases are as follows: Operating Leases Financing Leases Year ended December 31, 2020 $ 2,339 $ 4,014 2021 7,342 6,792 2022 6,716 5,178 2023 5,381 3,676 2024 4,500 2,565 Thereafter 28,115 24,080 Total minimum lease payments $ 54,393 $ 46,305 Less: interest 15,874 20,207 Present value of lease liabilities $ 38,519 $ 26,098 </t>
        </is>
      </c>
    </row>
    <row r="7">
      <c r="A7" s="4" t="inlineStr">
        <is>
          <t>Schedule of Finance Lease Liability Maturity</t>
        </is>
      </c>
      <c r="B7" s="4" t="inlineStr">
        <is>
          <t xml:space="preserve">The Company’s estimated minimum future lease obligations under our leases are as follows: Operating Leases Financing Leases Year ended December 31, 2020 $ 2,339 $ 4,014 2021 7,342 6,792 2022 6,716 5,178 2023 5,381 3,676 2024 4,500 2,565 Thereafter 28,115 24,080 Total minimum lease payments $ 54,393 $ 46,305 Less: interest 15,874 20,207 Present value of lease liabilities $ 38,519 $ 26,098 </t>
        </is>
      </c>
    </row>
    <row r="8">
      <c r="A8" s="4" t="inlineStr">
        <is>
          <t>Schedule of Amount Related to Sale Leasebacks</t>
        </is>
      </c>
      <c r="B8" s="4" t="inlineStr">
        <is>
          <t xml:space="preserve">A summary of amounts related to sale leasebacks in the Company’s condensed consolidated balance sheets is as follows: September 30, 2020 December 31, 2019 Financing lease assets, net $ 34,537 $ 36,134 Deferred loss, short-term, net 115 115 Deferred loss, long-term, net 1,715 1,801 Total deferred loss $ 1,830 $ 1,916 Financing lease liabilities, short-term 4,746 4,997 Financing lease liabilities, long-term 21,352 23,500 Total financing lease liabilities $ 26,098 $ 28,497 Deferred gain, short-term, net 345 345 Deferred gain, long-term, net 5,206 5,463 Total deferred gain $ 5,551 $ 5,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of Liabilities Measured on a Recurring Basis</t>
        </is>
      </c>
      <c r="B4" s="4" t="inlineStr">
        <is>
          <t xml:space="preserve">The following table presents the input level used to determine the fair values of the Company’s financial instruments measured at fair value on a recurring basis: Fair Value as of Level September 30, 2020 December 31, 2019 Assets: Interest rate swap instruments 2 $ — $ 15 Commodity swap instruments 2 — 198 Total assets $ — $ 213 Liabilities: Interest rate swap instruments 2 $ 11,128 $ 6,236 Commodity swap instruments 2 44 — Make-whole provisions 2 1,352 918 Contingent consideration 3 678 678 Total liabilities $ 13,202 $ 7,832 </t>
        </is>
      </c>
    </row>
    <row r="5">
      <c r="A5" s="4" t="inlineStr">
        <is>
          <t>Schedule of Changes in Fair Value of Contingent Liabilities Classified as Level 3</t>
        </is>
      </c>
      <c r="B5" s="4" t="inlineStr">
        <is>
          <t xml:space="preserve">The following table sets forth a summary of changes in fair value of contingent liability classified as level 3 for the nine months ended September 30, 2020 and September 30, 2019: Nine Months Ended September 30, 2020 Nine Months Ended September 30, 2019 Contingent consideration liability balance at December 31, 2019 and 2018 $ 678 $ 600 Changes in the fair value of contingent consideration obligation — 50 Contingent consideration liability balance at September 30, 2020 and 2019 $ 678 $ 650 </t>
        </is>
      </c>
    </row>
    <row r="6">
      <c r="A6" s="4" t="inlineStr">
        <is>
          <t>Schedule of Fair Value and Carrying Value for Company's Long-Term Debt</t>
        </is>
      </c>
      <c r="B6" s="4" t="inlineStr">
        <is>
          <t xml:space="preserve">Based on the analysis performed, the fair value and the carrying value of the Company’s long-term debt, excluding financing leases, are as follows: As of September 30, 2020 As of December 31, 2019 Fair Value Carrying Value Fair Value Carrying Value Long-term debt (Level 2) $ 318,816 $ 313,550 $ 309,377 $ 307,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t>
        </is>
      </c>
      <c r="B4" s="4" t="inlineStr">
        <is>
          <t xml:space="preserve">The following table presents information about the fair value amounts of the Company’s derivative instruments as follows at September 30, 2020 and December 31, 2019: Derivatives as of September 30, 2020 December 31, 2019 Balance Sheet Location Fair Value Fair Value Derivatives Designated as Hedging Instruments: Interest rate swap contracts Other assets $ — $ 15 Interest rate swap contracts Other liabilities $ 10,816 $ 6,210 Derivatives Not Designated as Hedging Instruments: Interest rate swap contracts Other liabilities $ 312 $ 26 Commodity swap contracts Other assets $ — $ 198 Commodity swap contracts Other liabilities $ 44 $ — Make-whole provisions Other liabilities $ 1,352 $ 918 Other Derivatives Classification Effective Date Expiration Date Fair Value ($) Make-whole provisions Liability June/August 2018 December 2038 $ 534 Make-whole provisions Liability August 2016 April 2031 432 Make-whole provisions Liability April 2017 February 2034 386 </t>
        </is>
      </c>
    </row>
    <row r="5">
      <c r="A5" s="4" t="inlineStr">
        <is>
          <t>Schedule of Derivative Effect on Consolidated Statement of Income (Loss)</t>
        </is>
      </c>
      <c r="B5" s="4" t="inlineStr">
        <is>
          <t>The following tables present information about the effects of the Company’s derivative instruments on the condensed consolidated statements of income and condensed consolidated statements of comprehensive income: Amount of (Gain) Loss Recognized in Net Income Location of (Gain) Loss Recognized in Net Income Three Months Ended September 30, Nine Months Ended September 30, 2020 2019 2020 2019 Derivatives Designated as Hedging Instruments: Interest rate swap contracts Other expenses, net $ 503 $ 44 $ 908 $ (6) Derivatives Not Designated as Hedging Instruments: Interest rate swap contracts Other expenses, net $ 287 $ (3) $ 287 $ 66 Commodity swap contracts Other expenses, net 194 (31) 241 (203) Make-whole provisions Other expenses, net (27) (150) 443 (935)</t>
        </is>
      </c>
    </row>
    <row r="6">
      <c r="A6" s="4" t="inlineStr">
        <is>
          <t>Schedule of Cash Flow Hedges Included in Accumulated Other Comprehensive Income (Loss)</t>
        </is>
      </c>
      <c r="B6" s="4" t="inlineStr">
        <is>
          <t>Nine Months Ended September 30, 2020 Derivatives Designated as Hedging Instruments: Accumulated loss in AOCI at the beginning of the period $ (4,742) Unrealized loss recognized in AOCI (4,623) Loss reclassified from AOCI to other expenses, net 1,211 Net loss on derivatives (3,412) Accumulated loss in AOCI at the end of the period $ (8,154)</t>
        </is>
      </c>
    </row>
    <row r="7">
      <c r="A7" s="4" t="inlineStr">
        <is>
          <t>Schedule of Active Derivative Instruments</t>
        </is>
      </c>
      <c r="B7" s="4" t="inlineStr">
        <is>
          <t>The following tables present a listing of the Company’s active derivative instruments as of September 30, 2020: Active Interest Rate Swap Effective Date Expiration Date Initial Notional Status 11-Year, 5.77% Fixed October 2018 October 2029 $ 9,200 Designated 15-Year, 5.24%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13-Year, 0.93% Fixed May 2020 March 2033 9,505 Not Designated 13-Year, 0.93% Fixed May 2020 March 2033 6,968 Not Designated 15-Year, 5.30% Fixed February 2006 February 2021 3,256 Designated 15.5-Year, 5.40% Fixed September 2008 March 2024 13,081 Designated Active Commodity Swap Effective Date Expiration Date Initial Notional Amount (Volume) Commodity Measurement Status 1-Year, $2.70 MMBtu Fixed May 2020 April 2021 435,810 MMBtus Not Design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Funds And Other 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A summary of amounts related to the investment funds in the Company’s condensed consolidated balance sheets is as follows: September 30, December 31, 2020 (1) 2019 (1) Cash and cash equivalents $ 9,179 $ 4,666 Restricted cash 1,248 586 Accounts receivable, net 867 532 Costs and estimated earnings in excess of billings 2,168 1,125 Prepaid expenses and other current assets 128 108 Total VIE current assets 13,590 7,017 Property and equipment, net 1,266 1,266 Energy assets, net 145,008 142,456 Operating lease assets 6,483 6,511 Other assets 331 1,662 Total VIE assets $ 166,678 $ 158,912 Current portions of long-term debt and financing lease liabilities $ 2,243 $ 2,252 Accounts payable 594 2,006 Accrued expenses and other current liabilities 1,553 2,203 Current portions of operating lease liabilities 121 102 Total VIE current liabilities 4,511 6,563 Long-term debt and financing lease liabilities, net of current portion and deferred financing fees 23,626 24,654 Long-term operating lease liabilities, net of current portion 6,302 6,180 Other liabilities 895 1,171 Total VIE liabilities $ 35,334 $ 38,568 (1) The amounts in the above table are reflected in Note 1 on the Company’s condensed consolidated balance sheets. See the Company’s condensed consolidated balance shee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Per Share and Other Equity Related Information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September 30, Nine Months Ended September 30, 2020 2019 2020 2019 Numerator: Net income attributable to common shareholders $ 20,002 $ 8,870 $ 30,568 $ 22,233 Adjustment for accretion of tax equity financing fees (91) — (91) — Income attributable to common shareholders $ 19,911 $ 8,870 $ 30,477 $ 22,233 Denominator: Basic weighted-average shares outstanding 47,788 46,555 47,597 46,413 Effect of dilutive securities: Stock options 1,313 1,138 1,188 1,262 Diluted weighted-average shares outstanding 49,101 47,693 48,785 47,675 Net income per share attributable to common shareholders: Basic $ 0.42 $ 0.19 $ 0.64 $ 0.48 Diluted $ 0.41 $ 0.19 $ 0.62 $ 0.47 Potentially dilutive shares (1) 1,268 1,152 1,146 642 (1) Potentially dilutive shares attributable to stock options were excluded from the computation of diluted earnings per share as the effect would have been anti-dilutive.</t>
        </is>
      </c>
    </row>
    <row r="5">
      <c r="A5" s="4" t="inlineStr">
        <is>
          <t>Schedule of Share-based Compensation Expense</t>
        </is>
      </c>
      <c r="B5" s="4" t="inlineStr">
        <is>
          <t xml:space="preserve">The Company recorded stock-based compensation expense, including expense related to the ESPP, as follows: Three Months Ended September 30, Nine Months Ended September 30, 2020 2019 2020 2019 Stock-based compensation expense $ 521 $ 413 $ 1,380 $ 1,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Operational Results by Business Segments</t>
        </is>
      </c>
      <c r="B4" s="4" t="inlineStr">
        <is>
          <t xml:space="preserve">An analysis of the Company’s business segment information and reconciliation to the condensed consolidated financial statements is as follows: U.S. Regions U.S. Federal Canada Non-Solar DG All Other Total Consolidated Three Months Ended September 30, 2020 Revenues $ 92,944 $ 118,303 $ 12,263 $ 28,251 $ 30,746 $ 282,507 Interest income 32 2 — — — 34 Interest expense 892 340 992 1,510 34 3,768 Depreciation and amortization of intangible assets 3,239 995 402 5,013 426 10,075 Unallocated corporate activity — — — — — (9,361) Income before taxes, excluding unallocated corporate activity 7,225 16,121 446 2,391 3,967 30,150 Three Months Ended September 30, 2019 Revenues $ 84,079 $ 71,258 $ 12,665 $ 21,875 $ 22,149 $ 212,026 Interest income 69 92 — 21 — 182 Interest expense 1,548 209 179 1,213 — 3,149 Depreciation and amortization of intangible assets 2,538 901 396 5,149 429 9,413 Unallocated corporate activity — — — — — (8,482) Income before taxes, excluding unallocated corporate activity 3,350 10,967 1,577 977 881 17,752 Nine Months Ended September 30, 2020 Revenues $ 266,373 $ 271,539 $ 32,690 $ 74,104 $ 73,250 $ 717,956 Interest income 102 76 — 16 — 194 Interest expense 4,563 1,431 1,329 3,683 67 11,073 Depreciation and amortization of intangible assets 9,002 2,953 1,174 15,720 1,231 30,080 Unallocated corporate activity — — — — — (30,104) Income before taxes, excluding unallocated corporate activity 15,960 33,162 741 6,964 7,035 63,862 Nine Months Ended September 30, 2019 Revenues $ 227,896 $ 169,337 $ 27,696 $ 66,370 $ 69,022 $ 560,321 Interest income 132 160 — 65 39 396 Interest expense 4,118 627 517 4,075 — 9,337 Depreciation and amortization of intangible assets 7,184 2,524 986 16,051 1,153 27,898 Unallocated corporate activity — — — — — (25,331) Income before taxes, excluding unallocated corporate activity 5,530 26,631 1,529 5,758 7,592 47,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As of September 30, 2020 and December 31, 2019, the Company’s outstanding debt obligations are comprised of the following: Commencement Date Maturity Date Acceleration Clause (2) Rate as of September 30, 2020 September 30, 2020 December 31, 2019 Senior secured credit facility, interest at varying rates monthly in arrears Jun 2015 Jun 2024 NA 3.41 % $ 114,632 $ 112,216 Variable rate term loan payable in semi-annual installments Jan 2006 Feb 2021 Yes 2.48 % 350 625 Variable rate term loan payable in semi-annual installments Jan 2006 Jun 2024 Yes 2.23 % 6,081 6,609 Term loan payable in quarterly installments Mar 2011 Mar 2021 Yes 7.25 % 339 831 Term loan payable in monthly installments Oct 2011 Jun 2028 NA 6.11 % 3,196 3,649 Variable rate term loan payable in quarterly installments Oct 2012 May 2025 NA 2.48 % 39,936 28,217 Variable rate term loan payable in quarterly installments Sep 2015 Mar 2023 NA 2.98 % 15,534 15,976 Term loan payable in quarterly installments Aug 2016 Jul 2031 NA 4.95 % 3,378 3,769 Term loan payable in quarterly installments Mar 2017 Mar 2028 NA 5.00 % 3,204 3,521 Term loan payable in monthly installments Apr 2017 Apr 2027 NA 4.50 % 19,538 22,553 Term loan payable in quarterly installments Apr 2017 Feb 2034 NA 5.61 % 2,479 2,706 Variable rate term loan payable in quarterly installments Jun 2017 Dec 2027 NA 2.68 % 11,126 11,740 Variable rate term loan payable in quarterly installments Feb 2018 Aug 2022 Yes 7.73 % 9,236 15,645 Term loan payable in quarterly installments Jun 2018 Dec 2038 Yes 5.15 % 27,363 28,583 Variable rate term loan payable in semi-annual installments Jun 2018 Jun 2033 Yes 2.28 % 8,665 9,003 Variable rate term loan payable in monthly/quarterly installments Oct 2018 Oct 2029 Yes 2.65 % 8,583 9,092 Long term finance liability in semi-annual installments (3) Jul 2019 Jul 2039 NA 0.28 % 3,732 3,841 Long term finance liability in semi-annual installments (3) Nov 2019 July 2040 NA — % 8,312 8,794 Term loan payable in quarterly installments Dec 2019 Dec 2021 Yes 6.50 % 15,655 27,226 Fixed rate note Apr 2020 Apr 2040 NA 5.00 % 218 — Construction revolver payable July 2021 Jul 2020 Jul 2022 Yes 1.98 % 10,659 — Construction revolver payable Nov 2020 Jul 2020 Nov 2020 Yes 5.25 % 7,564 — Financing leases (1) 26,098 28,497 $ 345,878 $ 343,093 Less - current maturities 61,521 69,969 Less - deferred financing fees 6,230 6,943 Long-term debt and financing lease liabilities, net $ 278,127 $ 266,181 (1) Financing leases do not include approximately $20,207 and $22,015 in future interest payments as of September 30, 2020 and December 31, 2019, respectively. (2) These agreements have acceleration causes that, in the event of default, as defined, the payee has the option to accelerate payment terms and make due the remaining principal and the required interest balance according to the agreement. (3) These agreements are sale-leaseback arrangements that provide for the sale of solar PV projects to a third party investor and the simultaneous leaseback of the projects. In accordance with Topic 842, Leases, these transactions are accounted for as failed sales as the Company retains control of the underlying assets and as such, are classified as financing liabilities. The low interest rates are the results of tax credits which were transferred to the counter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82507</v>
      </c>
      <c r="C4" s="6" t="n">
        <v>212026</v>
      </c>
      <c r="D4" s="6" t="n">
        <v>717956</v>
      </c>
      <c r="E4" s="6" t="n">
        <v>560321</v>
      </c>
    </row>
    <row r="5">
      <c r="A5" s="4" t="inlineStr">
        <is>
          <t>Cost of revenues</t>
        </is>
      </c>
      <c r="B5" s="5" t="n">
        <v>231133</v>
      </c>
      <c r="C5" s="5" t="n">
        <v>167333</v>
      </c>
      <c r="D5" s="5" t="n">
        <v>588628</v>
      </c>
      <c r="E5" s="5" t="n">
        <v>439857</v>
      </c>
    </row>
    <row r="6">
      <c r="A6" s="4" t="inlineStr">
        <is>
          <t>Gross profit</t>
        </is>
      </c>
      <c r="B6" s="5" t="n">
        <v>51374</v>
      </c>
      <c r="C6" s="5" t="n">
        <v>44693</v>
      </c>
      <c r="D6" s="5" t="n">
        <v>129328</v>
      </c>
      <c r="E6" s="5" t="n">
        <v>120464</v>
      </c>
    </row>
    <row r="7">
      <c r="A7" s="4" t="inlineStr">
        <is>
          <t>Selling, general and administrative expenses</t>
        </is>
      </c>
      <c r="B7" s="5" t="n">
        <v>26859</v>
      </c>
      <c r="C7" s="5" t="n">
        <v>31231</v>
      </c>
      <c r="D7" s="5" t="n">
        <v>82403</v>
      </c>
      <c r="E7" s="5" t="n">
        <v>87396</v>
      </c>
    </row>
    <row r="8">
      <c r="A8" s="4" t="inlineStr">
        <is>
          <t>Operating income</t>
        </is>
      </c>
      <c r="B8" s="5" t="n">
        <v>24515</v>
      </c>
      <c r="C8" s="5" t="n">
        <v>13462</v>
      </c>
      <c r="D8" s="5" t="n">
        <v>46925</v>
      </c>
      <c r="E8" s="5" t="n">
        <v>33068</v>
      </c>
    </row>
    <row r="9">
      <c r="A9" s="4" t="inlineStr">
        <is>
          <t>Other expenses, net</t>
        </is>
      </c>
      <c r="B9" s="5" t="n">
        <v>3726</v>
      </c>
      <c r="C9" s="5" t="n">
        <v>4192</v>
      </c>
      <c r="D9" s="5" t="n">
        <v>13167</v>
      </c>
      <c r="E9" s="5" t="n">
        <v>11359</v>
      </c>
    </row>
    <row r="10">
      <c r="A10" s="4" t="inlineStr">
        <is>
          <t>Income before income taxes</t>
        </is>
      </c>
      <c r="B10" s="5" t="n">
        <v>20789</v>
      </c>
      <c r="C10" s="5" t="n">
        <v>9270</v>
      </c>
      <c r="D10" s="5" t="n">
        <v>33758</v>
      </c>
      <c r="E10" s="5" t="n">
        <v>21709</v>
      </c>
    </row>
    <row r="11">
      <c r="A11" s="4" t="inlineStr">
        <is>
          <t>Income tax provision</t>
        </is>
      </c>
      <c r="B11" s="5" t="n">
        <v>3100</v>
      </c>
      <c r="C11" s="5" t="n">
        <v>939</v>
      </c>
      <c r="D11" s="5" t="n">
        <v>597</v>
      </c>
      <c r="E11" s="5" t="n">
        <v>2000</v>
      </c>
    </row>
    <row r="12">
      <c r="A12" s="4" t="inlineStr">
        <is>
          <t>Net income</t>
        </is>
      </c>
      <c r="B12" s="5" t="n">
        <v>17689</v>
      </c>
      <c r="C12" s="5" t="n">
        <v>8331</v>
      </c>
      <c r="D12" s="5" t="n">
        <v>33161</v>
      </c>
      <c r="E12" s="5" t="n">
        <v>19709</v>
      </c>
    </row>
    <row r="13">
      <c r="A13" s="4" t="inlineStr">
        <is>
          <t>Net loss (income) attributable to redeemable non-controlling interests</t>
        </is>
      </c>
      <c r="B13" s="5" t="n">
        <v>2313</v>
      </c>
      <c r="C13" s="5" t="n">
        <v>539</v>
      </c>
      <c r="D13" s="5" t="n">
        <v>-2593</v>
      </c>
      <c r="E13" s="5" t="n">
        <v>2524</v>
      </c>
    </row>
    <row r="14">
      <c r="A14" s="4" t="inlineStr">
        <is>
          <t>Net income attributable to common shareholders</t>
        </is>
      </c>
      <c r="B14" s="6" t="n">
        <v>20002</v>
      </c>
      <c r="C14" s="6" t="n">
        <v>8870</v>
      </c>
      <c r="D14" s="6" t="n">
        <v>30568</v>
      </c>
      <c r="E14" s="6" t="n">
        <v>22233</v>
      </c>
    </row>
    <row r="15">
      <c r="A15" s="3" t="inlineStr">
        <is>
          <t>Net income per share attributable to common shareholders:</t>
        </is>
      </c>
    </row>
    <row r="16">
      <c r="A16" s="4" t="inlineStr">
        <is>
          <t>Basic (in usd per share)</t>
        </is>
      </c>
      <c r="B16" s="8" t="n">
        <v>0.42</v>
      </c>
      <c r="C16" s="8" t="n">
        <v>0.19</v>
      </c>
      <c r="D16" s="8" t="n">
        <v>0.64</v>
      </c>
      <c r="E16" s="8" t="n">
        <v>0.48</v>
      </c>
    </row>
    <row r="17">
      <c r="A17" s="4" t="inlineStr">
        <is>
          <t>Diluted (in usd per share)</t>
        </is>
      </c>
      <c r="B17" s="8" t="n">
        <v>0.41</v>
      </c>
      <c r="C17" s="8" t="n">
        <v>0.19</v>
      </c>
      <c r="D17" s="8" t="n">
        <v>0.62</v>
      </c>
      <c r="E17" s="8" t="n">
        <v>0.47</v>
      </c>
    </row>
    <row r="18">
      <c r="A18" s="3" t="inlineStr">
        <is>
          <t>Weighted average common shares outstanding:</t>
        </is>
      </c>
    </row>
    <row r="19">
      <c r="A19" s="4" t="inlineStr">
        <is>
          <t>Basic (in shares)</t>
        </is>
      </c>
      <c r="B19" s="5" t="n">
        <v>47788</v>
      </c>
      <c r="C19" s="5" t="n">
        <v>46555</v>
      </c>
      <c r="D19" s="5" t="n">
        <v>47597</v>
      </c>
      <c r="E19" s="5" t="n">
        <v>46413</v>
      </c>
    </row>
    <row r="20">
      <c r="A20" s="4" t="inlineStr">
        <is>
          <t>Diluted (in shares)</t>
        </is>
      </c>
      <c r="B20" s="5" t="n">
        <v>49101</v>
      </c>
      <c r="C20" s="5" t="n">
        <v>47693</v>
      </c>
      <c r="D20" s="5" t="n">
        <v>48785</v>
      </c>
      <c r="E20" s="5" t="n">
        <v>47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in Thousands</t>
        </is>
      </c>
      <c r="B1" s="2" t="inlineStr">
        <is>
          <t>9 Months Ended</t>
        </is>
      </c>
    </row>
    <row r="2">
      <c r="B2" s="2" t="inlineStr">
        <is>
          <t>Sep. 30, 2020USD ($)</t>
        </is>
      </c>
    </row>
    <row r="3">
      <c r="A3" s="3" t="inlineStr">
        <is>
          <t>Organization, Consolidation and Presentation of Financial Statements [Abstract]</t>
        </is>
      </c>
    </row>
    <row r="4">
      <c r="A4" s="4" t="inlineStr">
        <is>
          <t>CARES Act, payroll taxes to be paid in 2021 and 2022</t>
        </is>
      </c>
      <c r="B4" s="6" t="n">
        <v>5000</v>
      </c>
    </row>
    <row r="5">
      <c r="A5" s="4" t="inlineStr">
        <is>
          <t>CARES Act, tax benefit associated with net operating loss</t>
        </is>
      </c>
      <c r="B5" s="5" t="n">
        <v>2000</v>
      </c>
    </row>
    <row r="6">
      <c r="A6" s="4" t="inlineStr">
        <is>
          <t>CARES Act, tax refund</t>
        </is>
      </c>
      <c r="B6" s="5" t="n">
        <v>1700</v>
      </c>
    </row>
    <row r="7">
      <c r="A7" s="4" t="inlineStr">
        <is>
          <t>CARES Act, AMT tax</t>
        </is>
      </c>
      <c r="B7" s="6" t="n">
        <v>3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Allowance for credit loss, beginning of period</t>
        </is>
      </c>
      <c r="B4" s="6" t="n">
        <v>2260</v>
      </c>
      <c r="C4" s="6" t="n">
        <v>2765</v>
      </c>
    </row>
    <row r="5">
      <c r="A5" s="4" t="inlineStr">
        <is>
          <t>Recoveries of costs and expenses, net</t>
        </is>
      </c>
      <c r="B5" s="5" t="n">
        <v>-1089</v>
      </c>
      <c r="C5" s="5" t="n">
        <v>-134</v>
      </c>
    </row>
    <row r="6">
      <c r="A6" s="4" t="inlineStr">
        <is>
          <t>Account write-offs and other</t>
        </is>
      </c>
      <c r="B6" s="5" t="n">
        <v>-191</v>
      </c>
      <c r="C6" s="5" t="n">
        <v>-45</v>
      </c>
    </row>
    <row r="7">
      <c r="A7" s="4" t="inlineStr">
        <is>
          <t>Allowance for credit loss, end of period</t>
        </is>
      </c>
      <c r="B7" s="6" t="n">
        <v>980</v>
      </c>
      <c r="C7" s="6" t="n">
        <v>25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82507</v>
      </c>
      <c r="C4" s="6" t="n">
        <v>212026</v>
      </c>
      <c r="D4" s="6" t="n">
        <v>717956</v>
      </c>
      <c r="E4" s="6" t="n">
        <v>560321</v>
      </c>
    </row>
    <row r="5">
      <c r="A5" s="4" t="inlineStr">
        <is>
          <t>United States</t>
        </is>
      </c>
    </row>
    <row r="6">
      <c r="A6" s="3" t="inlineStr">
        <is>
          <t>Disaggregation of Revenue [Line Items]</t>
        </is>
      </c>
    </row>
    <row r="7">
      <c r="A7" s="4" t="inlineStr">
        <is>
          <t>Revenues</t>
        </is>
      </c>
      <c r="B7" s="5" t="n">
        <v>256326</v>
      </c>
      <c r="C7" s="5" t="n">
        <v>196171</v>
      </c>
      <c r="D7" s="5" t="n">
        <v>663483</v>
      </c>
      <c r="E7" s="5" t="n">
        <v>521936</v>
      </c>
    </row>
    <row r="8">
      <c r="A8" s="4" t="inlineStr">
        <is>
          <t>Canada</t>
        </is>
      </c>
    </row>
    <row r="9">
      <c r="A9" s="3" t="inlineStr">
        <is>
          <t>Disaggregation of Revenue [Line Items]</t>
        </is>
      </c>
    </row>
    <row r="10">
      <c r="A10" s="4" t="inlineStr">
        <is>
          <t>Revenues</t>
        </is>
      </c>
      <c r="B10" s="5" t="n">
        <v>11630</v>
      </c>
      <c r="C10" s="5" t="n">
        <v>11692</v>
      </c>
      <c r="D10" s="5" t="n">
        <v>30641</v>
      </c>
      <c r="E10" s="5" t="n">
        <v>25572</v>
      </c>
    </row>
    <row r="11">
      <c r="A11" s="4" t="inlineStr">
        <is>
          <t>Other</t>
        </is>
      </c>
    </row>
    <row r="12">
      <c r="A12" s="3" t="inlineStr">
        <is>
          <t>Disaggregation of Revenue [Line Items]</t>
        </is>
      </c>
    </row>
    <row r="13">
      <c r="A13" s="4" t="inlineStr">
        <is>
          <t>Revenues</t>
        </is>
      </c>
      <c r="B13" s="5" t="n">
        <v>14551</v>
      </c>
      <c r="C13" s="5" t="n">
        <v>4163</v>
      </c>
      <c r="D13" s="5" t="n">
        <v>23832</v>
      </c>
      <c r="E13" s="5" t="n">
        <v>12813</v>
      </c>
    </row>
    <row r="14">
      <c r="A14" s="4" t="inlineStr">
        <is>
          <t>Project revenue</t>
        </is>
      </c>
    </row>
    <row r="15">
      <c r="A15" s="3" t="inlineStr">
        <is>
          <t>Disaggregation of Revenue [Line Items]</t>
        </is>
      </c>
    </row>
    <row r="16">
      <c r="A16" s="4" t="inlineStr">
        <is>
          <t>Revenues</t>
        </is>
      </c>
      <c r="B16" s="5" t="n">
        <v>215403</v>
      </c>
      <c r="C16" s="5" t="n">
        <v>145897</v>
      </c>
      <c r="D16" s="5" t="n">
        <v>519762</v>
      </c>
      <c r="E16" s="5" t="n">
        <v>366486</v>
      </c>
    </row>
    <row r="17">
      <c r="A17" s="4" t="inlineStr">
        <is>
          <t>O&amp;M revenue</t>
        </is>
      </c>
    </row>
    <row r="18">
      <c r="A18" s="3" t="inlineStr">
        <is>
          <t>Disaggregation of Revenue [Line Items]</t>
        </is>
      </c>
    </row>
    <row r="19">
      <c r="A19" s="4" t="inlineStr">
        <is>
          <t>Revenues</t>
        </is>
      </c>
      <c r="B19" s="5" t="n">
        <v>17921</v>
      </c>
      <c r="C19" s="5" t="n">
        <v>17821</v>
      </c>
      <c r="D19" s="5" t="n">
        <v>53291</v>
      </c>
      <c r="E19" s="5" t="n">
        <v>48835</v>
      </c>
    </row>
    <row r="20">
      <c r="A20" s="4" t="inlineStr">
        <is>
          <t>Energy assets</t>
        </is>
      </c>
    </row>
    <row r="21">
      <c r="A21" s="3" t="inlineStr">
        <is>
          <t>Disaggregation of Revenue [Line Items]</t>
        </is>
      </c>
    </row>
    <row r="22">
      <c r="A22" s="4" t="inlineStr">
        <is>
          <t>Revenues</t>
        </is>
      </c>
      <c r="B22" s="5" t="n">
        <v>30308</v>
      </c>
      <c r="C22" s="5" t="n">
        <v>25786</v>
      </c>
      <c r="D22" s="5" t="n">
        <v>87279</v>
      </c>
      <c r="E22" s="5" t="n">
        <v>76800</v>
      </c>
    </row>
    <row r="23">
      <c r="A23" s="4" t="inlineStr">
        <is>
          <t>Other</t>
        </is>
      </c>
    </row>
    <row r="24">
      <c r="A24" s="3" t="inlineStr">
        <is>
          <t>Disaggregation of Revenue [Line Items]</t>
        </is>
      </c>
    </row>
    <row r="25">
      <c r="A25" s="4" t="inlineStr">
        <is>
          <t>Revenues</t>
        </is>
      </c>
      <c r="B25" s="5" t="n">
        <v>18875</v>
      </c>
      <c r="C25" s="5" t="n">
        <v>22522</v>
      </c>
      <c r="D25" s="5" t="n">
        <v>57624</v>
      </c>
      <c r="E25" s="5" t="n">
        <v>68200</v>
      </c>
    </row>
    <row r="26">
      <c r="A26" s="4" t="inlineStr">
        <is>
          <t>U.S. Regions</t>
        </is>
      </c>
    </row>
    <row r="27">
      <c r="A27" s="3" t="inlineStr">
        <is>
          <t>Disaggregation of Revenue [Line Items]</t>
        </is>
      </c>
    </row>
    <row r="28">
      <c r="A28" s="4" t="inlineStr">
        <is>
          <t>Revenues</t>
        </is>
      </c>
      <c r="B28" s="5" t="n">
        <v>92944</v>
      </c>
      <c r="C28" s="5" t="n">
        <v>84079</v>
      </c>
      <c r="D28" s="5" t="n">
        <v>266373</v>
      </c>
      <c r="E28" s="5" t="n">
        <v>227896</v>
      </c>
    </row>
    <row r="29">
      <c r="A29" s="4" t="inlineStr">
        <is>
          <t>U.S. Regions | United States</t>
        </is>
      </c>
    </row>
    <row r="30">
      <c r="A30" s="3" t="inlineStr">
        <is>
          <t>Disaggregation of Revenue [Line Items]</t>
        </is>
      </c>
    </row>
    <row r="31">
      <c r="A31" s="4" t="inlineStr">
        <is>
          <t>Revenues</t>
        </is>
      </c>
      <c r="B31" s="5" t="n">
        <v>92944</v>
      </c>
      <c r="C31" s="5" t="n">
        <v>84079</v>
      </c>
      <c r="D31" s="5" t="n">
        <v>266373</v>
      </c>
      <c r="E31" s="5" t="n">
        <v>227896</v>
      </c>
    </row>
    <row r="32">
      <c r="A32" s="4" t="inlineStr">
        <is>
          <t>U.S. Regions | Canada</t>
        </is>
      </c>
    </row>
    <row r="33">
      <c r="A33" s="3" t="inlineStr">
        <is>
          <t>Disaggregation of Revenue [Line Items]</t>
        </is>
      </c>
    </row>
    <row r="34">
      <c r="A34" s="4" t="inlineStr">
        <is>
          <t>Revenues</t>
        </is>
      </c>
      <c r="B34" s="5" t="n">
        <v>0</v>
      </c>
      <c r="C34" s="5" t="n">
        <v>0</v>
      </c>
      <c r="D34" s="5" t="n">
        <v>0</v>
      </c>
      <c r="E34" s="5" t="n">
        <v>0</v>
      </c>
    </row>
    <row r="35">
      <c r="A35" s="4" t="inlineStr">
        <is>
          <t>U.S. Regions | Other</t>
        </is>
      </c>
    </row>
    <row r="36">
      <c r="A36" s="3" t="inlineStr">
        <is>
          <t>Disaggregation of Revenue [Line Items]</t>
        </is>
      </c>
    </row>
    <row r="37">
      <c r="A37" s="4" t="inlineStr">
        <is>
          <t>Revenues</t>
        </is>
      </c>
      <c r="B37" s="5" t="n">
        <v>0</v>
      </c>
      <c r="C37" s="5" t="n">
        <v>0</v>
      </c>
      <c r="D37" s="5" t="n">
        <v>0</v>
      </c>
      <c r="E37" s="5" t="n">
        <v>0</v>
      </c>
    </row>
    <row r="38">
      <c r="A38" s="4" t="inlineStr">
        <is>
          <t>U.S. Regions | Project revenue</t>
        </is>
      </c>
    </row>
    <row r="39">
      <c r="A39" s="3" t="inlineStr">
        <is>
          <t>Disaggregation of Revenue [Line Items]</t>
        </is>
      </c>
    </row>
    <row r="40">
      <c r="A40" s="4" t="inlineStr">
        <is>
          <t>Revenues</t>
        </is>
      </c>
      <c r="B40" s="5" t="n">
        <v>79201</v>
      </c>
      <c r="C40" s="5" t="n">
        <v>72667</v>
      </c>
      <c r="D40" s="5" t="n">
        <v>226734</v>
      </c>
      <c r="E40" s="5" t="n">
        <v>196284</v>
      </c>
    </row>
    <row r="41">
      <c r="A41" s="4" t="inlineStr">
        <is>
          <t>U.S. Regions | O&amp;M revenue</t>
        </is>
      </c>
    </row>
    <row r="42">
      <c r="A42" s="3" t="inlineStr">
        <is>
          <t>Disaggregation of Revenue [Line Items]</t>
        </is>
      </c>
    </row>
    <row r="43">
      <c r="A43" s="4" t="inlineStr">
        <is>
          <t>Revenues</t>
        </is>
      </c>
      <c r="B43" s="5" t="n">
        <v>4492</v>
      </c>
      <c r="C43" s="5" t="n">
        <v>4280</v>
      </c>
      <c r="D43" s="5" t="n">
        <v>13127</v>
      </c>
      <c r="E43" s="5" t="n">
        <v>11580</v>
      </c>
    </row>
    <row r="44">
      <c r="A44" s="4" t="inlineStr">
        <is>
          <t>U.S. Regions | Energy assets</t>
        </is>
      </c>
    </row>
    <row r="45">
      <c r="A45" s="3" t="inlineStr">
        <is>
          <t>Disaggregation of Revenue [Line Items]</t>
        </is>
      </c>
    </row>
    <row r="46">
      <c r="A46" s="4" t="inlineStr">
        <is>
          <t>Revenues</t>
        </is>
      </c>
      <c r="B46" s="5" t="n">
        <v>9060</v>
      </c>
      <c r="C46" s="5" t="n">
        <v>6699</v>
      </c>
      <c r="D46" s="5" t="n">
        <v>25556</v>
      </c>
      <c r="E46" s="5" t="n">
        <v>18063</v>
      </c>
    </row>
    <row r="47">
      <c r="A47" s="4" t="inlineStr">
        <is>
          <t>U.S. Regions | Other</t>
        </is>
      </c>
    </row>
    <row r="48">
      <c r="A48" s="3" t="inlineStr">
        <is>
          <t>Disaggregation of Revenue [Line Items]</t>
        </is>
      </c>
    </row>
    <row r="49">
      <c r="A49" s="4" t="inlineStr">
        <is>
          <t>Revenues</t>
        </is>
      </c>
      <c r="B49" s="5" t="n">
        <v>191</v>
      </c>
      <c r="C49" s="5" t="n">
        <v>433</v>
      </c>
      <c r="D49" s="5" t="n">
        <v>956</v>
      </c>
      <c r="E49" s="5" t="n">
        <v>1969</v>
      </c>
    </row>
    <row r="50">
      <c r="A50" s="4" t="inlineStr">
        <is>
          <t>U.S. Federal</t>
        </is>
      </c>
    </row>
    <row r="51">
      <c r="A51" s="3" t="inlineStr">
        <is>
          <t>Disaggregation of Revenue [Line Items]</t>
        </is>
      </c>
    </row>
    <row r="52">
      <c r="A52" s="4" t="inlineStr">
        <is>
          <t>Revenues</t>
        </is>
      </c>
      <c r="B52" s="5" t="n">
        <v>118303</v>
      </c>
      <c r="C52" s="5" t="n">
        <v>71258</v>
      </c>
      <c r="D52" s="5" t="n">
        <v>271539</v>
      </c>
      <c r="E52" s="5" t="n">
        <v>169337</v>
      </c>
    </row>
    <row r="53">
      <c r="A53" s="4" t="inlineStr">
        <is>
          <t>U.S. Federal | United States</t>
        </is>
      </c>
    </row>
    <row r="54">
      <c r="A54" s="3" t="inlineStr">
        <is>
          <t>Disaggregation of Revenue [Line Items]</t>
        </is>
      </c>
    </row>
    <row r="55">
      <c r="A55" s="4" t="inlineStr">
        <is>
          <t>Revenues</t>
        </is>
      </c>
      <c r="B55" s="5" t="n">
        <v>118303</v>
      </c>
      <c r="C55" s="5" t="n">
        <v>71258</v>
      </c>
      <c r="D55" s="5" t="n">
        <v>271539</v>
      </c>
      <c r="E55" s="5" t="n">
        <v>169337</v>
      </c>
    </row>
    <row r="56">
      <c r="A56" s="4" t="inlineStr">
        <is>
          <t>U.S. Federal | Canada</t>
        </is>
      </c>
    </row>
    <row r="57">
      <c r="A57" s="3" t="inlineStr">
        <is>
          <t>Disaggregation of Revenue [Line Items]</t>
        </is>
      </c>
    </row>
    <row r="58">
      <c r="A58" s="4" t="inlineStr">
        <is>
          <t>Revenues</t>
        </is>
      </c>
      <c r="B58" s="5" t="n">
        <v>0</v>
      </c>
      <c r="C58" s="5" t="n">
        <v>0</v>
      </c>
      <c r="D58" s="5" t="n">
        <v>0</v>
      </c>
      <c r="E58" s="5" t="n">
        <v>0</v>
      </c>
    </row>
    <row r="59">
      <c r="A59" s="4" t="inlineStr">
        <is>
          <t>U.S. Federal | Other</t>
        </is>
      </c>
    </row>
    <row r="60">
      <c r="A60" s="3" t="inlineStr">
        <is>
          <t>Disaggregation of Revenue [Line Items]</t>
        </is>
      </c>
    </row>
    <row r="61">
      <c r="A61" s="4" t="inlineStr">
        <is>
          <t>Revenues</t>
        </is>
      </c>
      <c r="B61" s="5" t="n">
        <v>0</v>
      </c>
      <c r="C61" s="5" t="n">
        <v>0</v>
      </c>
      <c r="D61" s="5" t="n">
        <v>0</v>
      </c>
      <c r="E61" s="5" t="n">
        <v>0</v>
      </c>
    </row>
    <row r="62">
      <c r="A62" s="4" t="inlineStr">
        <is>
          <t>U.S. Federal | Project revenue</t>
        </is>
      </c>
    </row>
    <row r="63">
      <c r="A63" s="3" t="inlineStr">
        <is>
          <t>Disaggregation of Revenue [Line Items]</t>
        </is>
      </c>
    </row>
    <row r="64">
      <c r="A64" s="4" t="inlineStr">
        <is>
          <t>Revenues</t>
        </is>
      </c>
      <c r="B64" s="5" t="n">
        <v>105444</v>
      </c>
      <c r="C64" s="5" t="n">
        <v>58199</v>
      </c>
      <c r="D64" s="5" t="n">
        <v>233778</v>
      </c>
      <c r="E64" s="5" t="n">
        <v>134954</v>
      </c>
    </row>
    <row r="65">
      <c r="A65" s="4" t="inlineStr">
        <is>
          <t>U.S. Federal | O&amp;M revenue</t>
        </is>
      </c>
    </row>
    <row r="66">
      <c r="A66" s="3" t="inlineStr">
        <is>
          <t>Disaggregation of Revenue [Line Items]</t>
        </is>
      </c>
    </row>
    <row r="67">
      <c r="A67" s="4" t="inlineStr">
        <is>
          <t>Revenues</t>
        </is>
      </c>
      <c r="B67" s="5" t="n">
        <v>11384</v>
      </c>
      <c r="C67" s="5" t="n">
        <v>11123</v>
      </c>
      <c r="D67" s="5" t="n">
        <v>33765</v>
      </c>
      <c r="E67" s="5" t="n">
        <v>30370</v>
      </c>
    </row>
    <row r="68">
      <c r="A68" s="4" t="inlineStr">
        <is>
          <t>U.S. Federal | Energy assets</t>
        </is>
      </c>
    </row>
    <row r="69">
      <c r="A69" s="3" t="inlineStr">
        <is>
          <t>Disaggregation of Revenue [Line Items]</t>
        </is>
      </c>
    </row>
    <row r="70">
      <c r="A70" s="4" t="inlineStr">
        <is>
          <t>Revenues</t>
        </is>
      </c>
      <c r="B70" s="5" t="n">
        <v>1325</v>
      </c>
      <c r="C70" s="5" t="n">
        <v>1339</v>
      </c>
      <c r="D70" s="5" t="n">
        <v>3549</v>
      </c>
      <c r="E70" s="5" t="n">
        <v>2958</v>
      </c>
    </row>
    <row r="71">
      <c r="A71" s="4" t="inlineStr">
        <is>
          <t>U.S. Federal | Other</t>
        </is>
      </c>
    </row>
    <row r="72">
      <c r="A72" s="3" t="inlineStr">
        <is>
          <t>Disaggregation of Revenue [Line Items]</t>
        </is>
      </c>
    </row>
    <row r="73">
      <c r="A73" s="4" t="inlineStr">
        <is>
          <t>Revenues</t>
        </is>
      </c>
      <c r="B73" s="5" t="n">
        <v>150</v>
      </c>
      <c r="C73" s="5" t="n">
        <v>597</v>
      </c>
      <c r="D73" s="5" t="n">
        <v>447</v>
      </c>
      <c r="E73" s="5" t="n">
        <v>1055</v>
      </c>
    </row>
    <row r="74">
      <c r="A74" s="4" t="inlineStr">
        <is>
          <t>Canada</t>
        </is>
      </c>
    </row>
    <row r="75">
      <c r="A75" s="3" t="inlineStr">
        <is>
          <t>Disaggregation of Revenue [Line Items]</t>
        </is>
      </c>
    </row>
    <row r="76">
      <c r="A76" s="4" t="inlineStr">
        <is>
          <t>Revenues</t>
        </is>
      </c>
      <c r="B76" s="5" t="n">
        <v>12263</v>
      </c>
      <c r="C76" s="5" t="n">
        <v>12665</v>
      </c>
      <c r="D76" s="5" t="n">
        <v>32690</v>
      </c>
      <c r="E76" s="5" t="n">
        <v>27696</v>
      </c>
    </row>
    <row r="77">
      <c r="A77" s="4" t="inlineStr">
        <is>
          <t>Canada | United States</t>
        </is>
      </c>
    </row>
    <row r="78">
      <c r="A78" s="3" t="inlineStr">
        <is>
          <t>Disaggregation of Revenue [Line Items]</t>
        </is>
      </c>
    </row>
    <row r="79">
      <c r="A79" s="4" t="inlineStr">
        <is>
          <t>Revenues</t>
        </is>
      </c>
      <c r="B79" s="5" t="n">
        <v>655</v>
      </c>
      <c r="C79" s="5" t="n">
        <v>1023</v>
      </c>
      <c r="D79" s="5" t="n">
        <v>2173</v>
      </c>
      <c r="E79" s="5" t="n">
        <v>2281</v>
      </c>
    </row>
    <row r="80">
      <c r="A80" s="4" t="inlineStr">
        <is>
          <t>Canada | Canada</t>
        </is>
      </c>
    </row>
    <row r="81">
      <c r="A81" s="3" t="inlineStr">
        <is>
          <t>Disaggregation of Revenue [Line Items]</t>
        </is>
      </c>
    </row>
    <row r="82">
      <c r="A82" s="4" t="inlineStr">
        <is>
          <t>Revenues</t>
        </is>
      </c>
      <c r="B82" s="5" t="n">
        <v>11608</v>
      </c>
      <c r="C82" s="5" t="n">
        <v>11642</v>
      </c>
      <c r="D82" s="5" t="n">
        <v>30517</v>
      </c>
      <c r="E82" s="5" t="n">
        <v>25415</v>
      </c>
    </row>
    <row r="83">
      <c r="A83" s="4" t="inlineStr">
        <is>
          <t>Canada | Other</t>
        </is>
      </c>
    </row>
    <row r="84">
      <c r="A84" s="3" t="inlineStr">
        <is>
          <t>Disaggregation of Revenue [Line Items]</t>
        </is>
      </c>
    </row>
    <row r="85">
      <c r="A85" s="4" t="inlineStr">
        <is>
          <t>Revenues</t>
        </is>
      </c>
      <c r="B85" s="5" t="n">
        <v>0</v>
      </c>
      <c r="C85" s="5" t="n">
        <v>0</v>
      </c>
      <c r="D85" s="5" t="n">
        <v>0</v>
      </c>
      <c r="E85" s="5" t="n">
        <v>0</v>
      </c>
    </row>
    <row r="86">
      <c r="A86" s="4" t="inlineStr">
        <is>
          <t>Canada | Project revenue</t>
        </is>
      </c>
    </row>
    <row r="87">
      <c r="A87" s="3" t="inlineStr">
        <is>
          <t>Disaggregation of Revenue [Line Items]</t>
        </is>
      </c>
    </row>
    <row r="88">
      <c r="A88" s="4" t="inlineStr">
        <is>
          <t>Revenues</t>
        </is>
      </c>
      <c r="B88" s="5" t="n">
        <v>9311</v>
      </c>
      <c r="C88" s="5" t="n">
        <v>9380</v>
      </c>
      <c r="D88" s="5" t="n">
        <v>24342</v>
      </c>
      <c r="E88" s="5" t="n">
        <v>20112</v>
      </c>
    </row>
    <row r="89">
      <c r="A89" s="4" t="inlineStr">
        <is>
          <t>Canada | O&amp;M revenue</t>
        </is>
      </c>
    </row>
    <row r="90">
      <c r="A90" s="3" t="inlineStr">
        <is>
          <t>Disaggregation of Revenue [Line Items]</t>
        </is>
      </c>
    </row>
    <row r="91">
      <c r="A91" s="4" t="inlineStr">
        <is>
          <t>Revenues</t>
        </is>
      </c>
      <c r="B91" s="5" t="n">
        <v>0</v>
      </c>
      <c r="C91" s="5" t="n">
        <v>0</v>
      </c>
      <c r="D91" s="5" t="n">
        <v>26</v>
      </c>
      <c r="E91" s="5" t="n">
        <v>5</v>
      </c>
    </row>
    <row r="92">
      <c r="A92" s="4" t="inlineStr">
        <is>
          <t>Canada | Energy assets</t>
        </is>
      </c>
    </row>
    <row r="93">
      <c r="A93" s="3" t="inlineStr">
        <is>
          <t>Disaggregation of Revenue [Line Items]</t>
        </is>
      </c>
    </row>
    <row r="94">
      <c r="A94" s="4" t="inlineStr">
        <is>
          <t>Revenues</t>
        </is>
      </c>
      <c r="B94" s="5" t="n">
        <v>1227</v>
      </c>
      <c r="C94" s="5" t="n">
        <v>1327</v>
      </c>
      <c r="D94" s="5" t="n">
        <v>3234</v>
      </c>
      <c r="E94" s="5" t="n">
        <v>2585</v>
      </c>
    </row>
    <row r="95">
      <c r="A95" s="4" t="inlineStr">
        <is>
          <t>Canada | Other</t>
        </is>
      </c>
    </row>
    <row r="96">
      <c r="A96" s="3" t="inlineStr">
        <is>
          <t>Disaggregation of Revenue [Line Items]</t>
        </is>
      </c>
    </row>
    <row r="97">
      <c r="A97" s="4" t="inlineStr">
        <is>
          <t>Revenues</t>
        </is>
      </c>
      <c r="B97" s="5" t="n">
        <v>1725</v>
      </c>
      <c r="C97" s="5" t="n">
        <v>1958</v>
      </c>
      <c r="D97" s="5" t="n">
        <v>5088</v>
      </c>
      <c r="E97" s="5" t="n">
        <v>4994</v>
      </c>
    </row>
    <row r="98">
      <c r="A98" s="4" t="inlineStr">
        <is>
          <t>Non-Solar DG</t>
        </is>
      </c>
    </row>
    <row r="99">
      <c r="A99" s="3" t="inlineStr">
        <is>
          <t>Disaggregation of Revenue [Line Items]</t>
        </is>
      </c>
    </row>
    <row r="100">
      <c r="A100" s="4" t="inlineStr">
        <is>
          <t>Revenues</t>
        </is>
      </c>
      <c r="B100" s="5" t="n">
        <v>28251</v>
      </c>
      <c r="C100" s="5" t="n">
        <v>21875</v>
      </c>
      <c r="D100" s="5" t="n">
        <v>74104</v>
      </c>
      <c r="E100" s="5" t="n">
        <v>66370</v>
      </c>
    </row>
    <row r="101">
      <c r="A101" s="4" t="inlineStr">
        <is>
          <t>Non-Solar DG | United States</t>
        </is>
      </c>
    </row>
    <row r="102">
      <c r="A102" s="3" t="inlineStr">
        <is>
          <t>Disaggregation of Revenue [Line Items]</t>
        </is>
      </c>
    </row>
    <row r="103">
      <c r="A103" s="4" t="inlineStr">
        <is>
          <t>Revenues</t>
        </is>
      </c>
      <c r="B103" s="5" t="n">
        <v>28251</v>
      </c>
      <c r="C103" s="5" t="n">
        <v>21875</v>
      </c>
      <c r="D103" s="5" t="n">
        <v>74104</v>
      </c>
      <c r="E103" s="5" t="n">
        <v>66370</v>
      </c>
    </row>
    <row r="104">
      <c r="A104" s="4" t="inlineStr">
        <is>
          <t>Non-Solar DG | Canada</t>
        </is>
      </c>
    </row>
    <row r="105">
      <c r="A105" s="3" t="inlineStr">
        <is>
          <t>Disaggregation of Revenue [Line Items]</t>
        </is>
      </c>
    </row>
    <row r="106">
      <c r="A106" s="4" t="inlineStr">
        <is>
          <t>Revenues</t>
        </is>
      </c>
      <c r="B106" s="5" t="n">
        <v>0</v>
      </c>
      <c r="C106" s="5" t="n">
        <v>0</v>
      </c>
      <c r="D106" s="5" t="n">
        <v>0</v>
      </c>
      <c r="E106" s="5" t="n">
        <v>0</v>
      </c>
    </row>
    <row r="107">
      <c r="A107" s="4" t="inlineStr">
        <is>
          <t>Non-Solar DG | Other</t>
        </is>
      </c>
    </row>
    <row r="108">
      <c r="A108" s="3" t="inlineStr">
        <is>
          <t>Disaggregation of Revenue [Line Items]</t>
        </is>
      </c>
    </row>
    <row r="109">
      <c r="A109" s="4" t="inlineStr">
        <is>
          <t>Revenues</t>
        </is>
      </c>
      <c r="B109" s="5" t="n">
        <v>0</v>
      </c>
      <c r="C109" s="5" t="n">
        <v>0</v>
      </c>
      <c r="D109" s="5" t="n">
        <v>0</v>
      </c>
      <c r="E109" s="5" t="n">
        <v>0</v>
      </c>
    </row>
    <row r="110">
      <c r="A110" s="4" t="inlineStr">
        <is>
          <t>Non-Solar DG | Project revenue</t>
        </is>
      </c>
    </row>
    <row r="111">
      <c r="A111" s="3" t="inlineStr">
        <is>
          <t>Disaggregation of Revenue [Line Items]</t>
        </is>
      </c>
    </row>
    <row r="112">
      <c r="A112" s="4" t="inlineStr">
        <is>
          <t>Revenues</t>
        </is>
      </c>
      <c r="B112" s="5" t="n">
        <v>7506</v>
      </c>
      <c r="C112" s="5" t="n">
        <v>3059</v>
      </c>
      <c r="D112" s="5" t="n">
        <v>12881</v>
      </c>
      <c r="E112" s="5" t="n">
        <v>6318</v>
      </c>
    </row>
    <row r="113">
      <c r="A113" s="4" t="inlineStr">
        <is>
          <t>Non-Solar DG | O&amp;M revenue</t>
        </is>
      </c>
    </row>
    <row r="114">
      <c r="A114" s="3" t="inlineStr">
        <is>
          <t>Disaggregation of Revenue [Line Items]</t>
        </is>
      </c>
    </row>
    <row r="115">
      <c r="A115" s="4" t="inlineStr">
        <is>
          <t>Revenues</t>
        </is>
      </c>
      <c r="B115" s="5" t="n">
        <v>2009</v>
      </c>
      <c r="C115" s="5" t="n">
        <v>2330</v>
      </c>
      <c r="D115" s="5" t="n">
        <v>6144</v>
      </c>
      <c r="E115" s="5" t="n">
        <v>6771</v>
      </c>
    </row>
    <row r="116">
      <c r="A116" s="4" t="inlineStr">
        <is>
          <t>Non-Solar DG | Energy assets</t>
        </is>
      </c>
    </row>
    <row r="117">
      <c r="A117" s="3" t="inlineStr">
        <is>
          <t>Disaggregation of Revenue [Line Items]</t>
        </is>
      </c>
    </row>
    <row r="118">
      <c r="A118" s="4" t="inlineStr">
        <is>
          <t>Revenues</t>
        </is>
      </c>
      <c r="B118" s="5" t="n">
        <v>18535</v>
      </c>
      <c r="C118" s="5" t="n">
        <v>16421</v>
      </c>
      <c r="D118" s="5" t="n">
        <v>54341</v>
      </c>
      <c r="E118" s="5" t="n">
        <v>52612</v>
      </c>
    </row>
    <row r="119">
      <c r="A119" s="4" t="inlineStr">
        <is>
          <t>Non-Solar DG | Other</t>
        </is>
      </c>
    </row>
    <row r="120">
      <c r="A120" s="3" t="inlineStr">
        <is>
          <t>Disaggregation of Revenue [Line Items]</t>
        </is>
      </c>
    </row>
    <row r="121">
      <c r="A121" s="4" t="inlineStr">
        <is>
          <t>Revenues</t>
        </is>
      </c>
      <c r="B121" s="5" t="n">
        <v>201</v>
      </c>
      <c r="C121" s="5" t="n">
        <v>65</v>
      </c>
      <c r="D121" s="5" t="n">
        <v>738</v>
      </c>
      <c r="E121" s="5" t="n">
        <v>669</v>
      </c>
    </row>
    <row r="122">
      <c r="A122" s="4" t="inlineStr">
        <is>
          <t>All Other</t>
        </is>
      </c>
    </row>
    <row r="123">
      <c r="A123" s="3" t="inlineStr">
        <is>
          <t>Disaggregation of Revenue [Line Items]</t>
        </is>
      </c>
    </row>
    <row r="124">
      <c r="A124" s="4" t="inlineStr">
        <is>
          <t>Revenues</t>
        </is>
      </c>
      <c r="B124" s="5" t="n">
        <v>30746</v>
      </c>
      <c r="C124" s="5" t="n">
        <v>22149</v>
      </c>
      <c r="D124" s="5" t="n">
        <v>73250</v>
      </c>
      <c r="E124" s="5" t="n">
        <v>69022</v>
      </c>
    </row>
    <row r="125">
      <c r="A125" s="4" t="inlineStr">
        <is>
          <t>All Other | United States</t>
        </is>
      </c>
    </row>
    <row r="126">
      <c r="A126" s="3" t="inlineStr">
        <is>
          <t>Disaggregation of Revenue [Line Items]</t>
        </is>
      </c>
    </row>
    <row r="127">
      <c r="A127" s="4" t="inlineStr">
        <is>
          <t>Revenues</t>
        </is>
      </c>
      <c r="B127" s="5" t="n">
        <v>16173</v>
      </c>
      <c r="C127" s="5" t="n">
        <v>17936</v>
      </c>
      <c r="D127" s="5" t="n">
        <v>49294</v>
      </c>
      <c r="E127" s="5" t="n">
        <v>56052</v>
      </c>
    </row>
    <row r="128">
      <c r="A128" s="4" t="inlineStr">
        <is>
          <t>All Other | Canada</t>
        </is>
      </c>
    </row>
    <row r="129">
      <c r="A129" s="3" t="inlineStr">
        <is>
          <t>Disaggregation of Revenue [Line Items]</t>
        </is>
      </c>
    </row>
    <row r="130">
      <c r="A130" s="4" t="inlineStr">
        <is>
          <t>Revenues</t>
        </is>
      </c>
      <c r="B130" s="5" t="n">
        <v>22</v>
      </c>
      <c r="C130" s="5" t="n">
        <v>50</v>
      </c>
      <c r="D130" s="5" t="n">
        <v>124</v>
      </c>
      <c r="E130" s="5" t="n">
        <v>157</v>
      </c>
    </row>
    <row r="131">
      <c r="A131" s="4" t="inlineStr">
        <is>
          <t>All Other | Other</t>
        </is>
      </c>
    </row>
    <row r="132">
      <c r="A132" s="3" t="inlineStr">
        <is>
          <t>Disaggregation of Revenue [Line Items]</t>
        </is>
      </c>
    </row>
    <row r="133">
      <c r="A133" s="4" t="inlineStr">
        <is>
          <t>Revenues</t>
        </is>
      </c>
      <c r="B133" s="5" t="n">
        <v>14551</v>
      </c>
      <c r="C133" s="5" t="n">
        <v>4163</v>
      </c>
      <c r="D133" s="5" t="n">
        <v>23832</v>
      </c>
      <c r="E133" s="5" t="n">
        <v>12813</v>
      </c>
    </row>
    <row r="134">
      <c r="A134" s="4" t="inlineStr">
        <is>
          <t>All Other | Project revenue</t>
        </is>
      </c>
    </row>
    <row r="135">
      <c r="A135" s="3" t="inlineStr">
        <is>
          <t>Disaggregation of Revenue [Line Items]</t>
        </is>
      </c>
    </row>
    <row r="136">
      <c r="A136" s="4" t="inlineStr">
        <is>
          <t>Revenues</t>
        </is>
      </c>
      <c r="B136" s="5" t="n">
        <v>13941</v>
      </c>
      <c r="C136" s="5" t="n">
        <v>2592</v>
      </c>
      <c r="D136" s="5" t="n">
        <v>22027</v>
      </c>
      <c r="E136" s="5" t="n">
        <v>8818</v>
      </c>
    </row>
    <row r="137">
      <c r="A137" s="4" t="inlineStr">
        <is>
          <t>All Other | O&amp;M revenue</t>
        </is>
      </c>
    </row>
    <row r="138">
      <c r="A138" s="3" t="inlineStr">
        <is>
          <t>Disaggregation of Revenue [Line Items]</t>
        </is>
      </c>
    </row>
    <row r="139">
      <c r="A139" s="4" t="inlineStr">
        <is>
          <t>Revenues</t>
        </is>
      </c>
      <c r="B139" s="5" t="n">
        <v>36</v>
      </c>
      <c r="C139" s="5" t="n">
        <v>88</v>
      </c>
      <c r="D139" s="5" t="n">
        <v>229</v>
      </c>
      <c r="E139" s="5" t="n">
        <v>109</v>
      </c>
    </row>
    <row r="140">
      <c r="A140" s="4" t="inlineStr">
        <is>
          <t>All Other | Energy assets</t>
        </is>
      </c>
    </row>
    <row r="141">
      <c r="A141" s="3" t="inlineStr">
        <is>
          <t>Disaggregation of Revenue [Line Items]</t>
        </is>
      </c>
    </row>
    <row r="142">
      <c r="A142" s="4" t="inlineStr">
        <is>
          <t>Revenues</t>
        </is>
      </c>
      <c r="B142" s="5" t="n">
        <v>161</v>
      </c>
      <c r="C142" s="5" t="n">
        <v>0</v>
      </c>
      <c r="D142" s="5" t="n">
        <v>599</v>
      </c>
      <c r="E142" s="5" t="n">
        <v>582</v>
      </c>
    </row>
    <row r="143">
      <c r="A143" s="4" t="inlineStr">
        <is>
          <t>All Other | Other</t>
        </is>
      </c>
    </row>
    <row r="144">
      <c r="A144" s="3" t="inlineStr">
        <is>
          <t>Disaggregation of Revenue [Line Items]</t>
        </is>
      </c>
    </row>
    <row r="145">
      <c r="A145" s="4" t="inlineStr">
        <is>
          <t>Revenues</t>
        </is>
      </c>
      <c r="B145" s="6" t="n">
        <v>16608</v>
      </c>
      <c r="C145" s="6" t="n">
        <v>19469</v>
      </c>
      <c r="D145" s="6" t="n">
        <v>50395</v>
      </c>
      <c r="E145" s="6" t="n">
        <v>595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Percentage of revenue recognized over time</t>
        </is>
      </c>
      <c r="B4" s="4" t="inlineStr">
        <is>
          <t>95.00%</t>
        </is>
      </c>
      <c r="C4" s="4" t="inlineStr">
        <is>
          <t>93.00%</t>
        </is>
      </c>
      <c r="D4" s="4" t="inlineStr">
        <is>
          <t>94.00%</t>
        </is>
      </c>
      <c r="E4" s="4" t="inlineStr">
        <is>
          <t>91.00%</t>
        </is>
      </c>
    </row>
    <row r="5">
      <c r="A5" s="4" t="inlineStr">
        <is>
          <t>Contract with customer, liability, noncurrent</t>
        </is>
      </c>
      <c r="B5" s="6" t="n">
        <v>4982000</v>
      </c>
      <c r="D5" s="6" t="n">
        <v>4982000</v>
      </c>
      <c r="F5" s="6" t="n">
        <v>5560000</v>
      </c>
    </row>
    <row r="6">
      <c r="A6" s="4" t="inlineStr">
        <is>
          <t>Contract with customer, asset, reclassified to receivable</t>
        </is>
      </c>
      <c r="D6" s="5" t="n">
        <v>464712000</v>
      </c>
      <c r="E6" s="6" t="n">
        <v>282568000</v>
      </c>
    </row>
    <row r="7">
      <c r="A7" s="4" t="inlineStr">
        <is>
          <t>Contract with customer, asset, revenue recognized</t>
        </is>
      </c>
      <c r="D7" s="5" t="n">
        <v>434709000</v>
      </c>
      <c r="E7" s="5" t="n">
        <v>317088000</v>
      </c>
    </row>
    <row r="8">
      <c r="A8" s="4" t="inlineStr">
        <is>
          <t>Contract with customer, liability, revenue recognized</t>
        </is>
      </c>
      <c r="D8" s="5" t="n">
        <v>85356000</v>
      </c>
      <c r="E8" s="5" t="n">
        <v>92685000</v>
      </c>
    </row>
    <row r="9">
      <c r="A9" s="4" t="inlineStr">
        <is>
          <t>Contract with customer, liability, billings</t>
        </is>
      </c>
      <c r="D9" s="5" t="n">
        <v>86203000</v>
      </c>
      <c r="E9" s="5" t="n">
        <v>92427000</v>
      </c>
    </row>
    <row r="10">
      <c r="A10" s="4" t="inlineStr">
        <is>
          <t>Revenue, remaining performance obligation</t>
        </is>
      </c>
      <c r="B10" s="6" t="n">
        <v>2154526000</v>
      </c>
      <c r="D10" s="6" t="n">
        <v>2154526000</v>
      </c>
    </row>
    <row r="11">
      <c r="A11" s="4" t="inlineStr">
        <is>
          <t>Revenue, remaining performance obligation, percentage</t>
        </is>
      </c>
      <c r="B11" s="4" t="inlineStr">
        <is>
          <t>31.00%</t>
        </is>
      </c>
      <c r="D11" s="4" t="inlineStr">
        <is>
          <t>31.00%</t>
        </is>
      </c>
    </row>
    <row r="12">
      <c r="A12" s="4" t="inlineStr">
        <is>
          <t>Capitalized contract cost, gross</t>
        </is>
      </c>
      <c r="B12" s="6" t="n">
        <v>1735000</v>
      </c>
      <c r="D12" s="6" t="n">
        <v>1735000</v>
      </c>
      <c r="F12" s="5" t="n">
        <v>1735000</v>
      </c>
    </row>
    <row r="13">
      <c r="A13" s="4" t="inlineStr">
        <is>
          <t>Capitalized project development costs, noncurrent</t>
        </is>
      </c>
      <c r="B13" s="5" t="n">
        <v>1228000</v>
      </c>
      <c r="D13" s="5" t="n">
        <v>1228000</v>
      </c>
      <c r="F13" s="6" t="n">
        <v>1080000</v>
      </c>
    </row>
    <row r="14">
      <c r="A14" s="4" t="inlineStr">
        <is>
          <t>Capitalized contract cost, project development costs</t>
        </is>
      </c>
      <c r="B14" s="6" t="n">
        <v>3611000</v>
      </c>
      <c r="C14" s="6" t="n">
        <v>2048000</v>
      </c>
      <c r="D14" s="5" t="n">
        <v>9546000</v>
      </c>
      <c r="E14" s="5" t="n">
        <v>13081000</v>
      </c>
    </row>
    <row r="15">
      <c r="A15" s="4" t="inlineStr">
        <is>
          <t>Capitalized contract cost, impairment loss</t>
        </is>
      </c>
      <c r="D15" s="6" t="n">
        <v>0</v>
      </c>
      <c r="E15" s="6" t="n">
        <v>0</v>
      </c>
    </row>
    <row r="16">
      <c r="A16" s="4" t="inlineStr">
        <is>
          <t>Minimum</t>
        </is>
      </c>
    </row>
    <row r="17">
      <c r="A17" s="3" t="inlineStr">
        <is>
          <t>Revenue, Initial Application Period Cumulative Effect Transition [Line Items]</t>
        </is>
      </c>
    </row>
    <row r="18">
      <c r="A18" s="4" t="inlineStr">
        <is>
          <t>Contract receivable retainage percentage</t>
        </is>
      </c>
      <c r="B18" s="4" t="inlineStr">
        <is>
          <t>5.00%</t>
        </is>
      </c>
      <c r="D18" s="4" t="inlineStr">
        <is>
          <t>5.00%</t>
        </is>
      </c>
    </row>
    <row r="19">
      <c r="A19" s="4" t="inlineStr">
        <is>
          <t>Maximum</t>
        </is>
      </c>
    </row>
    <row r="20">
      <c r="A20" s="3" t="inlineStr">
        <is>
          <t>Revenue, Initial Application Period Cumulative Effect Transition [Line Items]</t>
        </is>
      </c>
    </row>
    <row r="21">
      <c r="A21" s="4" t="inlineStr">
        <is>
          <t>Contract receivable retainage percentage</t>
        </is>
      </c>
      <c r="B21" s="4" t="inlineStr">
        <is>
          <t>10.00%</t>
        </is>
      </c>
      <c r="D21"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Sep. 30, 2020</t>
        </is>
      </c>
      <c r="D1" s="2" t="inlineStr">
        <is>
          <t>Dec. 31, 2019</t>
        </is>
      </c>
      <c r="F1" s="2" t="inlineStr">
        <is>
          <t>Sep. 30, 2019</t>
        </is>
      </c>
      <c r="G1" s="2" t="inlineStr">
        <is>
          <t>Dec. 31, 2018</t>
        </is>
      </c>
    </row>
    <row r="2">
      <c r="A2" s="3" t="inlineStr">
        <is>
          <t>Revenue from Contract with Customer [Abstract]</t>
        </is>
      </c>
    </row>
    <row r="3">
      <c r="A3" s="4" t="inlineStr">
        <is>
          <t>Accounts receivable, net</t>
        </is>
      </c>
      <c r="B3" s="6" t="n">
        <v>121672</v>
      </c>
      <c r="C3" s="4" t="inlineStr">
        <is>
          <t>[1]</t>
        </is>
      </c>
      <c r="D3" s="6" t="n">
        <v>95863</v>
      </c>
      <c r="E3" s="4" t="inlineStr">
        <is>
          <t>[1]</t>
        </is>
      </c>
      <c r="F3" s="6" t="n">
        <v>91755</v>
      </c>
      <c r="G3" s="6" t="n">
        <v>85985</v>
      </c>
    </row>
    <row r="4">
      <c r="A4" s="4" t="inlineStr">
        <is>
          <t>Accounts receivable retainage, net</t>
        </is>
      </c>
      <c r="B4" s="5" t="n">
        <v>24359</v>
      </c>
      <c r="D4" s="5" t="n">
        <v>16976</v>
      </c>
      <c r="F4" s="5" t="n">
        <v>16652</v>
      </c>
      <c r="G4" s="5" t="n">
        <v>13516</v>
      </c>
    </row>
    <row r="5">
      <c r="A5" s="3" t="inlineStr">
        <is>
          <t>Contract Assets:</t>
        </is>
      </c>
    </row>
    <row r="6">
      <c r="A6" s="4" t="inlineStr">
        <is>
          <t>Costs and estimated earnings in excess of billings</t>
        </is>
      </c>
      <c r="B6" s="5" t="n">
        <v>179909</v>
      </c>
      <c r="C6" s="4" t="inlineStr">
        <is>
          <t>[1]</t>
        </is>
      </c>
      <c r="D6" s="5" t="n">
        <v>202243</v>
      </c>
      <c r="E6" s="4" t="inlineStr">
        <is>
          <t>[1]</t>
        </is>
      </c>
      <c r="F6" s="5" t="n">
        <v>124652</v>
      </c>
      <c r="G6" s="5" t="n">
        <v>86842</v>
      </c>
    </row>
    <row r="7">
      <c r="A7" s="3" t="inlineStr">
        <is>
          <t>Contract Liabilities:</t>
        </is>
      </c>
    </row>
    <row r="8">
      <c r="A8" s="4" t="inlineStr">
        <is>
          <t>Billings in excess of cost and estimated earnings</t>
        </is>
      </c>
      <c r="B8" s="6" t="n">
        <v>40302</v>
      </c>
      <c r="D8" s="6" t="n">
        <v>32178</v>
      </c>
      <c r="F8" s="6" t="n">
        <v>28768</v>
      </c>
      <c r="G8" s="6" t="n">
        <v>30706</v>
      </c>
    </row>
    <row r="9"/>
    <row r="10">
      <c r="A10" s="4" t="inlineStr">
        <is>
          <t>[1]</t>
        </is>
      </c>
      <c r="B10"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4">
    <mergeCell ref="B1:C1"/>
    <mergeCell ref="D1:E1"/>
    <mergeCell ref="A9:G9"/>
    <mergeCell ref="B10:G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usiness Acquisitions and Related Transactions - Additional Information (Details) - Solar Photovoltaic Projects</t>
        </is>
      </c>
      <c r="B1" s="2" t="inlineStr">
        <is>
          <t>9 Months Ended</t>
        </is>
      </c>
    </row>
    <row r="2">
      <c r="B2" s="2" t="inlineStr">
        <is>
          <t>Sep. 30, 2020</t>
        </is>
      </c>
    </row>
    <row r="3">
      <c r="A3" s="4" t="inlineStr">
        <is>
          <t>Minimum</t>
        </is>
      </c>
    </row>
    <row r="4">
      <c r="A4" s="3" t="inlineStr">
        <is>
          <t>Business Acquisition [Line Items]</t>
        </is>
      </c>
    </row>
    <row r="5">
      <c r="A5" s="4" t="inlineStr">
        <is>
          <t>Estimated useful life</t>
        </is>
      </c>
      <c r="B5" s="4" t="inlineStr">
        <is>
          <t>1 year</t>
        </is>
      </c>
    </row>
    <row r="6">
      <c r="A6" s="4" t="inlineStr">
        <is>
          <t>Maximum</t>
        </is>
      </c>
    </row>
    <row r="7">
      <c r="A7" s="3" t="inlineStr">
        <is>
          <t>Business Acquisition [Line Items]</t>
        </is>
      </c>
    </row>
    <row r="8">
      <c r="A8" s="4" t="inlineStr">
        <is>
          <t>Estimated useful life</t>
        </is>
      </c>
      <c r="B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9 Months Ended</t>
        </is>
      </c>
    </row>
    <row r="2">
      <c r="B2" s="2" t="inlineStr">
        <is>
          <t>Sep. 30, 2020</t>
        </is>
      </c>
      <c r="C2" s="2" t="inlineStr">
        <is>
          <t>Dec. 31, 2019</t>
        </is>
      </c>
    </row>
    <row r="3">
      <c r="A3" s="3" t="inlineStr">
        <is>
          <t>Carrying Value of Goodwill</t>
        </is>
      </c>
    </row>
    <row r="4">
      <c r="A4" s="4" t="inlineStr">
        <is>
          <t>Balance, December 31, 2019</t>
        </is>
      </c>
      <c r="B4" s="6" t="n">
        <v>58414</v>
      </c>
    </row>
    <row r="5">
      <c r="A5" s="4" t="inlineStr">
        <is>
          <t>Currency effects</t>
        </is>
      </c>
      <c r="B5" s="5" t="n">
        <v>-242</v>
      </c>
    </row>
    <row r="6">
      <c r="A6" s="4" t="inlineStr">
        <is>
          <t>Balance, September 30, 2020</t>
        </is>
      </c>
      <c r="B6" s="5" t="n">
        <v>58172</v>
      </c>
    </row>
    <row r="7">
      <c r="A7" s="4" t="inlineStr">
        <is>
          <t>Accumulated Goodwill Impairment</t>
        </is>
      </c>
      <c r="B7" s="5" t="n">
        <v>-1016</v>
      </c>
      <c r="C7" s="6" t="n">
        <v>-1016</v>
      </c>
    </row>
    <row r="8">
      <c r="A8" s="4" t="inlineStr">
        <is>
          <t>Operating Segments | U.S. Regions</t>
        </is>
      </c>
    </row>
    <row r="9">
      <c r="A9" s="3" t="inlineStr">
        <is>
          <t>Carrying Value of Goodwill</t>
        </is>
      </c>
    </row>
    <row r="10">
      <c r="A10" s="4" t="inlineStr">
        <is>
          <t>Balance, December 31, 2019</t>
        </is>
      </c>
      <c r="B10" s="5" t="n">
        <v>26705</v>
      </c>
    </row>
    <row r="11">
      <c r="A11" s="4" t="inlineStr">
        <is>
          <t>Currency effects</t>
        </is>
      </c>
      <c r="B11" s="5" t="n">
        <v>0</v>
      </c>
    </row>
    <row r="12">
      <c r="A12" s="4" t="inlineStr">
        <is>
          <t>Balance, September 30, 2020</t>
        </is>
      </c>
      <c r="B12" s="5" t="n">
        <v>26705</v>
      </c>
    </row>
    <row r="13">
      <c r="A13" s="4" t="inlineStr">
        <is>
          <t>Accumulated Goodwill Impairment</t>
        </is>
      </c>
      <c r="B13" s="5" t="n">
        <v>0</v>
      </c>
      <c r="C13" s="5" t="n">
        <v>0</v>
      </c>
    </row>
    <row r="14">
      <c r="A14" s="4" t="inlineStr">
        <is>
          <t>Operating Segments | U.S. Federal</t>
        </is>
      </c>
    </row>
    <row r="15">
      <c r="A15" s="3" t="inlineStr">
        <is>
          <t>Carrying Value of Goodwill</t>
        </is>
      </c>
    </row>
    <row r="16">
      <c r="A16" s="4" t="inlineStr">
        <is>
          <t>Balance, December 31, 2019</t>
        </is>
      </c>
      <c r="B16" s="5" t="n">
        <v>3981</v>
      </c>
    </row>
    <row r="17">
      <c r="A17" s="4" t="inlineStr">
        <is>
          <t>Currency effects</t>
        </is>
      </c>
      <c r="B17" s="5" t="n">
        <v>0</v>
      </c>
    </row>
    <row r="18">
      <c r="A18" s="4" t="inlineStr">
        <is>
          <t>Balance, September 30, 2020</t>
        </is>
      </c>
      <c r="B18" s="5" t="n">
        <v>3981</v>
      </c>
    </row>
    <row r="19">
      <c r="A19" s="4" t="inlineStr">
        <is>
          <t>Accumulated Goodwill Impairment</t>
        </is>
      </c>
      <c r="B19" s="5" t="n">
        <v>0</v>
      </c>
      <c r="C19" s="5" t="n">
        <v>0</v>
      </c>
    </row>
    <row r="20">
      <c r="A20" s="4" t="inlineStr">
        <is>
          <t>Operating Segments | Canada</t>
        </is>
      </c>
    </row>
    <row r="21">
      <c r="A21" s="3" t="inlineStr">
        <is>
          <t>Carrying Value of Goodwill</t>
        </is>
      </c>
    </row>
    <row r="22">
      <c r="A22" s="4" t="inlineStr">
        <is>
          <t>Balance, December 31, 2019</t>
        </is>
      </c>
      <c r="B22" s="5" t="n">
        <v>3369</v>
      </c>
    </row>
    <row r="23">
      <c r="A23" s="4" t="inlineStr">
        <is>
          <t>Currency effects</t>
        </is>
      </c>
      <c r="B23" s="5" t="n">
        <v>-88</v>
      </c>
    </row>
    <row r="24">
      <c r="A24" s="4" t="inlineStr">
        <is>
          <t>Balance, September 30, 2020</t>
        </is>
      </c>
      <c r="B24" s="5" t="n">
        <v>3281</v>
      </c>
    </row>
    <row r="25">
      <c r="A25" s="4" t="inlineStr">
        <is>
          <t>Accumulated Goodwill Impairment</t>
        </is>
      </c>
      <c r="B25" s="5" t="n">
        <v>-1016</v>
      </c>
      <c r="C25" s="5" t="n">
        <v>-1016</v>
      </c>
    </row>
    <row r="26">
      <c r="A26" s="4" t="inlineStr">
        <is>
          <t>Operating Segments | Non-solar DG</t>
        </is>
      </c>
    </row>
    <row r="27">
      <c r="A27" s="3" t="inlineStr">
        <is>
          <t>Carrying Value of Goodwill</t>
        </is>
      </c>
    </row>
    <row r="28">
      <c r="A28" s="4" t="inlineStr">
        <is>
          <t>Balance, December 31, 2019</t>
        </is>
      </c>
      <c r="B28" s="5" t="n">
        <v>0</v>
      </c>
    </row>
    <row r="29">
      <c r="A29" s="4" t="inlineStr">
        <is>
          <t>Currency effects</t>
        </is>
      </c>
      <c r="B29" s="5" t="n">
        <v>0</v>
      </c>
    </row>
    <row r="30">
      <c r="A30" s="4" t="inlineStr">
        <is>
          <t>Balance, September 30, 2020</t>
        </is>
      </c>
      <c r="B30" s="5" t="n">
        <v>0</v>
      </c>
    </row>
    <row r="31">
      <c r="A31" s="4" t="inlineStr">
        <is>
          <t>Accumulated Goodwill Impairment</t>
        </is>
      </c>
      <c r="B31" s="5" t="n">
        <v>0</v>
      </c>
      <c r="C31" s="5" t="n">
        <v>0</v>
      </c>
    </row>
    <row r="32">
      <c r="A32" s="4" t="inlineStr">
        <is>
          <t>Operating Segments | Other</t>
        </is>
      </c>
    </row>
    <row r="33">
      <c r="A33" s="3" t="inlineStr">
        <is>
          <t>Carrying Value of Goodwill</t>
        </is>
      </c>
    </row>
    <row r="34">
      <c r="A34" s="4" t="inlineStr">
        <is>
          <t>Balance, December 31, 2019</t>
        </is>
      </c>
      <c r="B34" s="5" t="n">
        <v>24359</v>
      </c>
    </row>
    <row r="35">
      <c r="A35" s="4" t="inlineStr">
        <is>
          <t>Currency effects</t>
        </is>
      </c>
      <c r="B35" s="5" t="n">
        <v>-154</v>
      </c>
    </row>
    <row r="36">
      <c r="A36" s="4" t="inlineStr">
        <is>
          <t>Balance, September 30, 2020</t>
        </is>
      </c>
      <c r="B36" s="5" t="n">
        <v>24205</v>
      </c>
    </row>
    <row r="37">
      <c r="A37" s="4" t="inlineStr">
        <is>
          <t>Accumulated Goodwill Impairment</t>
        </is>
      </c>
      <c r="B37" s="6" t="n">
        <v>0</v>
      </c>
      <c r="C3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Reporting units, fair value in excess of carrying amounts</t>
        </is>
      </c>
      <c r="F4" s="4" t="inlineStr">
        <is>
          <t>15.00%</t>
        </is>
      </c>
    </row>
    <row r="5">
      <c r="A5" s="4" t="inlineStr">
        <is>
          <t>Gross Carrying Amount</t>
        </is>
      </c>
      <c r="B5" s="6" t="n">
        <v>26763</v>
      </c>
      <c r="D5" s="6" t="n">
        <v>26763</v>
      </c>
      <c r="F5" s="6" t="n">
        <v>26966</v>
      </c>
    </row>
    <row r="6">
      <c r="A6" s="4" t="inlineStr">
        <is>
          <t>Accumulated Amortization</t>
        </is>
      </c>
      <c r="B6" s="5" t="n">
        <v>25691</v>
      </c>
      <c r="D6" s="5" t="n">
        <v>25691</v>
      </c>
      <c r="F6" s="5" t="n">
        <v>25352</v>
      </c>
    </row>
    <row r="7">
      <c r="A7" s="4" t="inlineStr">
        <is>
          <t>Intangible assets, net</t>
        </is>
      </c>
      <c r="B7" s="5" t="n">
        <v>1072</v>
      </c>
      <c r="D7" s="5" t="n">
        <v>1072</v>
      </c>
      <c r="F7" s="5" t="n">
        <v>1614</v>
      </c>
    </row>
    <row r="8">
      <c r="A8" s="4" t="inlineStr">
        <is>
          <t>Amortization of intangible assets</t>
        </is>
      </c>
      <c r="B8" s="5" t="n">
        <v>172</v>
      </c>
      <c r="C8" s="6" t="n">
        <v>224</v>
      </c>
      <c r="D8" s="5" t="n">
        <v>528</v>
      </c>
      <c r="E8" s="6" t="n">
        <v>681</v>
      </c>
    </row>
    <row r="9">
      <c r="A9" s="4" t="inlineStr">
        <is>
          <t>Customer contracts</t>
        </is>
      </c>
    </row>
    <row r="10">
      <c r="A10" s="3" t="inlineStr">
        <is>
          <t>Finite-Lived Intangible Assets [Line Items]</t>
        </is>
      </c>
    </row>
    <row r="11">
      <c r="A11" s="4" t="inlineStr">
        <is>
          <t>Gross Carrying Amount</t>
        </is>
      </c>
      <c r="B11" s="5" t="n">
        <v>7847</v>
      </c>
      <c r="D11" s="5" t="n">
        <v>7847</v>
      </c>
      <c r="F11" s="5" t="n">
        <v>7904</v>
      </c>
    </row>
    <row r="12">
      <c r="A12" s="4" t="inlineStr">
        <is>
          <t>Accumulated Amortization</t>
        </is>
      </c>
      <c r="B12" s="5" t="n">
        <v>7847</v>
      </c>
      <c r="D12" s="5" t="n">
        <v>7847</v>
      </c>
      <c r="F12" s="5" t="n">
        <v>7844</v>
      </c>
    </row>
    <row r="13">
      <c r="A13" s="4" t="inlineStr">
        <is>
          <t>Amortization of intangible assets</t>
        </is>
      </c>
      <c r="B13" s="5" t="n">
        <v>15</v>
      </c>
      <c r="C13" s="5" t="n">
        <v>22</v>
      </c>
      <c r="D13" s="5" t="n">
        <v>60</v>
      </c>
      <c r="E13" s="5" t="n">
        <v>67</v>
      </c>
    </row>
    <row r="14">
      <c r="A14" s="4" t="inlineStr">
        <is>
          <t>Other intangible assets</t>
        </is>
      </c>
    </row>
    <row r="15">
      <c r="A15" s="3" t="inlineStr">
        <is>
          <t>Finite-Lived Intangible Assets [Line Items]</t>
        </is>
      </c>
    </row>
    <row r="16">
      <c r="A16" s="4" t="inlineStr">
        <is>
          <t>Amortization of intangible assets</t>
        </is>
      </c>
      <c r="B16" s="5" t="n">
        <v>157</v>
      </c>
      <c r="C16" s="6" t="n">
        <v>202</v>
      </c>
      <c r="D16" s="5" t="n">
        <v>468</v>
      </c>
      <c r="E16" s="6" t="n">
        <v>614</v>
      </c>
    </row>
    <row r="17">
      <c r="A17" s="4" t="inlineStr">
        <is>
          <t>Customer relationships</t>
        </is>
      </c>
    </row>
    <row r="18">
      <c r="A18" s="3" t="inlineStr">
        <is>
          <t>Finite-Lived Intangible Assets [Line Items]</t>
        </is>
      </c>
    </row>
    <row r="19">
      <c r="A19" s="4" t="inlineStr">
        <is>
          <t>Gross Carrying Amount</t>
        </is>
      </c>
      <c r="B19" s="5" t="n">
        <v>12634</v>
      </c>
      <c r="D19" s="5" t="n">
        <v>12634</v>
      </c>
      <c r="F19" s="5" t="n">
        <v>12749</v>
      </c>
    </row>
    <row r="20">
      <c r="A20" s="4" t="inlineStr">
        <is>
          <t>Accumulated Amortization</t>
        </is>
      </c>
      <c r="B20" s="5" t="n">
        <v>11585</v>
      </c>
      <c r="D20" s="5" t="n">
        <v>11585</v>
      </c>
      <c r="F20" s="5" t="n">
        <v>11236</v>
      </c>
    </row>
    <row r="21">
      <c r="A21" s="4" t="inlineStr">
        <is>
          <t>Non-compete agreements</t>
        </is>
      </c>
    </row>
    <row r="22">
      <c r="A22" s="3" t="inlineStr">
        <is>
          <t>Finite-Lived Intangible Assets [Line Items]</t>
        </is>
      </c>
    </row>
    <row r="23">
      <c r="A23" s="4" t="inlineStr">
        <is>
          <t>Gross Carrying Amount</t>
        </is>
      </c>
      <c r="B23" s="5" t="n">
        <v>3021</v>
      </c>
      <c r="D23" s="5" t="n">
        <v>3021</v>
      </c>
      <c r="F23" s="5" t="n">
        <v>3037</v>
      </c>
    </row>
    <row r="24">
      <c r="A24" s="4" t="inlineStr">
        <is>
          <t>Accumulated Amortization</t>
        </is>
      </c>
      <c r="B24" s="5" t="n">
        <v>3021</v>
      </c>
      <c r="D24" s="5" t="n">
        <v>3021</v>
      </c>
      <c r="F24" s="5" t="n">
        <v>3037</v>
      </c>
    </row>
    <row r="25">
      <c r="A25" s="4" t="inlineStr">
        <is>
          <t>Technology</t>
        </is>
      </c>
    </row>
    <row r="26">
      <c r="A26" s="3" t="inlineStr">
        <is>
          <t>Finite-Lived Intangible Assets [Line Items]</t>
        </is>
      </c>
    </row>
    <row r="27">
      <c r="A27" s="4" t="inlineStr">
        <is>
          <t>Gross Carrying Amount</t>
        </is>
      </c>
      <c r="B27" s="5" t="n">
        <v>2719</v>
      </c>
      <c r="D27" s="5" t="n">
        <v>2719</v>
      </c>
      <c r="F27" s="5" t="n">
        <v>2732</v>
      </c>
    </row>
    <row r="28">
      <c r="A28" s="4" t="inlineStr">
        <is>
          <t>Accumulated Amortization</t>
        </is>
      </c>
      <c r="B28" s="5" t="n">
        <v>2706</v>
      </c>
      <c r="D28" s="5" t="n">
        <v>2706</v>
      </c>
      <c r="F28" s="5" t="n">
        <v>2704</v>
      </c>
    </row>
    <row r="29">
      <c r="A29" s="4" t="inlineStr">
        <is>
          <t>Trade names</t>
        </is>
      </c>
    </row>
    <row r="30">
      <c r="A30" s="3" t="inlineStr">
        <is>
          <t>Finite-Lived Intangible Assets [Line Items]</t>
        </is>
      </c>
    </row>
    <row r="31">
      <c r="A31" s="4" t="inlineStr">
        <is>
          <t>Gross Carrying Amount</t>
        </is>
      </c>
      <c r="B31" s="5" t="n">
        <v>542</v>
      </c>
      <c r="D31" s="5" t="n">
        <v>542</v>
      </c>
      <c r="F31" s="5" t="n">
        <v>544</v>
      </c>
    </row>
    <row r="32">
      <c r="A32" s="4" t="inlineStr">
        <is>
          <t>Accumulated Amortization</t>
        </is>
      </c>
      <c r="B32" s="6" t="n">
        <v>532</v>
      </c>
      <c r="D32" s="6" t="n">
        <v>532</v>
      </c>
      <c r="F32" s="6" t="n">
        <v>531</v>
      </c>
    </row>
    <row r="33">
      <c r="A33" s="4" t="inlineStr">
        <is>
          <t>Minimum | Customer contracts</t>
        </is>
      </c>
    </row>
    <row r="34">
      <c r="A34" s="3" t="inlineStr">
        <is>
          <t>Finite-Lived Intangible Assets [Line Items]</t>
        </is>
      </c>
    </row>
    <row r="35">
      <c r="A35" s="4" t="inlineStr">
        <is>
          <t>Acquired intangible assets useful life</t>
        </is>
      </c>
      <c r="D35" s="4" t="inlineStr">
        <is>
          <t>1 year</t>
        </is>
      </c>
    </row>
    <row r="36">
      <c r="A36" s="4" t="inlineStr">
        <is>
          <t>Minimum | Other intangible assets</t>
        </is>
      </c>
    </row>
    <row r="37">
      <c r="A37" s="3" t="inlineStr">
        <is>
          <t>Finite-Lived Intangible Assets [Line Items]</t>
        </is>
      </c>
    </row>
    <row r="38">
      <c r="A38" s="4" t="inlineStr">
        <is>
          <t>All other acquired intangible assets useful life</t>
        </is>
      </c>
      <c r="D38" s="4" t="inlineStr">
        <is>
          <t>4 years</t>
        </is>
      </c>
    </row>
    <row r="39">
      <c r="A39" s="4" t="inlineStr">
        <is>
          <t>Maximum | Customer contracts</t>
        </is>
      </c>
    </row>
    <row r="40">
      <c r="A40" s="3" t="inlineStr">
        <is>
          <t>Finite-Lived Intangible Assets [Line Items]</t>
        </is>
      </c>
    </row>
    <row r="41">
      <c r="A41" s="4" t="inlineStr">
        <is>
          <t>Acquired intangible assets useful life</t>
        </is>
      </c>
      <c r="D41" s="4" t="inlineStr">
        <is>
          <t>5 years</t>
        </is>
      </c>
    </row>
    <row r="42">
      <c r="A42" s="4" t="inlineStr">
        <is>
          <t>Maximum | Other intangible assets</t>
        </is>
      </c>
    </row>
    <row r="43">
      <c r="A43" s="3" t="inlineStr">
        <is>
          <t>Finite-Lived Intangible Assets [Line Items]</t>
        </is>
      </c>
    </row>
    <row r="44">
      <c r="A44" s="4" t="inlineStr">
        <is>
          <t>All other acquired intangible assets useful life</t>
        </is>
      </c>
      <c r="D44" s="4" t="inlineStr">
        <is>
          <t>15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Energy Assets - Energy Assets (Details) - USD ($) $ in Thousands</t>
        </is>
      </c>
      <c r="C1" s="2" t="inlineStr">
        <is>
          <t>Sep. 30, 2020</t>
        </is>
      </c>
      <c r="D1" s="2" t="inlineStr">
        <is>
          <t>Dec. 31, 2019</t>
        </is>
      </c>
    </row>
    <row r="2">
      <c r="A2" s="3" t="inlineStr">
        <is>
          <t>Property, Plant and Equipment [Line Items]</t>
        </is>
      </c>
    </row>
    <row r="3">
      <c r="A3" s="4" t="inlineStr">
        <is>
          <t>Energy assets, net</t>
        </is>
      </c>
      <c r="B3" s="4" t="inlineStr">
        <is>
          <t>[1]</t>
        </is>
      </c>
      <c r="C3" s="6" t="n">
        <v>670139</v>
      </c>
      <c r="D3" s="6" t="n">
        <v>579461</v>
      </c>
    </row>
    <row r="4">
      <c r="A4" s="4" t="inlineStr">
        <is>
          <t>Energy Assets</t>
        </is>
      </c>
    </row>
    <row r="5">
      <c r="A5" s="3" t="inlineStr">
        <is>
          <t>Property, Plant and Equipment [Line Items]</t>
        </is>
      </c>
    </row>
    <row r="6">
      <c r="A6" s="4" t="inlineStr">
        <is>
          <t>Energy assets</t>
        </is>
      </c>
      <c r="C6" s="5" t="n">
        <v>885148</v>
      </c>
      <c r="D6" s="5" t="n">
        <v>767331</v>
      </c>
    </row>
    <row r="7">
      <c r="A7" s="4" t="inlineStr">
        <is>
          <t>Less - accumulated depreciation and amortization</t>
        </is>
      </c>
      <c r="C7" s="5" t="n">
        <v>-215009</v>
      </c>
      <c r="D7" s="5" t="n">
        <v>-187870</v>
      </c>
    </row>
    <row r="8">
      <c r="A8" s="4" t="inlineStr">
        <is>
          <t>Energy assets, net</t>
        </is>
      </c>
      <c r="C8" s="6" t="n">
        <v>670139</v>
      </c>
      <c r="D8" s="6" t="n">
        <v>579461</v>
      </c>
    </row>
    <row r="9"/>
    <row r="10">
      <c r="A10" s="4" t="inlineStr">
        <is>
          <t>[1]</t>
        </is>
      </c>
      <c r="B10"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3">
    <mergeCell ref="A1:B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nergy Assets - Financing Lease Assets (Details) - USD ($) $ in Thousands</t>
        </is>
      </c>
      <c r="B1" s="2" t="inlineStr">
        <is>
          <t>Sep. 30, 2020</t>
        </is>
      </c>
      <c r="C1" s="2" t="inlineStr">
        <is>
          <t>Dec. 31, 2019</t>
        </is>
      </c>
    </row>
    <row r="2">
      <c r="A2" s="3" t="inlineStr">
        <is>
          <t>Deferred Costs, Capitalized, Prepaid, and Other Assets Disclosure [Abstract]</t>
        </is>
      </c>
    </row>
    <row r="3">
      <c r="A3" s="4" t="inlineStr">
        <is>
          <t>Financing lease assets</t>
        </is>
      </c>
      <c r="B3" s="6" t="n">
        <v>42402</v>
      </c>
      <c r="C3" s="6" t="n">
        <v>42402</v>
      </c>
    </row>
    <row r="4">
      <c r="A4" s="4" t="inlineStr">
        <is>
          <t>Less - accumulated depreciation and amortization</t>
        </is>
      </c>
      <c r="B4" s="5" t="n">
        <v>-7865</v>
      </c>
      <c r="C4" s="5" t="n">
        <v>-6268</v>
      </c>
    </row>
    <row r="5">
      <c r="A5" s="4" t="inlineStr">
        <is>
          <t>Financing lease assets, net</t>
        </is>
      </c>
      <c r="B5" s="6" t="n">
        <v>34537</v>
      </c>
      <c r="C5" s="6" t="n">
        <v>36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7689</v>
      </c>
      <c r="C4" s="6" t="n">
        <v>8331</v>
      </c>
      <c r="D4" s="6" t="n">
        <v>33161</v>
      </c>
      <c r="E4" s="6" t="n">
        <v>19709</v>
      </c>
    </row>
    <row r="5">
      <c r="A5" s="3" t="inlineStr">
        <is>
          <t>Other comprehensive income (loss):</t>
        </is>
      </c>
    </row>
    <row r="6">
      <c r="A6" s="4" t="inlineStr">
        <is>
          <t>Unrealized gain (loss) from interest rate hedges, net of tax effect</t>
        </is>
      </c>
      <c r="B6" s="5" t="n">
        <v>638</v>
      </c>
      <c r="C6" s="5" t="n">
        <v>-1135</v>
      </c>
      <c r="D6" s="5" t="n">
        <v>-3412</v>
      </c>
      <c r="E6" s="5" t="n">
        <v>-3949</v>
      </c>
    </row>
    <row r="7">
      <c r="A7" s="4" t="inlineStr">
        <is>
          <t>Foreign currency translation adjustments</t>
        </is>
      </c>
      <c r="B7" s="5" t="n">
        <v>861</v>
      </c>
      <c r="C7" s="5" t="n">
        <v>-356</v>
      </c>
      <c r="D7" s="5" t="n">
        <v>-769</v>
      </c>
      <c r="E7" s="5" t="n">
        <v>289</v>
      </c>
    </row>
    <row r="8">
      <c r="A8" s="4" t="inlineStr">
        <is>
          <t>Total other comprehensive income (loss)</t>
        </is>
      </c>
      <c r="B8" s="5" t="n">
        <v>1499</v>
      </c>
      <c r="C8" s="5" t="n">
        <v>-1491</v>
      </c>
      <c r="D8" s="5" t="n">
        <v>-4181</v>
      </c>
      <c r="E8" s="5" t="n">
        <v>-3660</v>
      </c>
    </row>
    <row r="9">
      <c r="A9" s="4" t="inlineStr">
        <is>
          <t>Comprehensive income</t>
        </is>
      </c>
      <c r="B9" s="5" t="n">
        <v>19188</v>
      </c>
      <c r="C9" s="5" t="n">
        <v>6840</v>
      </c>
      <c r="D9" s="5" t="n">
        <v>28980</v>
      </c>
      <c r="E9" s="5" t="n">
        <v>16049</v>
      </c>
    </row>
    <row r="10">
      <c r="A10" s="4" t="inlineStr">
        <is>
          <t>Comprehensive (income) loss attributable to redeemable non-controlling interests</t>
        </is>
      </c>
      <c r="B10" s="5" t="n">
        <v>2313</v>
      </c>
      <c r="C10" s="5" t="n">
        <v>539</v>
      </c>
      <c r="D10" s="5" t="n">
        <v>-2593</v>
      </c>
      <c r="E10" s="5" t="n">
        <v>2524</v>
      </c>
    </row>
    <row r="11">
      <c r="A11" s="4" t="inlineStr">
        <is>
          <t>Comprehensive income attributable to common shareholders</t>
        </is>
      </c>
      <c r="B11" s="6" t="n">
        <v>21501</v>
      </c>
      <c r="C11" s="6" t="n">
        <v>7379</v>
      </c>
      <c r="D11" s="6" t="n">
        <v>26387</v>
      </c>
      <c r="E11" s="6" t="n">
        <v>185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 width="21" customWidth="1" min="6" max="6"/>
    <col width="28" customWidth="1" min="7" max="7"/>
    <col width="21" customWidth="1" min="8" max="8"/>
  </cols>
  <sheetData>
    <row r="1">
      <c r="A1" s="1" t="inlineStr">
        <is>
          <t>Energy Assets - Additional Information (Details)</t>
        </is>
      </c>
      <c r="B1" s="2" t="inlineStr">
        <is>
          <t>3 Months Ended</t>
        </is>
      </c>
      <c r="E1" s="2" t="inlineStr">
        <is>
          <t>9 Months Ended</t>
        </is>
      </c>
    </row>
    <row r="2">
      <c r="B2" s="2" t="inlineStr">
        <is>
          <t>Sep. 30, 2020USD ($)project</t>
        </is>
      </c>
      <c r="C2" s="2" t="inlineStr">
        <is>
          <t>Jun. 30, 2020USD ($)project</t>
        </is>
      </c>
      <c r="D2" s="2" t="inlineStr">
        <is>
          <t>Sep. 30, 2019USD ($)</t>
        </is>
      </c>
      <c r="E2" s="2" t="inlineStr">
        <is>
          <t>Sep. 30, 2020USD ($)project</t>
        </is>
      </c>
      <c r="F2" s="2" t="inlineStr">
        <is>
          <t>Sep. 30, 2019USD ($)</t>
        </is>
      </c>
      <c r="G2" s="2" t="inlineStr">
        <is>
          <t>Dec. 31, 2019USD ($)project</t>
        </is>
      </c>
      <c r="H2" s="2" t="inlineStr">
        <is>
          <t>Dec. 31, 2018USD ($)</t>
        </is>
      </c>
    </row>
    <row r="3">
      <c r="A3" s="3" t="inlineStr">
        <is>
          <t>Business Acquisition [Line Items]</t>
        </is>
      </c>
    </row>
    <row r="4">
      <c r="A4" s="4" t="inlineStr">
        <is>
          <t>Depreciation and amortization expense, cost of revenues</t>
        </is>
      </c>
      <c r="B4" s="6" t="n">
        <v>9547000</v>
      </c>
      <c r="D4" s="6" t="n">
        <v>8843000</v>
      </c>
      <c r="E4" s="6" t="n">
        <v>28496000</v>
      </c>
      <c r="F4" s="6" t="n">
        <v>26338000</v>
      </c>
    </row>
    <row r="5">
      <c r="A5" s="4" t="inlineStr">
        <is>
          <t>Depreciation and amortization on financing lease assets, cost of revenues</t>
        </is>
      </c>
      <c r="B5" s="5" t="n">
        <v>533000</v>
      </c>
      <c r="D5" s="5" t="n">
        <v>533000</v>
      </c>
      <c r="E5" s="5" t="n">
        <v>1597000</v>
      </c>
      <c r="F5" s="5" t="n">
        <v>1597000</v>
      </c>
    </row>
    <row r="6">
      <c r="A6" s="4" t="inlineStr">
        <is>
          <t>Energy asset impairment charges</t>
        </is>
      </c>
      <c r="B6" s="5" t="n">
        <v>1028000</v>
      </c>
      <c r="E6" s="5" t="n">
        <v>1028000</v>
      </c>
    </row>
    <row r="7">
      <c r="A7" s="4" t="inlineStr">
        <is>
          <t>Capitalized interest costs</t>
        </is>
      </c>
      <c r="B7" s="6" t="n">
        <v>1096000</v>
      </c>
      <c r="D7" s="5" t="n">
        <v>632000</v>
      </c>
      <c r="E7" s="6" t="n">
        <v>2870000</v>
      </c>
      <c r="F7" s="5" t="n">
        <v>2210000</v>
      </c>
    </row>
    <row r="8">
      <c r="A8" s="4" t="inlineStr">
        <is>
          <t>Number of ESPC projects included in energy assets that the Company owns and operates | project</t>
        </is>
      </c>
      <c r="B8" s="5" t="n">
        <v>3</v>
      </c>
      <c r="E8" s="5" t="n">
        <v>3</v>
      </c>
      <c r="G8" s="5" t="n">
        <v>3</v>
      </c>
    </row>
    <row r="9">
      <c r="A9" s="4" t="inlineStr">
        <is>
          <t>Contract with customer, liability</t>
        </is>
      </c>
      <c r="B9" s="6" t="n">
        <v>40302000</v>
      </c>
      <c r="D9" s="6" t="n">
        <v>28768000</v>
      </c>
      <c r="E9" s="6" t="n">
        <v>40302000</v>
      </c>
      <c r="F9" s="5" t="n">
        <v>28768000</v>
      </c>
      <c r="G9" s="6" t="n">
        <v>32178000</v>
      </c>
      <c r="H9" s="6" t="n">
        <v>30706000</v>
      </c>
    </row>
    <row r="10">
      <c r="A10" s="4" t="inlineStr">
        <is>
          <t>Contract with customer, current liability</t>
        </is>
      </c>
      <c r="B10" s="5" t="n">
        <v>35320000</v>
      </c>
      <c r="E10" s="5" t="n">
        <v>35320000</v>
      </c>
      <c r="G10" s="5" t="n">
        <v>26618000</v>
      </c>
    </row>
    <row r="11">
      <c r="A11" s="4" t="inlineStr">
        <is>
          <t>Asset retirement obligation recorded in project assets</t>
        </is>
      </c>
      <c r="B11" s="5" t="n">
        <v>1484000</v>
      </c>
      <c r="E11" s="5" t="n">
        <v>1484000</v>
      </c>
    </row>
    <row r="12">
      <c r="A12" s="4" t="inlineStr">
        <is>
          <t>Asset retirement obligation liability recorded in accrued expenses</t>
        </is>
      </c>
      <c r="B12" s="5" t="n">
        <v>1622000</v>
      </c>
      <c r="E12" s="5" t="n">
        <v>1622000</v>
      </c>
    </row>
    <row r="13">
      <c r="A13" s="4" t="inlineStr">
        <is>
          <t>Depreciation of property and equipment</t>
        </is>
      </c>
      <c r="E13" s="5" t="n">
        <v>2492000</v>
      </c>
      <c r="F13" s="6" t="n">
        <v>2115000</v>
      </c>
    </row>
    <row r="14">
      <c r="A14" s="4" t="inlineStr">
        <is>
          <t>ARO accretion expense</t>
        </is>
      </c>
      <c r="B14" s="5" t="n">
        <v>21000</v>
      </c>
      <c r="E14" s="5" t="n">
        <v>64000</v>
      </c>
    </row>
    <row r="15">
      <c r="A15" s="4" t="inlineStr">
        <is>
          <t>ARO Asset</t>
        </is>
      </c>
    </row>
    <row r="16">
      <c r="A16" s="3" t="inlineStr">
        <is>
          <t>Business Acquisition [Line Items]</t>
        </is>
      </c>
    </row>
    <row r="17">
      <c r="A17" s="4" t="inlineStr">
        <is>
          <t>Depreciation of property and equipment</t>
        </is>
      </c>
      <c r="B17" s="5" t="n">
        <v>20000</v>
      </c>
      <c r="E17" s="5" t="n">
        <v>58000</v>
      </c>
    </row>
    <row r="18">
      <c r="A18" s="4" t="inlineStr">
        <is>
          <t>Solar Projects 2020</t>
        </is>
      </c>
    </row>
    <row r="19">
      <c r="A19" s="3" t="inlineStr">
        <is>
          <t>Business Acquisition [Line Items]</t>
        </is>
      </c>
    </row>
    <row r="20">
      <c r="A20" s="4" t="inlineStr">
        <is>
          <t>Contingent consideration, liability</t>
        </is>
      </c>
      <c r="B20" s="5" t="n">
        <v>1446000</v>
      </c>
      <c r="E20" s="6" t="n">
        <v>1446000</v>
      </c>
    </row>
    <row r="21">
      <c r="A21" s="4" t="inlineStr">
        <is>
          <t>Number of projects under definitive agreement to acquire | project</t>
        </is>
      </c>
      <c r="E21" s="5" t="n">
        <v>8</v>
      </c>
    </row>
    <row r="22">
      <c r="A22" s="4" t="inlineStr">
        <is>
          <t>Solar Projects 2020, Additional Projects</t>
        </is>
      </c>
    </row>
    <row r="23">
      <c r="A23" s="3" t="inlineStr">
        <is>
          <t>Business Acquisition [Line Items]</t>
        </is>
      </c>
    </row>
    <row r="24">
      <c r="A24" s="4" t="inlineStr">
        <is>
          <t>Business acquisition, total purchase price</t>
        </is>
      </c>
      <c r="E24" s="6" t="n">
        <v>10242000</v>
      </c>
    </row>
    <row r="25">
      <c r="A25" s="4" t="inlineStr">
        <is>
          <t>Amount paid to developers of projects</t>
        </is>
      </c>
      <c r="E25" s="5" t="n">
        <v>0</v>
      </c>
    </row>
    <row r="26">
      <c r="A26" s="4" t="inlineStr">
        <is>
          <t>Energy Project</t>
        </is>
      </c>
    </row>
    <row r="27">
      <c r="A27" s="3" t="inlineStr">
        <is>
          <t>Business Acquisition [Line Items]</t>
        </is>
      </c>
    </row>
    <row r="28">
      <c r="A28" s="4" t="inlineStr">
        <is>
          <t>Number of projects acquired | project</t>
        </is>
      </c>
      <c r="C28" s="5" t="n">
        <v>1</v>
      </c>
    </row>
    <row r="29">
      <c r="A29" s="4" t="inlineStr">
        <is>
          <t>Asset acquisition, total purchase price</t>
        </is>
      </c>
      <c r="C29" s="6" t="n">
        <v>1251000</v>
      </c>
    </row>
    <row r="30">
      <c r="A30" s="4" t="inlineStr">
        <is>
          <t>Asset acquisition, cash paid</t>
        </is>
      </c>
      <c r="C30" s="5" t="n">
        <v>1031000</v>
      </c>
    </row>
    <row r="31">
      <c r="A31" s="4" t="inlineStr">
        <is>
          <t>Asset acquisition, note payable</t>
        </is>
      </c>
      <c r="C31" s="5" t="n">
        <v>204000</v>
      </c>
    </row>
    <row r="32">
      <c r="A32" s="4" t="inlineStr">
        <is>
          <t>Asset acquisition, value of rollover equity in connection with shares</t>
        </is>
      </c>
      <c r="C32" s="6" t="n">
        <v>16000</v>
      </c>
    </row>
    <row r="33">
      <c r="A33" s="4" t="inlineStr">
        <is>
          <t>Energy Assets</t>
        </is>
      </c>
    </row>
    <row r="34">
      <c r="A34" s="3" t="inlineStr">
        <is>
          <t>Business Acquisition [Line Items]</t>
        </is>
      </c>
    </row>
    <row r="35">
      <c r="A35" s="4" t="inlineStr">
        <is>
          <t>Contract with customer, liability</t>
        </is>
      </c>
      <c r="B35" s="5" t="n">
        <v>11077000</v>
      </c>
      <c r="E35" s="5" t="n">
        <v>11077000</v>
      </c>
      <c r="G35" s="5" t="n">
        <v>10243000</v>
      </c>
    </row>
    <row r="36">
      <c r="A36" s="4" t="inlineStr">
        <is>
          <t>Energy Assets | Accrued expenses and other current liabilities</t>
        </is>
      </c>
    </row>
    <row r="37">
      <c r="A37" s="3" t="inlineStr">
        <is>
          <t>Business Acquisition [Line Items]</t>
        </is>
      </c>
    </row>
    <row r="38">
      <c r="A38" s="4" t="inlineStr">
        <is>
          <t>Contract with customer, current liability</t>
        </is>
      </c>
      <c r="B38" s="6" t="n">
        <v>225000</v>
      </c>
      <c r="E38" s="6" t="n">
        <v>225000</v>
      </c>
      <c r="G38" s="6" t="n">
        <v>827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t>
        </is>
      </c>
      <c r="B4" s="6" t="n">
        <v>3100</v>
      </c>
      <c r="C4" s="6" t="n">
        <v>939</v>
      </c>
      <c r="D4" s="6" t="n">
        <v>597</v>
      </c>
      <c r="E4" s="6" t="n">
        <v>2000</v>
      </c>
    </row>
    <row r="5">
      <c r="A5" s="4" t="inlineStr">
        <is>
          <t>Effective tax rate, percentage</t>
        </is>
      </c>
      <c r="B5" s="4" t="inlineStr">
        <is>
          <t>14.90%</t>
        </is>
      </c>
      <c r="C5" s="4" t="inlineStr">
        <is>
          <t>10.10%</t>
        </is>
      </c>
      <c r="D5" s="4" t="inlineStr">
        <is>
          <t>1.80%</t>
        </is>
      </c>
      <c r="E5" s="4" t="inlineStr">
        <is>
          <t>9.20%</t>
        </is>
      </c>
    </row>
    <row r="6">
      <c r="A6" s="4" t="inlineStr">
        <is>
          <t>Unrecognized tax benefits</t>
        </is>
      </c>
      <c r="B6" s="6" t="n">
        <v>80</v>
      </c>
      <c r="D6" s="6" t="n">
        <v>80</v>
      </c>
      <c r="F6" s="6" t="n">
        <v>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Sep. 30, 2020USD ($)</t>
        </is>
      </c>
    </row>
    <row r="2">
      <c r="A2" s="3" t="inlineStr">
        <is>
          <t>Reconciliation of Unrecognized Tax Benefits, Excluding Amounts Pertaining to Examined Tax Returns [Roll Forward]</t>
        </is>
      </c>
    </row>
    <row r="3">
      <c r="A3" s="4" t="inlineStr">
        <is>
          <t>Balance, December 31, 2019</t>
        </is>
      </c>
      <c r="B3" s="6" t="n">
        <v>400</v>
      </c>
    </row>
    <row r="4">
      <c r="A4" s="4" t="inlineStr">
        <is>
          <t>Balance, September 30, 2020</t>
        </is>
      </c>
      <c r="B4" s="6"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31, 2020</t>
        </is>
      </c>
      <c r="G2" s="2" t="inlineStr">
        <is>
          <t>Sep. 30, 2018</t>
        </is>
      </c>
    </row>
    <row r="3">
      <c r="A3" s="3" t="inlineStr">
        <is>
          <t>Lessee, Lease, Description [Line Items]</t>
        </is>
      </c>
    </row>
    <row r="4">
      <c r="A4" s="4" t="inlineStr">
        <is>
          <t>Operating lease revenue</t>
        </is>
      </c>
      <c r="B4" s="6" t="n">
        <v>2261000</v>
      </c>
      <c r="C4" s="6" t="n">
        <v>2243000</v>
      </c>
      <c r="D4" s="6" t="n">
        <v>6546000</v>
      </c>
      <c r="E4" s="6" t="n">
        <v>6737000</v>
      </c>
    </row>
    <row r="5">
      <c r="A5" s="4" t="inlineStr">
        <is>
          <t>Net amortization expense</t>
        </is>
      </c>
      <c r="B5" s="5" t="n">
        <v>57000</v>
      </c>
      <c r="C5" s="6" t="n">
        <v>57000</v>
      </c>
      <c r="D5" s="5" t="n">
        <v>170000</v>
      </c>
      <c r="E5" s="6" t="n">
        <v>172000</v>
      </c>
    </row>
    <row r="6">
      <c r="A6" s="4" t="inlineStr">
        <is>
          <t>Maximum combined funding amount</t>
        </is>
      </c>
      <c r="F6" s="6" t="n">
        <v>150000000</v>
      </c>
      <c r="G6" s="6" t="n">
        <v>100000000</v>
      </c>
    </row>
    <row r="7">
      <c r="A7" s="4" t="inlineStr">
        <is>
          <t>Available funding under lending commitment</t>
        </is>
      </c>
      <c r="B7" s="6" t="n">
        <v>130000000</v>
      </c>
      <c r="D7" s="6" t="n">
        <v>130000000</v>
      </c>
    </row>
    <row r="8">
      <c r="A8" s="4" t="inlineStr">
        <is>
          <t>Minimum</t>
        </is>
      </c>
    </row>
    <row r="9">
      <c r="A9" s="3" t="inlineStr">
        <is>
          <t>Lessee, Lease, Description [Line Items]</t>
        </is>
      </c>
    </row>
    <row r="10">
      <c r="A10" s="4" t="inlineStr">
        <is>
          <t>Operating lease renewal term</t>
        </is>
      </c>
      <c r="B10" s="4" t="inlineStr">
        <is>
          <t>6 months</t>
        </is>
      </c>
      <c r="D10" s="4" t="inlineStr">
        <is>
          <t>6 months</t>
        </is>
      </c>
    </row>
    <row r="11">
      <c r="A11" s="4" t="inlineStr">
        <is>
          <t>Maximum</t>
        </is>
      </c>
    </row>
    <row r="12">
      <c r="A12" s="3" t="inlineStr">
        <is>
          <t>Lessee, Lease, Description [Line Items]</t>
        </is>
      </c>
    </row>
    <row r="13">
      <c r="A13" s="4" t="inlineStr">
        <is>
          <t>Operating lease renewal term</t>
        </is>
      </c>
      <c r="B13" s="4" t="inlineStr">
        <is>
          <t>7 years</t>
        </is>
      </c>
      <c r="D13" s="4" t="inlineStr">
        <is>
          <t>7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s>
  <sheetData>
    <row r="1">
      <c r="A1" s="1" t="inlineStr">
        <is>
          <t>Leases - Supplemental Balance Sheet Information Related to Leases (Details) - USD ($) $ in Thousands</t>
        </is>
      </c>
      <c r="C1" s="2" t="inlineStr">
        <is>
          <t>Sep. 30, 2020</t>
        </is>
      </c>
      <c r="D1" s="2" t="inlineStr">
        <is>
          <t>Dec. 31, 2019</t>
        </is>
      </c>
    </row>
    <row r="2">
      <c r="A2" s="3" t="inlineStr">
        <is>
          <t>Operating Leases:</t>
        </is>
      </c>
    </row>
    <row r="3">
      <c r="A3" s="4" t="inlineStr">
        <is>
          <t>Operating lease assets</t>
        </is>
      </c>
      <c r="B3" s="4" t="inlineStr">
        <is>
          <t>[1]</t>
        </is>
      </c>
      <c r="C3" s="6" t="n">
        <v>36336</v>
      </c>
      <c r="D3" s="6" t="n">
        <v>32791</v>
      </c>
    </row>
    <row r="4">
      <c r="A4" s="4" t="inlineStr">
        <is>
          <t>Current operating lease liabilities</t>
        </is>
      </c>
      <c r="B4" s="4" t="inlineStr">
        <is>
          <t>[1]</t>
        </is>
      </c>
      <c r="C4" s="5" t="n">
        <v>6010</v>
      </c>
      <c r="D4" s="5" t="n">
        <v>5802</v>
      </c>
    </row>
    <row r="5">
      <c r="A5" s="4" t="inlineStr">
        <is>
          <t>Long-term portions of operating lease liabilities</t>
        </is>
      </c>
      <c r="B5" s="4" t="inlineStr">
        <is>
          <t>[1]</t>
        </is>
      </c>
      <c r="C5" s="5" t="n">
        <v>32509</v>
      </c>
      <c r="D5" s="5" t="n">
        <v>29101</v>
      </c>
    </row>
    <row r="6">
      <c r="A6" s="4" t="inlineStr">
        <is>
          <t>Total operating lease liabilities</t>
        </is>
      </c>
      <c r="C6" s="6" t="n">
        <v>38519</v>
      </c>
      <c r="D6" s="6" t="n">
        <v>34903</v>
      </c>
    </row>
    <row r="7">
      <c r="A7" s="4" t="inlineStr">
        <is>
          <t>Operating lease, weighted-average remaining lease term (in years)</t>
        </is>
      </c>
      <c r="C7" s="4" t="inlineStr">
        <is>
          <t>11 years</t>
        </is>
      </c>
      <c r="D7" s="4" t="inlineStr">
        <is>
          <t>11 years</t>
        </is>
      </c>
    </row>
    <row r="8">
      <c r="A8" s="4" t="inlineStr">
        <is>
          <t>Operating lease, weighted-average discount rate (as a percent)</t>
        </is>
      </c>
      <c r="C8" s="4" t="inlineStr">
        <is>
          <t>6.00%</t>
        </is>
      </c>
      <c r="D8" s="4" t="inlineStr">
        <is>
          <t>6.30%</t>
        </is>
      </c>
    </row>
    <row r="9">
      <c r="A9" s="3" t="inlineStr">
        <is>
          <t>Financing Leases:</t>
        </is>
      </c>
    </row>
    <row r="10">
      <c r="A10" s="4" t="inlineStr">
        <is>
          <t>Energy assets, net</t>
        </is>
      </c>
      <c r="C10" s="6" t="n">
        <v>34537</v>
      </c>
      <c r="D10" s="6" t="n">
        <v>36134</v>
      </c>
    </row>
    <row r="11">
      <c r="A11" s="4" t="inlineStr">
        <is>
          <t>Current portions of financing lease liabilities</t>
        </is>
      </c>
      <c r="C11" s="5" t="n">
        <v>4746</v>
      </c>
      <c r="D11" s="5" t="n">
        <v>4997</v>
      </c>
    </row>
    <row r="12">
      <c r="A12" s="4" t="inlineStr">
        <is>
          <t>Long-term financing lease liabilities, less current portions and net of deferred financing fees</t>
        </is>
      </c>
      <c r="C12" s="5" t="n">
        <v>21352</v>
      </c>
      <c r="D12" s="5" t="n">
        <v>23500</v>
      </c>
    </row>
    <row r="13">
      <c r="A13" s="4" t="inlineStr">
        <is>
          <t>Total financing lease liabilities</t>
        </is>
      </c>
      <c r="C13" s="6" t="n">
        <v>26098</v>
      </c>
      <c r="D13" s="6" t="n">
        <v>28497</v>
      </c>
    </row>
    <row r="14">
      <c r="A14" s="4" t="inlineStr">
        <is>
          <t>Financing lease, weighted-average remaining lease term (in years)</t>
        </is>
      </c>
      <c r="C14" s="4" t="inlineStr">
        <is>
          <t>16 years</t>
        </is>
      </c>
      <c r="D14" s="4" t="inlineStr">
        <is>
          <t>17 years</t>
        </is>
      </c>
    </row>
    <row r="15">
      <c r="A15" s="4" t="inlineStr">
        <is>
          <t>Financing lease, weighted-average discount rate (as a percent)</t>
        </is>
      </c>
      <c r="C15" s="4" t="inlineStr">
        <is>
          <t>11.90%</t>
        </is>
      </c>
      <c r="D15" s="4" t="inlineStr">
        <is>
          <t>11.80%</t>
        </is>
      </c>
    </row>
    <row r="16">
      <c r="A16" s="4" t="inlineStr">
        <is>
          <t>Finance Lease, Right-of-Use Asset, Statement of Financial Position [Extensible List]</t>
        </is>
      </c>
      <c r="C16" s="4" t="inlineStr">
        <is>
          <t>us-gaap:PropertyPlantAndEquipmentOtherNet</t>
        </is>
      </c>
      <c r="D16" s="4" t="inlineStr">
        <is>
          <t>us-gaap:PropertyPlantAndEquipmentOtherNet</t>
        </is>
      </c>
    </row>
    <row r="17">
      <c r="A17" s="4" t="inlineStr">
        <is>
          <t>Finance Lease, Liability, Noncurrent, Statement of Financial Position [Extensible List]</t>
        </is>
      </c>
      <c r="C17" s="4" t="inlineStr">
        <is>
          <t>us-gaap:LongTermDebtAndCapitalLeaseObligations</t>
        </is>
      </c>
      <c r="D17" s="4" t="inlineStr">
        <is>
          <t>us-gaap:LongTermDebtAndCapitalLeaseObligations</t>
        </is>
      </c>
    </row>
    <row r="18"/>
    <row r="19">
      <c r="A19" s="4" t="inlineStr">
        <is>
          <t>[1]</t>
        </is>
      </c>
      <c r="B19"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3">
    <mergeCell ref="A1:B1"/>
    <mergeCell ref="A18:C18"/>
    <mergeCell ref="B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Operating lease costs</t>
        </is>
      </c>
      <c r="B4" s="6" t="n">
        <v>2001</v>
      </c>
      <c r="C4" s="6" t="n">
        <v>1913</v>
      </c>
      <c r="D4" s="6" t="n">
        <v>5933</v>
      </c>
      <c r="E4" s="6" t="n">
        <v>5660</v>
      </c>
    </row>
    <row r="5">
      <c r="A5" s="3" t="inlineStr">
        <is>
          <t>Financing Leases:</t>
        </is>
      </c>
    </row>
    <row r="6">
      <c r="A6" s="4" t="inlineStr">
        <is>
          <t>Amortization expense</t>
        </is>
      </c>
      <c r="B6" s="5" t="n">
        <v>533</v>
      </c>
      <c r="C6" s="5" t="n">
        <v>533</v>
      </c>
      <c r="D6" s="5" t="n">
        <v>1597</v>
      </c>
      <c r="E6" s="5" t="n">
        <v>1597</v>
      </c>
    </row>
    <row r="7">
      <c r="A7" s="4" t="inlineStr">
        <is>
          <t>Interest on lease liabilities</t>
        </is>
      </c>
      <c r="B7" s="5" t="n">
        <v>723</v>
      </c>
      <c r="C7" s="5" t="n">
        <v>854</v>
      </c>
      <c r="D7" s="5" t="n">
        <v>2282</v>
      </c>
      <c r="E7" s="5" t="n">
        <v>2750</v>
      </c>
    </row>
    <row r="8">
      <c r="A8" s="4" t="inlineStr">
        <is>
          <t>Total lease costs</t>
        </is>
      </c>
      <c r="B8" s="6" t="n">
        <v>3257</v>
      </c>
      <c r="C8" s="6" t="n">
        <v>3300</v>
      </c>
      <c r="D8" s="6" t="n">
        <v>9812</v>
      </c>
      <c r="E8" s="6" t="n">
        <v>100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Sep. 30, 2020</t>
        </is>
      </c>
      <c r="C1" s="2" t="inlineStr">
        <is>
          <t>Dec. 31, 2019</t>
        </is>
      </c>
    </row>
    <row r="2">
      <c r="A2" s="3" t="inlineStr">
        <is>
          <t>Operating Leases</t>
        </is>
      </c>
    </row>
    <row r="3">
      <c r="A3" s="4" t="inlineStr">
        <is>
          <t>2020</t>
        </is>
      </c>
      <c r="B3" s="6" t="n">
        <v>2339</v>
      </c>
    </row>
    <row r="4">
      <c r="A4" s="4" t="inlineStr">
        <is>
          <t>2021</t>
        </is>
      </c>
      <c r="B4" s="5" t="n">
        <v>7342</v>
      </c>
    </row>
    <row r="5">
      <c r="A5" s="4" t="inlineStr">
        <is>
          <t>2022</t>
        </is>
      </c>
      <c r="B5" s="5" t="n">
        <v>6716</v>
      </c>
    </row>
    <row r="6">
      <c r="A6" s="4" t="inlineStr">
        <is>
          <t>2023</t>
        </is>
      </c>
      <c r="B6" s="5" t="n">
        <v>5381</v>
      </c>
    </row>
    <row r="7">
      <c r="A7" s="4" t="inlineStr">
        <is>
          <t>2024</t>
        </is>
      </c>
      <c r="B7" s="5" t="n">
        <v>4500</v>
      </c>
    </row>
    <row r="8">
      <c r="A8" s="4" t="inlineStr">
        <is>
          <t>Thereafter</t>
        </is>
      </c>
      <c r="B8" s="5" t="n">
        <v>28115</v>
      </c>
    </row>
    <row r="9">
      <c r="A9" s="4" t="inlineStr">
        <is>
          <t>Total minimum lease payments</t>
        </is>
      </c>
      <c r="B9" s="5" t="n">
        <v>54393</v>
      </c>
    </row>
    <row r="10">
      <c r="A10" s="4" t="inlineStr">
        <is>
          <t>Less: interest</t>
        </is>
      </c>
      <c r="B10" s="5" t="n">
        <v>15874</v>
      </c>
    </row>
    <row r="11">
      <c r="A11" s="4" t="inlineStr">
        <is>
          <t>Present value of lease liabilities</t>
        </is>
      </c>
      <c r="B11" s="5" t="n">
        <v>38519</v>
      </c>
      <c r="C11" s="6" t="n">
        <v>34903</v>
      </c>
    </row>
    <row r="12">
      <c r="A12" s="3" t="inlineStr">
        <is>
          <t>Financing Leases</t>
        </is>
      </c>
    </row>
    <row r="13">
      <c r="A13" s="4" t="inlineStr">
        <is>
          <t>2020</t>
        </is>
      </c>
      <c r="B13" s="5" t="n">
        <v>4014</v>
      </c>
    </row>
    <row r="14">
      <c r="A14" s="4" t="inlineStr">
        <is>
          <t>2021</t>
        </is>
      </c>
      <c r="B14" s="5" t="n">
        <v>6792</v>
      </c>
    </row>
    <row r="15">
      <c r="A15" s="4" t="inlineStr">
        <is>
          <t>2022</t>
        </is>
      </c>
      <c r="B15" s="5" t="n">
        <v>5178</v>
      </c>
    </row>
    <row r="16">
      <c r="A16" s="4" t="inlineStr">
        <is>
          <t>2023</t>
        </is>
      </c>
      <c r="B16" s="5" t="n">
        <v>3676</v>
      </c>
    </row>
    <row r="17">
      <c r="A17" s="4" t="inlineStr">
        <is>
          <t>2024</t>
        </is>
      </c>
      <c r="B17" s="5" t="n">
        <v>2565</v>
      </c>
    </row>
    <row r="18">
      <c r="A18" s="4" t="inlineStr">
        <is>
          <t>Thereafter</t>
        </is>
      </c>
      <c r="B18" s="5" t="n">
        <v>24080</v>
      </c>
    </row>
    <row r="19">
      <c r="A19" s="4" t="inlineStr">
        <is>
          <t>Total minimum lease payments</t>
        </is>
      </c>
      <c r="B19" s="5" t="n">
        <v>46305</v>
      </c>
    </row>
    <row r="20">
      <c r="A20" s="4" t="inlineStr">
        <is>
          <t>Less: interest</t>
        </is>
      </c>
      <c r="B20" s="5" t="n">
        <v>20207</v>
      </c>
      <c r="C20" s="5" t="n">
        <v>22015</v>
      </c>
    </row>
    <row r="21">
      <c r="A21" s="4" t="inlineStr">
        <is>
          <t>Present value of lease liabilities</t>
        </is>
      </c>
      <c r="B21" s="6" t="n">
        <v>26098</v>
      </c>
      <c r="C21" s="6" t="n">
        <v>28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ale Leaseback Transactions (Details) - USD ($) $ in Thousands</t>
        </is>
      </c>
      <c r="B1" s="2" t="inlineStr">
        <is>
          <t>Sep. 30, 2020</t>
        </is>
      </c>
      <c r="C1" s="2" t="inlineStr">
        <is>
          <t>Dec. 31, 2019</t>
        </is>
      </c>
    </row>
    <row r="2">
      <c r="A2" s="3" t="inlineStr">
        <is>
          <t>Sale Leaseback Transaction [Line Items]</t>
        </is>
      </c>
    </row>
    <row r="3">
      <c r="A3" s="4" t="inlineStr">
        <is>
          <t>Financing lease assets, net</t>
        </is>
      </c>
      <c r="B3" s="6" t="n">
        <v>34537</v>
      </c>
      <c r="C3" s="6" t="n">
        <v>36134</v>
      </c>
    </row>
    <row r="4">
      <c r="A4" s="4" t="inlineStr">
        <is>
          <t>Financing lease liabilities, short-term</t>
        </is>
      </c>
      <c r="B4" s="5" t="n">
        <v>4746</v>
      </c>
      <c r="C4" s="5" t="n">
        <v>4997</v>
      </c>
    </row>
    <row r="5">
      <c r="A5" s="4" t="inlineStr">
        <is>
          <t>Financing lease liabilities, long-term</t>
        </is>
      </c>
      <c r="B5" s="5" t="n">
        <v>21352</v>
      </c>
      <c r="C5" s="5" t="n">
        <v>23500</v>
      </c>
    </row>
    <row r="6">
      <c r="A6" s="4" t="inlineStr">
        <is>
          <t>Present value of lease liabilities</t>
        </is>
      </c>
      <c r="B6" s="5" t="n">
        <v>26098</v>
      </c>
      <c r="C6" s="5" t="n">
        <v>28497</v>
      </c>
    </row>
    <row r="7">
      <c r="A7" s="4" t="inlineStr">
        <is>
          <t>Solar Photovoltaic Projects</t>
        </is>
      </c>
    </row>
    <row r="8">
      <c r="A8" s="3" t="inlineStr">
        <is>
          <t>Sale Leaseback Transaction [Line Items]</t>
        </is>
      </c>
    </row>
    <row r="9">
      <c r="A9" s="4" t="inlineStr">
        <is>
          <t>Financing lease assets, net</t>
        </is>
      </c>
      <c r="B9" s="5" t="n">
        <v>34537</v>
      </c>
      <c r="C9" s="5" t="n">
        <v>36134</v>
      </c>
    </row>
    <row r="10">
      <c r="A10" s="4" t="inlineStr">
        <is>
          <t>Deferred loss, short-term, net</t>
        </is>
      </c>
      <c r="B10" s="5" t="n">
        <v>115</v>
      </c>
      <c r="C10" s="5" t="n">
        <v>115</v>
      </c>
    </row>
    <row r="11">
      <c r="A11" s="4" t="inlineStr">
        <is>
          <t>Deferred loss, long-term, net</t>
        </is>
      </c>
      <c r="B11" s="5" t="n">
        <v>1715</v>
      </c>
      <c r="C11" s="5" t="n">
        <v>1801</v>
      </c>
    </row>
    <row r="12">
      <c r="A12" s="4" t="inlineStr">
        <is>
          <t>Total deferred loss</t>
        </is>
      </c>
      <c r="B12" s="5" t="n">
        <v>1830</v>
      </c>
      <c r="C12" s="5" t="n">
        <v>1916</v>
      </c>
    </row>
    <row r="13">
      <c r="A13" s="4" t="inlineStr">
        <is>
          <t>Financing lease liabilities, short-term</t>
        </is>
      </c>
      <c r="B13" s="5" t="n">
        <v>4746</v>
      </c>
      <c r="C13" s="5" t="n">
        <v>4997</v>
      </c>
    </row>
    <row r="14">
      <c r="A14" s="4" t="inlineStr">
        <is>
          <t>Financing lease liabilities, long-term</t>
        </is>
      </c>
      <c r="B14" s="5" t="n">
        <v>21352</v>
      </c>
      <c r="C14" s="5" t="n">
        <v>23500</v>
      </c>
    </row>
    <row r="15">
      <c r="A15" s="4" t="inlineStr">
        <is>
          <t>Present value of lease liabilities</t>
        </is>
      </c>
      <c r="B15" s="5" t="n">
        <v>26098</v>
      </c>
      <c r="C15" s="5" t="n">
        <v>28497</v>
      </c>
    </row>
    <row r="16">
      <c r="A16" s="4" t="inlineStr">
        <is>
          <t>Deferred gain, short-term, net</t>
        </is>
      </c>
      <c r="B16" s="5" t="n">
        <v>345</v>
      </c>
      <c r="C16" s="5" t="n">
        <v>345</v>
      </c>
    </row>
    <row r="17">
      <c r="A17" s="4" t="inlineStr">
        <is>
          <t>Deferred gain, long-term, net</t>
        </is>
      </c>
      <c r="B17" s="5" t="n">
        <v>5206</v>
      </c>
      <c r="C17" s="5" t="n">
        <v>5463</v>
      </c>
    </row>
    <row r="18">
      <c r="A18" s="4" t="inlineStr">
        <is>
          <t>Total deferred gain</t>
        </is>
      </c>
      <c r="B18" s="6" t="n">
        <v>5551</v>
      </c>
      <c r="C18" s="6" t="n">
        <v>5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Aug. 31, 2018</t>
        </is>
      </c>
      <c r="C2" s="2" t="inlineStr">
        <is>
          <t>Sep. 30, 2020</t>
        </is>
      </c>
      <c r="D2" s="2" t="inlineStr">
        <is>
          <t>Apr. 30, 2020</t>
        </is>
      </c>
      <c r="E2" s="2" t="inlineStr">
        <is>
          <t>Dec. 31, 2019</t>
        </is>
      </c>
      <c r="F2" s="2" t="inlineStr">
        <is>
          <t>Nov. 30, 2018</t>
        </is>
      </c>
    </row>
    <row r="3">
      <c r="A3" s="4" t="inlineStr">
        <is>
          <t>Undisclosed Name of Acquiree 2</t>
        </is>
      </c>
    </row>
    <row r="4">
      <c r="A4" s="3" t="inlineStr">
        <is>
          <t>Loss Contingencies [Line Items]</t>
        </is>
      </c>
    </row>
    <row r="5">
      <c r="A5" s="4" t="inlineStr">
        <is>
          <t>Contingent consideration, liability, revenue earn-outs, payment period (in years)</t>
        </is>
      </c>
      <c r="B5" s="4" t="inlineStr">
        <is>
          <t>5 years</t>
        </is>
      </c>
    </row>
    <row r="6">
      <c r="A6" s="4" t="inlineStr">
        <is>
          <t>Contingent consideration, liability, fair value at date of acquisition</t>
        </is>
      </c>
      <c r="B6" s="6" t="n">
        <v>555000</v>
      </c>
      <c r="C6" s="6" t="n">
        <v>678000</v>
      </c>
      <c r="E6" s="6" t="n">
        <v>678000</v>
      </c>
    </row>
    <row r="7">
      <c r="A7" s="4" t="inlineStr">
        <is>
          <t>Undisclosed Name of Acquiree 3</t>
        </is>
      </c>
    </row>
    <row r="8">
      <c r="A8" s="3" t="inlineStr">
        <is>
          <t>Loss Contingencies [Line Items]</t>
        </is>
      </c>
    </row>
    <row r="9">
      <c r="A9" s="4" t="inlineStr">
        <is>
          <t>Contingent consideration, liability</t>
        </is>
      </c>
      <c r="C9" s="6" t="n">
        <v>378000</v>
      </c>
      <c r="E9" s="6" t="n">
        <v>378000</v>
      </c>
      <c r="F9" s="6" t="n">
        <v>363000</v>
      </c>
    </row>
    <row r="10">
      <c r="A10" s="4" t="inlineStr">
        <is>
          <t>Undisclosed Name of Acquiree 4</t>
        </is>
      </c>
    </row>
    <row r="11">
      <c r="A11" s="3" t="inlineStr">
        <is>
          <t>Loss Contingencies [Line Items]</t>
        </is>
      </c>
    </row>
    <row r="12">
      <c r="A12" s="4" t="inlineStr">
        <is>
          <t>Contingent consideration, liability, fair value at date of acquisition</t>
        </is>
      </c>
      <c r="D1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Sep. 30, 2020</t>
        </is>
      </c>
      <c r="C1" s="2" t="inlineStr">
        <is>
          <t>Dec. 31, 2019</t>
        </is>
      </c>
    </row>
    <row r="2">
      <c r="A2" s="3" t="inlineStr">
        <is>
          <t>Liabilities:</t>
        </is>
      </c>
    </row>
    <row r="3">
      <c r="A3" s="4" t="inlineStr">
        <is>
          <t>Total liabilities</t>
        </is>
      </c>
      <c r="B3" s="6" t="n">
        <v>13202</v>
      </c>
      <c r="C3" s="6" t="n">
        <v>7832</v>
      </c>
    </row>
    <row r="4">
      <c r="A4" s="4" t="inlineStr">
        <is>
          <t>Level 2</t>
        </is>
      </c>
    </row>
    <row r="5">
      <c r="A5" s="3" t="inlineStr">
        <is>
          <t>Assets:</t>
        </is>
      </c>
    </row>
    <row r="6">
      <c r="A6" s="4" t="inlineStr">
        <is>
          <t>Total assets</t>
        </is>
      </c>
      <c r="B6" s="5" t="n">
        <v>0</v>
      </c>
      <c r="C6" s="5" t="n">
        <v>213</v>
      </c>
    </row>
    <row r="7">
      <c r="A7" s="4" t="inlineStr">
        <is>
          <t>Level 2 | Interest rate swap instruments</t>
        </is>
      </c>
    </row>
    <row r="8">
      <c r="A8" s="3" t="inlineStr">
        <is>
          <t>Assets:</t>
        </is>
      </c>
    </row>
    <row r="9">
      <c r="A9" s="4" t="inlineStr">
        <is>
          <t>Total assets</t>
        </is>
      </c>
      <c r="B9" s="5" t="n">
        <v>0</v>
      </c>
      <c r="C9" s="5" t="n">
        <v>15</v>
      </c>
    </row>
    <row r="10">
      <c r="A10" s="3" t="inlineStr">
        <is>
          <t>Liabilities:</t>
        </is>
      </c>
    </row>
    <row r="11">
      <c r="A11" s="4" t="inlineStr">
        <is>
          <t>Liability derivatives</t>
        </is>
      </c>
      <c r="B11" s="5" t="n">
        <v>11128</v>
      </c>
      <c r="C11" s="5" t="n">
        <v>6236</v>
      </c>
    </row>
    <row r="12">
      <c r="A12" s="4" t="inlineStr">
        <is>
          <t>Level 2 | Commodity swap instruments</t>
        </is>
      </c>
    </row>
    <row r="13">
      <c r="A13" s="3" t="inlineStr">
        <is>
          <t>Assets:</t>
        </is>
      </c>
    </row>
    <row r="14">
      <c r="A14" s="4" t="inlineStr">
        <is>
          <t>Total assets</t>
        </is>
      </c>
      <c r="B14" s="5" t="n">
        <v>0</v>
      </c>
      <c r="C14" s="5" t="n">
        <v>198</v>
      </c>
    </row>
    <row r="15">
      <c r="A15" s="3" t="inlineStr">
        <is>
          <t>Liabilities:</t>
        </is>
      </c>
    </row>
    <row r="16">
      <c r="A16" s="4" t="inlineStr">
        <is>
          <t>Liability derivatives</t>
        </is>
      </c>
      <c r="B16" s="5" t="n">
        <v>44</v>
      </c>
      <c r="C16" s="5" t="n">
        <v>0</v>
      </c>
    </row>
    <row r="17">
      <c r="A17" s="4" t="inlineStr">
        <is>
          <t>Level 2 | Make-whole provisions</t>
        </is>
      </c>
    </row>
    <row r="18">
      <c r="A18" s="3" t="inlineStr">
        <is>
          <t>Liabilities:</t>
        </is>
      </c>
    </row>
    <row r="19">
      <c r="A19" s="4" t="inlineStr">
        <is>
          <t>Liability derivatives</t>
        </is>
      </c>
      <c r="B19" s="5" t="n">
        <v>1352</v>
      </c>
      <c r="C19" s="5" t="n">
        <v>918</v>
      </c>
    </row>
    <row r="20">
      <c r="A20" s="4" t="inlineStr">
        <is>
          <t>Level 3</t>
        </is>
      </c>
    </row>
    <row r="21">
      <c r="A21" s="3" t="inlineStr">
        <is>
          <t>Liabilities:</t>
        </is>
      </c>
    </row>
    <row r="22">
      <c r="A22" s="4" t="inlineStr">
        <is>
          <t>Contingent consideration</t>
        </is>
      </c>
      <c r="B22" s="6" t="n">
        <v>678</v>
      </c>
      <c r="C22" s="6" t="n">
        <v>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gain (loss) from interest rate hedges, tax effect</t>
        </is>
      </c>
      <c r="B4" s="6" t="n">
        <v>199</v>
      </c>
      <c r="C4" s="6" t="n">
        <v>-410</v>
      </c>
      <c r="D4" s="6" t="n">
        <v>-1209</v>
      </c>
      <c r="E4" s="6" t="n">
        <v>-13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Additional Information (Details)</t>
        </is>
      </c>
      <c r="B1" s="2" t="inlineStr">
        <is>
          <t>Sep. 30, 2020USD ($)</t>
        </is>
      </c>
      <c r="C1" s="2" t="inlineStr">
        <is>
          <t>Dec. 31, 2019USD ($)</t>
        </is>
      </c>
    </row>
    <row r="2">
      <c r="A2" s="3" t="inlineStr">
        <is>
          <t>Fair Value Measurement Inputs and Valuation Techniques [Line Items]</t>
        </is>
      </c>
    </row>
    <row r="3">
      <c r="A3" s="4" t="inlineStr">
        <is>
          <t>Probability of low case scenario, percentage</t>
        </is>
      </c>
      <c r="B3" s="4" t="inlineStr">
        <is>
          <t>50.00%</t>
        </is>
      </c>
    </row>
    <row r="4">
      <c r="A4" s="4" t="inlineStr">
        <is>
          <t>Probability of base case scenario, percentage</t>
        </is>
      </c>
      <c r="B4" s="4" t="inlineStr">
        <is>
          <t>50.00%</t>
        </is>
      </c>
    </row>
    <row r="5">
      <c r="A5" s="4" t="inlineStr">
        <is>
          <t>Fair Value, Measurements, Nonrecurring</t>
        </is>
      </c>
    </row>
    <row r="6">
      <c r="A6" s="3" t="inlineStr">
        <is>
          <t>Fair Value Measurement Inputs and Valuation Techniques [Line Items]</t>
        </is>
      </c>
    </row>
    <row r="7">
      <c r="A7" s="4" t="inlineStr">
        <is>
          <t>Assets, fair value disclosure, nonrecurring</t>
        </is>
      </c>
      <c r="B7" s="6" t="n">
        <v>0</v>
      </c>
      <c r="C7" s="6" t="n">
        <v>0</v>
      </c>
    </row>
    <row r="8">
      <c r="A8" s="4" t="inlineStr">
        <is>
          <t>Undisclosed Name of Acquiree 1 | Make-whole provisions | Measurement Input, Discount Rate</t>
        </is>
      </c>
    </row>
    <row r="9">
      <c r="A9" s="3" t="inlineStr">
        <is>
          <t>Fair Value Measurement Inputs and Valuation Techniques [Line Items]</t>
        </is>
      </c>
    </row>
    <row r="10">
      <c r="A10" s="4" t="inlineStr">
        <is>
          <t>Derivative liability, measurement input percentage</t>
        </is>
      </c>
      <c r="B10" s="9" t="n">
        <v>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Contingent Liabilities (Details) - USD ($) $ in Thousands</t>
        </is>
      </c>
      <c r="B1" s="2" t="inlineStr">
        <is>
          <t>9 Months Ended</t>
        </is>
      </c>
    </row>
    <row r="2">
      <c r="B2" s="2" t="inlineStr">
        <is>
          <t>Sep. 30, 2020</t>
        </is>
      </c>
      <c r="C2" s="2" t="inlineStr">
        <is>
          <t>Sep. 30, 2019</t>
        </is>
      </c>
    </row>
    <row r="3">
      <c r="A3" s="3" t="inlineStr">
        <is>
          <t>Fair Value, Liabilities Measured on Recurring Basis, Unobservable Input Reconciliation, Calculation [Roll Forward]</t>
        </is>
      </c>
    </row>
    <row r="4">
      <c r="A4" s="4" t="inlineStr">
        <is>
          <t>Contingent consideration liability balance at December 31, 2019 and 2018</t>
        </is>
      </c>
      <c r="B4" s="6" t="n">
        <v>678</v>
      </c>
      <c r="C4" s="6" t="n">
        <v>600</v>
      </c>
    </row>
    <row r="5">
      <c r="A5" s="4" t="inlineStr">
        <is>
          <t>Changes in the fair value of contingent consideration obligation</t>
        </is>
      </c>
      <c r="B5" s="5" t="n">
        <v>0</v>
      </c>
      <c r="C5" s="5" t="n">
        <v>50</v>
      </c>
    </row>
    <row r="6">
      <c r="A6" s="4" t="inlineStr">
        <is>
          <t>Contingent consideration liability balance at September 30, 2020 and 2019</t>
        </is>
      </c>
      <c r="B6" s="6" t="n">
        <v>678</v>
      </c>
      <c r="C6" s="6" t="n">
        <v>6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Sep. 30, 2020</t>
        </is>
      </c>
      <c r="C1" s="2" t="inlineStr">
        <is>
          <t>Dec. 31, 2019</t>
        </is>
      </c>
    </row>
    <row r="2">
      <c r="A2" s="3" t="inlineStr">
        <is>
          <t>Fair Value Disclosures [Abstract]</t>
        </is>
      </c>
    </row>
    <row r="3">
      <c r="A3" s="4" t="inlineStr">
        <is>
          <t>Long-term debt value (Level 2), Fair Value</t>
        </is>
      </c>
      <c r="B3" s="6" t="n">
        <v>318816</v>
      </c>
      <c r="C3" s="6" t="n">
        <v>309377</v>
      </c>
    </row>
    <row r="4">
      <c r="A4" s="4" t="inlineStr">
        <is>
          <t>Long-term debt value (Level 2), Carrying Value</t>
        </is>
      </c>
      <c r="B4" s="6" t="n">
        <v>313550</v>
      </c>
      <c r="C4" s="6" t="n">
        <v>307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Sep. 30, 2020</t>
        </is>
      </c>
      <c r="C1" s="2" t="inlineStr">
        <is>
          <t>Dec. 31, 2019</t>
        </is>
      </c>
    </row>
    <row r="2">
      <c r="A2" s="4" t="inlineStr">
        <is>
          <t>Designated | Interest rate swap instruments | Other assets</t>
        </is>
      </c>
    </row>
    <row r="3">
      <c r="A3" s="3" t="inlineStr">
        <is>
          <t>Derivatives, Fair Value [Line Items]</t>
        </is>
      </c>
    </row>
    <row r="4">
      <c r="A4" s="4" t="inlineStr">
        <is>
          <t>Asset derivatives</t>
        </is>
      </c>
      <c r="B4" s="6" t="n">
        <v>0</v>
      </c>
      <c r="C4" s="6" t="n">
        <v>15</v>
      </c>
    </row>
    <row r="5">
      <c r="A5" s="4" t="inlineStr">
        <is>
          <t>Designated | Interest rate swap instruments | Other liabilities</t>
        </is>
      </c>
    </row>
    <row r="6">
      <c r="A6" s="3" t="inlineStr">
        <is>
          <t>Derivatives, Fair Value [Line Items]</t>
        </is>
      </c>
    </row>
    <row r="7">
      <c r="A7" s="4" t="inlineStr">
        <is>
          <t>Liability derivatives</t>
        </is>
      </c>
      <c r="B7" s="5" t="n">
        <v>10816</v>
      </c>
      <c r="C7" s="5" t="n">
        <v>6210</v>
      </c>
    </row>
    <row r="8">
      <c r="A8" s="4" t="inlineStr">
        <is>
          <t>Not Designated | Interest rate swap instruments | Other liabilities</t>
        </is>
      </c>
    </row>
    <row r="9">
      <c r="A9" s="3" t="inlineStr">
        <is>
          <t>Derivatives, Fair Value [Line Items]</t>
        </is>
      </c>
    </row>
    <row r="10">
      <c r="A10" s="4" t="inlineStr">
        <is>
          <t>Liability derivatives</t>
        </is>
      </c>
      <c r="B10" s="5" t="n">
        <v>312</v>
      </c>
      <c r="C10" s="5" t="n">
        <v>26</v>
      </c>
    </row>
    <row r="11">
      <c r="A11" s="4" t="inlineStr">
        <is>
          <t>Not Designated | Commodity swap contracts | Other assets</t>
        </is>
      </c>
    </row>
    <row r="12">
      <c r="A12" s="3" t="inlineStr">
        <is>
          <t>Derivatives, Fair Value [Line Items]</t>
        </is>
      </c>
    </row>
    <row r="13">
      <c r="A13" s="4" t="inlineStr">
        <is>
          <t>Asset derivatives</t>
        </is>
      </c>
      <c r="B13" s="5" t="n">
        <v>0</v>
      </c>
      <c r="C13" s="5" t="n">
        <v>198</v>
      </c>
    </row>
    <row r="14">
      <c r="A14" s="4" t="inlineStr">
        <is>
          <t>Not Designated | Commodity swap contracts | Other liabilities</t>
        </is>
      </c>
    </row>
    <row r="15">
      <c r="A15" s="3" t="inlineStr">
        <is>
          <t>Derivatives, Fair Value [Line Items]</t>
        </is>
      </c>
    </row>
    <row r="16">
      <c r="A16" s="4" t="inlineStr">
        <is>
          <t>Liability derivatives</t>
        </is>
      </c>
      <c r="B16" s="5" t="n">
        <v>44</v>
      </c>
      <c r="C16" s="5" t="n">
        <v>0</v>
      </c>
    </row>
    <row r="17">
      <c r="A17" s="4" t="inlineStr">
        <is>
          <t>Not Designated | Make-whole provisions | Other liabilities</t>
        </is>
      </c>
    </row>
    <row r="18">
      <c r="A18" s="3" t="inlineStr">
        <is>
          <t>Derivatives, Fair Value [Line Items]</t>
        </is>
      </c>
    </row>
    <row r="19">
      <c r="A19" s="4" t="inlineStr">
        <is>
          <t>Liability derivatives</t>
        </is>
      </c>
      <c r="B19" s="6" t="n">
        <v>1352</v>
      </c>
      <c r="C19" s="6" t="n">
        <v>9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Derivative Instruments and Hedging Activities - Additional Information (Details) $ in Thousands</t>
        </is>
      </c>
      <c r="B1" s="2" t="inlineStr">
        <is>
          <t>3 Months Ended</t>
        </is>
      </c>
      <c r="C1" s="2" t="inlineStr">
        <is>
          <t>9 Months Ended</t>
        </is>
      </c>
    </row>
    <row r="2">
      <c r="B2" s="2" t="inlineStr">
        <is>
          <t>Sep. 30, 2020USD ($)contract</t>
        </is>
      </c>
      <c r="C2" s="2" t="inlineStr">
        <is>
          <t>Sep. 30, 2020USD ($)contract</t>
        </is>
      </c>
      <c r="D2" s="2" t="inlineStr">
        <is>
          <t>Dec. 31, 2019contract</t>
        </is>
      </c>
    </row>
    <row r="3">
      <c r="A3" s="4" t="inlineStr">
        <is>
          <t>Not Designated</t>
        </is>
      </c>
    </row>
    <row r="4">
      <c r="A4" s="3" t="inlineStr">
        <is>
          <t>Derivative [Line Items]</t>
        </is>
      </c>
    </row>
    <row r="5">
      <c r="A5" s="4" t="inlineStr">
        <is>
          <t>Number of instruments held | contract</t>
        </is>
      </c>
      <c r="B5" s="5" t="n">
        <v>4</v>
      </c>
      <c r="C5" s="5" t="n">
        <v>4</v>
      </c>
      <c r="D5" s="5" t="n">
        <v>3</v>
      </c>
    </row>
    <row r="6">
      <c r="A6" s="4" t="inlineStr">
        <is>
          <t>Accumulated Gain (Loss), Net, Cash Flow Hedge</t>
        </is>
      </c>
    </row>
    <row r="7">
      <c r="A7" s="3" t="inlineStr">
        <is>
          <t>Derivative [Line Items]</t>
        </is>
      </c>
    </row>
    <row r="8">
      <c r="A8" s="4" t="inlineStr">
        <is>
          <t>Loss reclassified from AOCI to other expenses, net | $</t>
        </is>
      </c>
      <c r="B8" s="6" t="n">
        <v>303</v>
      </c>
      <c r="C8" s="6" t="n">
        <v>12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Statements of Income (Loss) and Consolidated Statements of Comprehensive Loss (Details) - Other expenses, ne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 Interest rate swap instruments</t>
        </is>
      </c>
    </row>
    <row r="4">
      <c r="A4" s="3" t="inlineStr">
        <is>
          <t>Derivative Instruments, Gain (Loss) [Line Items]</t>
        </is>
      </c>
    </row>
    <row r="5">
      <c r="A5" s="4" t="inlineStr">
        <is>
          <t>Amount of (Gain) Loss Recognized in Net Income</t>
        </is>
      </c>
      <c r="B5" s="6" t="n">
        <v>503</v>
      </c>
      <c r="C5" s="6" t="n">
        <v>44</v>
      </c>
      <c r="D5" s="6" t="n">
        <v>908</v>
      </c>
      <c r="E5" s="6" t="n">
        <v>-6</v>
      </c>
    </row>
    <row r="6">
      <c r="A6" s="4" t="inlineStr">
        <is>
          <t>Not Designated | Interest rate swap instruments</t>
        </is>
      </c>
    </row>
    <row r="7">
      <c r="A7" s="3" t="inlineStr">
        <is>
          <t>Derivative Instruments, Gain (Loss) [Line Items]</t>
        </is>
      </c>
    </row>
    <row r="8">
      <c r="A8" s="4" t="inlineStr">
        <is>
          <t>Amount of (Gain) Loss Recognized in Net Income</t>
        </is>
      </c>
      <c r="B8" s="5" t="n">
        <v>287</v>
      </c>
      <c r="C8" s="5" t="n">
        <v>-3</v>
      </c>
      <c r="D8" s="5" t="n">
        <v>287</v>
      </c>
      <c r="E8" s="5" t="n">
        <v>66</v>
      </c>
    </row>
    <row r="9">
      <c r="A9" s="4" t="inlineStr">
        <is>
          <t>Not Designated | Commodity swap contracts</t>
        </is>
      </c>
    </row>
    <row r="10">
      <c r="A10" s="3" t="inlineStr">
        <is>
          <t>Derivative Instruments, Gain (Loss) [Line Items]</t>
        </is>
      </c>
    </row>
    <row r="11">
      <c r="A11" s="4" t="inlineStr">
        <is>
          <t>Amount of (Gain) Loss Recognized in Net Income</t>
        </is>
      </c>
      <c r="B11" s="5" t="n">
        <v>194</v>
      </c>
      <c r="C11" s="5" t="n">
        <v>-31</v>
      </c>
      <c r="D11" s="5" t="n">
        <v>241</v>
      </c>
      <c r="E11" s="5" t="n">
        <v>-203</v>
      </c>
    </row>
    <row r="12">
      <c r="A12" s="4" t="inlineStr">
        <is>
          <t>Not Designated | Make-whole provisions</t>
        </is>
      </c>
    </row>
    <row r="13">
      <c r="A13" s="3" t="inlineStr">
        <is>
          <t>Derivative Instruments, Gain (Loss) [Line Items]</t>
        </is>
      </c>
    </row>
    <row r="14">
      <c r="A14" s="4" t="inlineStr">
        <is>
          <t>Amount of (Gain) Loss Recognized in Net Income</t>
        </is>
      </c>
      <c r="B14" s="6" t="n">
        <v>-27</v>
      </c>
      <c r="C14" s="6" t="n">
        <v>-150</v>
      </c>
      <c r="D14" s="6" t="n">
        <v>443</v>
      </c>
      <c r="E14" s="6" t="n">
        <v>-9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B4" s="6" t="n">
        <v>439673</v>
      </c>
      <c r="C4" s="6" t="n">
        <v>390328</v>
      </c>
      <c r="D4" s="6" t="n">
        <v>428856</v>
      </c>
      <c r="E4" s="6" t="n">
        <v>376875</v>
      </c>
    </row>
    <row r="5">
      <c r="A5" s="4" t="inlineStr">
        <is>
          <t>Total other comprehensive income (loss)</t>
        </is>
      </c>
      <c r="B5" s="5" t="n">
        <v>1499</v>
      </c>
      <c r="C5" s="5" t="n">
        <v>-1491</v>
      </c>
      <c r="D5" s="5" t="n">
        <v>-4181</v>
      </c>
      <c r="E5" s="5" t="n">
        <v>-3660</v>
      </c>
    </row>
    <row r="6">
      <c r="A6" s="4" t="inlineStr">
        <is>
          <t>Ending balance</t>
        </is>
      </c>
      <c r="B6" s="5" t="n">
        <v>463057</v>
      </c>
      <c r="C6" s="6" t="n">
        <v>401986</v>
      </c>
      <c r="D6" s="5" t="n">
        <v>463057</v>
      </c>
      <c r="E6" s="6" t="n">
        <v>401986</v>
      </c>
    </row>
    <row r="7">
      <c r="A7" s="4" t="inlineStr">
        <is>
          <t>Accumulated Gain (Loss), Net, Cash Flow Hedge</t>
        </is>
      </c>
    </row>
    <row r="8">
      <c r="A8" s="3" t="inlineStr">
        <is>
          <t>Increase (Decrease) in Stockholders' Equity [Roll Forward]</t>
        </is>
      </c>
    </row>
    <row r="9">
      <c r="A9" s="4" t="inlineStr">
        <is>
          <t>Beginning balance</t>
        </is>
      </c>
      <c r="D9" s="5" t="n">
        <v>-4742</v>
      </c>
    </row>
    <row r="10">
      <c r="A10" s="4" t="inlineStr">
        <is>
          <t>Unrealized loss recognized in AOCI</t>
        </is>
      </c>
      <c r="D10" s="5" t="n">
        <v>-4623</v>
      </c>
    </row>
    <row r="11">
      <c r="A11" s="4" t="inlineStr">
        <is>
          <t>Loss reclassified from AOCI to other expenses, net</t>
        </is>
      </c>
      <c r="B11" s="5" t="n">
        <v>303</v>
      </c>
      <c r="D11" s="5" t="n">
        <v>1211</v>
      </c>
    </row>
    <row r="12">
      <c r="A12" s="4" t="inlineStr">
        <is>
          <t>Total other comprehensive income (loss)</t>
        </is>
      </c>
      <c r="D12" s="5" t="n">
        <v>-3412</v>
      </c>
    </row>
    <row r="13">
      <c r="A13" s="4" t="inlineStr">
        <is>
          <t>Ending balance</t>
        </is>
      </c>
      <c r="B13" s="6" t="n">
        <v>-8154</v>
      </c>
      <c r="D13" s="6" t="n">
        <v>-81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Summary of Active Derivative Instruments (Details)</t>
        </is>
      </c>
      <c r="B1" s="2" t="inlineStr">
        <is>
          <t>9 Months Ended</t>
        </is>
      </c>
    </row>
    <row r="2">
      <c r="B2" s="2" t="inlineStr">
        <is>
          <t>Sep. 30, 2020USD ($)MMBTU$ / MMBTU</t>
        </is>
      </c>
    </row>
    <row r="3">
      <c r="A3" s="4" t="inlineStr">
        <is>
          <t>Designated | Interest Rate Swap October 2029</t>
        </is>
      </c>
    </row>
    <row r="4">
      <c r="A4" s="3" t="inlineStr">
        <is>
          <t>Derivative [Line Items]</t>
        </is>
      </c>
    </row>
    <row r="5">
      <c r="A5" s="4" t="inlineStr">
        <is>
          <t>Term of contract, years</t>
        </is>
      </c>
      <c r="B5" s="4" t="inlineStr">
        <is>
          <t>11 years</t>
        </is>
      </c>
    </row>
    <row r="6">
      <c r="A6" s="4" t="inlineStr">
        <is>
          <t>Fixed interest rate, percentage</t>
        </is>
      </c>
      <c r="B6" s="4" t="inlineStr">
        <is>
          <t>5.77%</t>
        </is>
      </c>
    </row>
    <row r="7">
      <c r="A7" s="4" t="inlineStr">
        <is>
          <t>Initial Notional Amount ($)</t>
        </is>
      </c>
      <c r="B7" s="6" t="n">
        <v>9200000</v>
      </c>
    </row>
    <row r="8">
      <c r="A8" s="4" t="inlineStr">
        <is>
          <t>Designated | Interest Rate Swap June 2033</t>
        </is>
      </c>
    </row>
    <row r="9">
      <c r="A9" s="3" t="inlineStr">
        <is>
          <t>Derivative [Line Items]</t>
        </is>
      </c>
    </row>
    <row r="10">
      <c r="A10" s="4" t="inlineStr">
        <is>
          <t>Term of contract, years</t>
        </is>
      </c>
      <c r="B10" s="4" t="inlineStr">
        <is>
          <t>15 years</t>
        </is>
      </c>
    </row>
    <row r="11">
      <c r="A11" s="4" t="inlineStr">
        <is>
          <t>Fixed interest rate, percentage</t>
        </is>
      </c>
      <c r="B11" s="4" t="inlineStr">
        <is>
          <t>5.24%</t>
        </is>
      </c>
    </row>
    <row r="12">
      <c r="A12" s="4" t="inlineStr">
        <is>
          <t>Initial Notional Amount ($)</t>
        </is>
      </c>
      <c r="B12" s="6" t="n">
        <v>10000000</v>
      </c>
    </row>
    <row r="13">
      <c r="A13" s="4" t="inlineStr">
        <is>
          <t>Designated | Interest Rate Swap - December 2027</t>
        </is>
      </c>
    </row>
    <row r="14">
      <c r="A14" s="3" t="inlineStr">
        <is>
          <t>Derivative [Line Items]</t>
        </is>
      </c>
    </row>
    <row r="15">
      <c r="A15" s="4" t="inlineStr">
        <is>
          <t>Term of contract, years</t>
        </is>
      </c>
      <c r="B15" s="4" t="inlineStr">
        <is>
          <t>10 years</t>
        </is>
      </c>
    </row>
    <row r="16">
      <c r="A16" s="4" t="inlineStr">
        <is>
          <t>Fixed interest rate, percentage</t>
        </is>
      </c>
      <c r="B16" s="4" t="inlineStr">
        <is>
          <t>4.74%</t>
        </is>
      </c>
    </row>
    <row r="17">
      <c r="A17" s="4" t="inlineStr">
        <is>
          <t>Initial Notional Amount ($)</t>
        </is>
      </c>
      <c r="B17" s="6" t="n">
        <v>14100000</v>
      </c>
    </row>
    <row r="18">
      <c r="A18" s="4" t="inlineStr">
        <is>
          <t>Designated | Interest Rate Swap - December 2038</t>
        </is>
      </c>
    </row>
    <row r="19">
      <c r="A19" s="3" t="inlineStr">
        <is>
          <t>Derivative [Line Items]</t>
        </is>
      </c>
    </row>
    <row r="20">
      <c r="A20" s="4" t="inlineStr">
        <is>
          <t>Term of contract, years</t>
        </is>
      </c>
      <c r="B20" s="4" t="inlineStr">
        <is>
          <t>15 years</t>
        </is>
      </c>
    </row>
    <row r="21">
      <c r="A21" s="4" t="inlineStr">
        <is>
          <t>Fixed interest rate, percentage</t>
        </is>
      </c>
      <c r="B21" s="4" t="inlineStr">
        <is>
          <t>3.26%</t>
        </is>
      </c>
    </row>
    <row r="22">
      <c r="A22" s="4" t="inlineStr">
        <is>
          <t>Initial Notional Amount ($)</t>
        </is>
      </c>
      <c r="B22" s="6" t="n">
        <v>14084000</v>
      </c>
    </row>
    <row r="23">
      <c r="A23" s="4" t="inlineStr">
        <is>
          <t>Designated | Interest Rate Swap - February 2023</t>
        </is>
      </c>
    </row>
    <row r="24">
      <c r="A24" s="3" t="inlineStr">
        <is>
          <t>Derivative [Line Items]</t>
        </is>
      </c>
    </row>
    <row r="25">
      <c r="A25" s="4" t="inlineStr">
        <is>
          <t>Term of contract, years</t>
        </is>
      </c>
      <c r="B25" s="4" t="inlineStr">
        <is>
          <t>7 years</t>
        </is>
      </c>
    </row>
    <row r="26">
      <c r="A26" s="4" t="inlineStr">
        <is>
          <t>Fixed interest rate, percentage</t>
        </is>
      </c>
      <c r="B26" s="4" t="inlineStr">
        <is>
          <t>2.19%</t>
        </is>
      </c>
    </row>
    <row r="27">
      <c r="A27" s="4" t="inlineStr">
        <is>
          <t>Initial Notional Amount ($)</t>
        </is>
      </c>
      <c r="B27" s="6" t="n">
        <v>20746000</v>
      </c>
    </row>
    <row r="28">
      <c r="A28" s="4" t="inlineStr">
        <is>
          <t>Designated | Interest Rate Swap - June 2028</t>
        </is>
      </c>
    </row>
    <row r="29">
      <c r="A29" s="3" t="inlineStr">
        <is>
          <t>Derivative [Line Items]</t>
        </is>
      </c>
    </row>
    <row r="30">
      <c r="A30" s="4" t="inlineStr">
        <is>
          <t>Term of contract, years</t>
        </is>
      </c>
      <c r="B30" s="4" t="inlineStr">
        <is>
          <t>8 years</t>
        </is>
      </c>
    </row>
    <row r="31">
      <c r="A31" s="4" t="inlineStr">
        <is>
          <t>Fixed interest rate, percentage</t>
        </is>
      </c>
      <c r="B31" s="4" t="inlineStr">
        <is>
          <t>3.70%</t>
        </is>
      </c>
    </row>
    <row r="32">
      <c r="A32" s="4" t="inlineStr">
        <is>
          <t>Initial Notional Amount ($)</t>
        </is>
      </c>
      <c r="B32" s="6" t="n">
        <v>14643000</v>
      </c>
    </row>
    <row r="33">
      <c r="A33" s="4" t="inlineStr">
        <is>
          <t>Designated | Interest Rate Swap - June 2028</t>
        </is>
      </c>
    </row>
    <row r="34">
      <c r="A34" s="3" t="inlineStr">
        <is>
          <t>Derivative [Line Items]</t>
        </is>
      </c>
    </row>
    <row r="35">
      <c r="A35" s="4" t="inlineStr">
        <is>
          <t>Term of contract, years</t>
        </is>
      </c>
      <c r="B35" s="4" t="inlineStr">
        <is>
          <t>8 years</t>
        </is>
      </c>
    </row>
    <row r="36">
      <c r="A36" s="4" t="inlineStr">
        <is>
          <t>Fixed interest rate, percentage</t>
        </is>
      </c>
      <c r="B36" s="4" t="inlineStr">
        <is>
          <t>3.70%</t>
        </is>
      </c>
    </row>
    <row r="37">
      <c r="A37" s="4" t="inlineStr">
        <is>
          <t>Initial Notional Amount ($)</t>
        </is>
      </c>
      <c r="B37" s="6" t="n">
        <v>10734000</v>
      </c>
    </row>
    <row r="38">
      <c r="A38" s="4" t="inlineStr">
        <is>
          <t>Designated | Interest Rate Swap May 2033</t>
        </is>
      </c>
    </row>
    <row r="39">
      <c r="A39" s="3" t="inlineStr">
        <is>
          <t>Derivative [Line Items]</t>
        </is>
      </c>
    </row>
    <row r="40">
      <c r="A40" s="4" t="inlineStr">
        <is>
          <t>Term of contract, years</t>
        </is>
      </c>
      <c r="B40" s="4" t="inlineStr">
        <is>
          <t>13 years</t>
        </is>
      </c>
    </row>
    <row r="41">
      <c r="A41" s="4" t="inlineStr">
        <is>
          <t>Fixed interest rate, percentage</t>
        </is>
      </c>
      <c r="B41" s="4" t="inlineStr">
        <is>
          <t>0.93%</t>
        </is>
      </c>
    </row>
    <row r="42">
      <c r="A42" s="4" t="inlineStr">
        <is>
          <t>Initial Notional Amount ($)</t>
        </is>
      </c>
      <c r="B42" s="6" t="n">
        <v>9505000</v>
      </c>
    </row>
    <row r="43">
      <c r="A43" s="4" t="inlineStr">
        <is>
          <t>Designated | Interest Rate Swap May 2033</t>
        </is>
      </c>
    </row>
    <row r="44">
      <c r="A44" s="3" t="inlineStr">
        <is>
          <t>Derivative [Line Items]</t>
        </is>
      </c>
    </row>
    <row r="45">
      <c r="A45" s="4" t="inlineStr">
        <is>
          <t>Term of contract, years</t>
        </is>
      </c>
      <c r="B45" s="4" t="inlineStr">
        <is>
          <t>13 years</t>
        </is>
      </c>
    </row>
    <row r="46">
      <c r="A46" s="4" t="inlineStr">
        <is>
          <t>Fixed interest rate, percentage</t>
        </is>
      </c>
      <c r="B46" s="4" t="inlineStr">
        <is>
          <t>0.93%</t>
        </is>
      </c>
    </row>
    <row r="47">
      <c r="A47" s="4" t="inlineStr">
        <is>
          <t>Initial Notional Amount ($)</t>
        </is>
      </c>
      <c r="B47" s="6" t="n">
        <v>6968000</v>
      </c>
    </row>
    <row r="48">
      <c r="A48" s="4" t="inlineStr">
        <is>
          <t>Designated | Interest Rate Swap - February 2021</t>
        </is>
      </c>
    </row>
    <row r="49">
      <c r="A49" s="3" t="inlineStr">
        <is>
          <t>Derivative [Line Items]</t>
        </is>
      </c>
    </row>
    <row r="50">
      <c r="A50" s="4" t="inlineStr">
        <is>
          <t>Term of contract, years</t>
        </is>
      </c>
      <c r="B50" s="4" t="inlineStr">
        <is>
          <t>15 years</t>
        </is>
      </c>
    </row>
    <row r="51">
      <c r="A51" s="4" t="inlineStr">
        <is>
          <t>Fixed interest rate, percentage</t>
        </is>
      </c>
      <c r="B51" s="4" t="inlineStr">
        <is>
          <t>5.30%</t>
        </is>
      </c>
    </row>
    <row r="52">
      <c r="A52" s="4" t="inlineStr">
        <is>
          <t>Initial Notional Amount ($)</t>
        </is>
      </c>
      <c r="B52" s="6" t="n">
        <v>3256000</v>
      </c>
    </row>
    <row r="53">
      <c r="A53" s="4" t="inlineStr">
        <is>
          <t>Designated | Interest Rate Swap - March 2024</t>
        </is>
      </c>
    </row>
    <row r="54">
      <c r="A54" s="3" t="inlineStr">
        <is>
          <t>Derivative [Line Items]</t>
        </is>
      </c>
    </row>
    <row r="55">
      <c r="A55" s="4" t="inlineStr">
        <is>
          <t>Term of contract, years</t>
        </is>
      </c>
      <c r="B55" s="4" t="inlineStr">
        <is>
          <t>15 years 6 months</t>
        </is>
      </c>
    </row>
    <row r="56">
      <c r="A56" s="4" t="inlineStr">
        <is>
          <t>Fixed interest rate, percentage</t>
        </is>
      </c>
      <c r="B56" s="4" t="inlineStr">
        <is>
          <t>5.40%</t>
        </is>
      </c>
    </row>
    <row r="57">
      <c r="A57" s="4" t="inlineStr">
        <is>
          <t>Initial Notional Amount ($)</t>
        </is>
      </c>
      <c r="B57" s="6" t="n">
        <v>13081000</v>
      </c>
    </row>
    <row r="58">
      <c r="A58" s="4" t="inlineStr">
        <is>
          <t>Not Designated | Interest Rate Swap - December 2020</t>
        </is>
      </c>
    </row>
    <row r="59">
      <c r="A59" s="3" t="inlineStr">
        <is>
          <t>Derivative [Line Items]</t>
        </is>
      </c>
    </row>
    <row r="60">
      <c r="A60" s="4" t="inlineStr">
        <is>
          <t>Term of contract, years</t>
        </is>
      </c>
      <c r="B60" s="4" t="inlineStr">
        <is>
          <t>3 years</t>
        </is>
      </c>
    </row>
    <row r="61">
      <c r="A61" s="4" t="inlineStr">
        <is>
          <t>Fixed interest rate, percentage</t>
        </is>
      </c>
      <c r="B61" s="4" t="inlineStr">
        <is>
          <t>2.46%</t>
        </is>
      </c>
    </row>
    <row r="62">
      <c r="A62" s="4" t="inlineStr">
        <is>
          <t>Initial Notional Amount ($)</t>
        </is>
      </c>
      <c r="B62" s="6" t="n">
        <v>17100000</v>
      </c>
    </row>
    <row r="63">
      <c r="A63" s="4" t="inlineStr">
        <is>
          <t>Not Designated | Commodity Contract - April 2021</t>
        </is>
      </c>
    </row>
    <row r="64">
      <c r="A64" s="3" t="inlineStr">
        <is>
          <t>Derivative [Line Items]</t>
        </is>
      </c>
    </row>
    <row r="65">
      <c r="A65" s="4" t="inlineStr">
        <is>
          <t>Term of contract, years</t>
        </is>
      </c>
      <c r="B65" s="4" t="inlineStr">
        <is>
          <t>1 year</t>
        </is>
      </c>
    </row>
    <row r="66">
      <c r="A66" s="4" t="inlineStr">
        <is>
          <t>Active commodity swap, price (in usd per unit) | $ / MMBTU</t>
        </is>
      </c>
      <c r="B66" s="9" t="n">
        <v>2.7</v>
      </c>
    </row>
    <row r="67">
      <c r="A67" s="4" t="inlineStr">
        <is>
          <t>Nonmonetary notional amount (in MMBtus) | MMBTU</t>
        </is>
      </c>
      <c r="B67" s="5" t="n">
        <v>435810</v>
      </c>
    </row>
    <row r="68">
      <c r="A68" s="4" t="inlineStr">
        <is>
          <t>Not Designated | Make-whole Provisions December 2038 | Other liabilities</t>
        </is>
      </c>
    </row>
    <row r="69">
      <c r="A69" s="3" t="inlineStr">
        <is>
          <t>Derivative [Line Items]</t>
        </is>
      </c>
    </row>
    <row r="70">
      <c r="A70" s="4" t="inlineStr">
        <is>
          <t>Liability derivatives, fair value</t>
        </is>
      </c>
      <c r="B70" s="6" t="n">
        <v>534000</v>
      </c>
    </row>
    <row r="71">
      <c r="A71" s="4" t="inlineStr">
        <is>
          <t>Not Designated | Make-whole Provisions April 2031 | Other liabilities</t>
        </is>
      </c>
    </row>
    <row r="72">
      <c r="A72" s="3" t="inlineStr">
        <is>
          <t>Derivative [Line Items]</t>
        </is>
      </c>
    </row>
    <row r="73">
      <c r="A73" s="4" t="inlineStr">
        <is>
          <t>Liability derivatives, fair value</t>
        </is>
      </c>
      <c r="B73" s="5" t="n">
        <v>432000</v>
      </c>
    </row>
    <row r="74">
      <c r="A74" s="4" t="inlineStr">
        <is>
          <t>Not Designated | Make-whole Provisions February 2034 | Other liabilities</t>
        </is>
      </c>
    </row>
    <row r="75">
      <c r="A75" s="3" t="inlineStr">
        <is>
          <t>Derivative [Line Items]</t>
        </is>
      </c>
    </row>
    <row r="76">
      <c r="A76" s="4" t="inlineStr">
        <is>
          <t>Liability derivatives, fair value</t>
        </is>
      </c>
      <c r="B76" s="6" t="n">
        <v>38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Investment Funds And Other Variable Interest Entities - Additional Information (Details) $ in Thousands</t>
        </is>
      </c>
      <c r="B1" s="2" t="inlineStr">
        <is>
          <t>3 Months Ended</t>
        </is>
      </c>
      <c r="D1" s="2" t="inlineStr">
        <is>
          <t>9 Months Ended</t>
        </is>
      </c>
    </row>
    <row r="2">
      <c r="B2" s="2" t="inlineStr">
        <is>
          <t>Sep. 30, 2020USD ($)fund</t>
        </is>
      </c>
      <c r="C2" s="2" t="inlineStr">
        <is>
          <t>Sep. 30, 2019USD ($)</t>
        </is>
      </c>
      <c r="D2" s="2" t="inlineStr">
        <is>
          <t>Sep. 30, 2020USD ($)fund</t>
        </is>
      </c>
      <c r="E2" s="2" t="inlineStr">
        <is>
          <t>Sep. 30, 2019USD ($)</t>
        </is>
      </c>
      <c r="F2" s="2" t="inlineStr">
        <is>
          <t>Dec. 31, 2019USD ($)</t>
        </is>
      </c>
    </row>
    <row r="3">
      <c r="A3" s="3" t="inlineStr">
        <is>
          <t>Organization, Consolidation and Presentation of Financial Statements [Abstract]</t>
        </is>
      </c>
    </row>
    <row r="4">
      <c r="A4" s="4" t="inlineStr">
        <is>
          <t>Number of investment funds | fund</t>
        </is>
      </c>
      <c r="B4" s="5" t="n">
        <v>5</v>
      </c>
      <c r="D4" s="5" t="n">
        <v>5</v>
      </c>
    </row>
    <row r="5">
      <c r="A5" s="4" t="inlineStr">
        <is>
          <t>Net asset position of equity method joint ventures</t>
        </is>
      </c>
      <c r="B5" s="6" t="n">
        <v>1370</v>
      </c>
      <c r="D5" s="6" t="n">
        <v>1370</v>
      </c>
      <c r="F5" s="6" t="n">
        <v>1292</v>
      </c>
    </row>
    <row r="6">
      <c r="A6" s="4" t="inlineStr">
        <is>
          <t>Expense recognized from equity method joint ventures</t>
        </is>
      </c>
      <c r="B6" s="6" t="n">
        <v>50</v>
      </c>
      <c r="C6" s="6" t="n">
        <v>73</v>
      </c>
      <c r="D6" s="6" t="n">
        <v>127</v>
      </c>
      <c r="E6" s="6" t="n">
        <v>1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Funds and Other Variable Interest Entities - Schedule of Variable Interest Entity Financial Information (Details) - USD ($) $ in Thousands</t>
        </is>
      </c>
      <c r="C1" s="2" t="inlineStr">
        <is>
          <t>Sep. 30, 2020</t>
        </is>
      </c>
      <c r="D1" s="2" t="inlineStr">
        <is>
          <t>Dec. 31, 2019</t>
        </is>
      </c>
    </row>
    <row r="2">
      <c r="A2" s="3" t="inlineStr">
        <is>
          <t>Variable Interest Entity [Line Items]</t>
        </is>
      </c>
    </row>
    <row r="3">
      <c r="A3" s="4" t="inlineStr">
        <is>
          <t>Variable interest entities, current assets</t>
        </is>
      </c>
      <c r="B3" s="4" t="inlineStr">
        <is>
          <t>[1]</t>
        </is>
      </c>
      <c r="C3" s="6" t="n">
        <v>456579</v>
      </c>
      <c r="D3" s="6" t="n">
        <v>425192</v>
      </c>
    </row>
    <row r="4">
      <c r="A4" s="4" t="inlineStr">
        <is>
          <t>Total assets</t>
        </is>
      </c>
      <c r="B4" s="4" t="inlineStr">
        <is>
          <t>[1]</t>
        </is>
      </c>
      <c r="C4" s="5" t="n">
        <v>1584697</v>
      </c>
      <c r="D4" s="5" t="n">
        <v>1374013</v>
      </c>
    </row>
    <row r="5">
      <c r="A5" s="4" t="inlineStr">
        <is>
          <t>Variable interest entities, current liabilities</t>
        </is>
      </c>
      <c r="B5" s="4" t="inlineStr">
        <is>
          <t>[1]</t>
        </is>
      </c>
      <c r="C5" s="5" t="n">
        <v>338667</v>
      </c>
      <c r="D5" s="5" t="n">
        <v>336647</v>
      </c>
    </row>
    <row r="6">
      <c r="A6" s="4" t="inlineStr">
        <is>
          <t>Variable Interest Entity, Primary Beneficiary</t>
        </is>
      </c>
    </row>
    <row r="7">
      <c r="A7" s="3" t="inlineStr">
        <is>
          <t>Variable Interest Entity [Line Items]</t>
        </is>
      </c>
    </row>
    <row r="8">
      <c r="A8" s="4" t="inlineStr">
        <is>
          <t>Variable interest entities, current assets</t>
        </is>
      </c>
      <c r="C8" s="5" t="n">
        <v>13590</v>
      </c>
      <c r="D8" s="5" t="n">
        <v>7017</v>
      </c>
    </row>
    <row r="9">
      <c r="A9" s="4" t="inlineStr">
        <is>
          <t>Total assets</t>
        </is>
      </c>
      <c r="C9" s="5" t="n">
        <v>166678</v>
      </c>
      <c r="D9" s="5" t="n">
        <v>158912</v>
      </c>
    </row>
    <row r="10">
      <c r="A10" s="4" t="inlineStr">
        <is>
          <t>Variable interest entities, current liabilities</t>
        </is>
      </c>
      <c r="C10" s="5" t="n">
        <v>4511</v>
      </c>
      <c r="D10" s="5" t="n">
        <v>6563</v>
      </c>
    </row>
    <row r="11">
      <c r="A11" s="4" t="inlineStr">
        <is>
          <t>Total VIE liabilities</t>
        </is>
      </c>
      <c r="C11" s="5" t="n">
        <v>35334</v>
      </c>
      <c r="D11" s="5" t="n">
        <v>38568</v>
      </c>
    </row>
    <row r="12">
      <c r="A12" s="4" t="inlineStr">
        <is>
          <t>Cash and cash equivalents | Variable Interest Entity, Primary Beneficiary</t>
        </is>
      </c>
    </row>
    <row r="13">
      <c r="A13" s="3" t="inlineStr">
        <is>
          <t>Variable Interest Entity [Line Items]</t>
        </is>
      </c>
    </row>
    <row r="14">
      <c r="A14" s="4" t="inlineStr">
        <is>
          <t>Variable interest entities, current assets</t>
        </is>
      </c>
      <c r="C14" s="5" t="n">
        <v>9179</v>
      </c>
      <c r="D14" s="5" t="n">
        <v>4666</v>
      </c>
    </row>
    <row r="15">
      <c r="A15" s="4" t="inlineStr">
        <is>
          <t>Restricted cash | Variable Interest Entity, Primary Beneficiary</t>
        </is>
      </c>
    </row>
    <row r="16">
      <c r="A16" s="3" t="inlineStr">
        <is>
          <t>Variable Interest Entity [Line Items]</t>
        </is>
      </c>
    </row>
    <row r="17">
      <c r="A17" s="4" t="inlineStr">
        <is>
          <t>Variable interest entities, current assets</t>
        </is>
      </c>
      <c r="C17" s="5" t="n">
        <v>1248</v>
      </c>
      <c r="D17" s="5" t="n">
        <v>586</v>
      </c>
    </row>
    <row r="18">
      <c r="A18" s="4" t="inlineStr">
        <is>
          <t>Accounts receivable, net | Variable Interest Entity, Primary Beneficiary</t>
        </is>
      </c>
    </row>
    <row r="19">
      <c r="A19" s="3" t="inlineStr">
        <is>
          <t>Variable Interest Entity [Line Items]</t>
        </is>
      </c>
    </row>
    <row r="20">
      <c r="A20" s="4" t="inlineStr">
        <is>
          <t>Variable interest entities, current assets</t>
        </is>
      </c>
      <c r="C20" s="5" t="n">
        <v>867</v>
      </c>
      <c r="D20" s="5" t="n">
        <v>532</v>
      </c>
    </row>
    <row r="21">
      <c r="A21" s="4" t="inlineStr">
        <is>
          <t>Costs and estimated earnings in excess of billings | Variable Interest Entity, Primary Beneficiary</t>
        </is>
      </c>
    </row>
    <row r="22">
      <c r="A22" s="3" t="inlineStr">
        <is>
          <t>Variable Interest Entity [Line Items]</t>
        </is>
      </c>
    </row>
    <row r="23">
      <c r="A23" s="4" t="inlineStr">
        <is>
          <t>Variable interest entities, current assets</t>
        </is>
      </c>
      <c r="C23" s="5" t="n">
        <v>2168</v>
      </c>
      <c r="D23" s="5" t="n">
        <v>1125</v>
      </c>
    </row>
    <row r="24">
      <c r="A24" s="4" t="inlineStr">
        <is>
          <t>Prepaid expenses and other current assets | Variable Interest Entity, Primary Beneficiary</t>
        </is>
      </c>
    </row>
    <row r="25">
      <c r="A25" s="3" t="inlineStr">
        <is>
          <t>Variable Interest Entity [Line Items]</t>
        </is>
      </c>
    </row>
    <row r="26">
      <c r="A26" s="4" t="inlineStr">
        <is>
          <t>Variable interest entities, current assets</t>
        </is>
      </c>
      <c r="C26" s="5" t="n">
        <v>128</v>
      </c>
      <c r="D26" s="5" t="n">
        <v>108</v>
      </c>
    </row>
    <row r="27">
      <c r="A27" s="4" t="inlineStr">
        <is>
          <t>Property and equipment, net | Variable Interest Entity, Primary Beneficiary</t>
        </is>
      </c>
    </row>
    <row r="28">
      <c r="A28" s="3" t="inlineStr">
        <is>
          <t>Variable Interest Entity [Line Items]</t>
        </is>
      </c>
    </row>
    <row r="29">
      <c r="A29" s="4" t="inlineStr">
        <is>
          <t>Variable interest entities, noncurrent assets</t>
        </is>
      </c>
      <c r="C29" s="5" t="n">
        <v>1266</v>
      </c>
      <c r="D29" s="5" t="n">
        <v>1266</v>
      </c>
    </row>
    <row r="30">
      <c r="A30" s="4" t="inlineStr">
        <is>
          <t>Energy assets, net | Variable Interest Entity, Primary Beneficiary</t>
        </is>
      </c>
    </row>
    <row r="31">
      <c r="A31" s="3" t="inlineStr">
        <is>
          <t>Variable Interest Entity [Line Items]</t>
        </is>
      </c>
    </row>
    <row r="32">
      <c r="A32" s="4" t="inlineStr">
        <is>
          <t>Variable interest entities, noncurrent assets</t>
        </is>
      </c>
      <c r="C32" s="5" t="n">
        <v>145008</v>
      </c>
      <c r="D32" s="5" t="n">
        <v>142456</v>
      </c>
    </row>
    <row r="33">
      <c r="A33" s="4" t="inlineStr">
        <is>
          <t>Operating lease assets | Variable Interest Entity, Primary Beneficiary</t>
        </is>
      </c>
    </row>
    <row r="34">
      <c r="A34" s="3" t="inlineStr">
        <is>
          <t>Variable Interest Entity [Line Items]</t>
        </is>
      </c>
    </row>
    <row r="35">
      <c r="A35" s="4" t="inlineStr">
        <is>
          <t>Variable interest entities, noncurrent assets</t>
        </is>
      </c>
      <c r="C35" s="5" t="n">
        <v>6483</v>
      </c>
      <c r="D35" s="5" t="n">
        <v>6511</v>
      </c>
    </row>
    <row r="36">
      <c r="A36" s="4" t="inlineStr">
        <is>
          <t>Other assets | Variable Interest Entity, Primary Beneficiary</t>
        </is>
      </c>
    </row>
    <row r="37">
      <c r="A37" s="3" t="inlineStr">
        <is>
          <t>Variable Interest Entity [Line Items]</t>
        </is>
      </c>
    </row>
    <row r="38">
      <c r="A38" s="4" t="inlineStr">
        <is>
          <t>Variable interest entities, noncurrent assets</t>
        </is>
      </c>
      <c r="C38" s="5" t="n">
        <v>331</v>
      </c>
      <c r="D38" s="5" t="n">
        <v>1662</v>
      </c>
    </row>
    <row r="39">
      <c r="A39" s="4" t="inlineStr">
        <is>
          <t>Current portions of long-term debt and financing lease liabilities | Variable Interest Entity, Primary Beneficiary</t>
        </is>
      </c>
    </row>
    <row r="40">
      <c r="A40" s="3" t="inlineStr">
        <is>
          <t>Variable Interest Entity [Line Items]</t>
        </is>
      </c>
    </row>
    <row r="41">
      <c r="A41" s="4" t="inlineStr">
        <is>
          <t>Variable interest entities, current liabilities</t>
        </is>
      </c>
      <c r="C41" s="5" t="n">
        <v>2243</v>
      </c>
      <c r="D41" s="5" t="n">
        <v>2252</v>
      </c>
    </row>
    <row r="42">
      <c r="A42" s="4" t="inlineStr">
        <is>
          <t>Accounts payable | Variable Interest Entity, Primary Beneficiary</t>
        </is>
      </c>
    </row>
    <row r="43">
      <c r="A43" s="3" t="inlineStr">
        <is>
          <t>Variable Interest Entity [Line Items]</t>
        </is>
      </c>
    </row>
    <row r="44">
      <c r="A44" s="4" t="inlineStr">
        <is>
          <t>Variable interest entities, current liabilities</t>
        </is>
      </c>
      <c r="C44" s="5" t="n">
        <v>594</v>
      </c>
      <c r="D44" s="5" t="n">
        <v>2006</v>
      </c>
    </row>
    <row r="45">
      <c r="A45" s="4" t="inlineStr">
        <is>
          <t>Accrued expenses and other current liabilities | Variable Interest Entity, Primary Beneficiary</t>
        </is>
      </c>
    </row>
    <row r="46">
      <c r="A46" s="3" t="inlineStr">
        <is>
          <t>Variable Interest Entity [Line Items]</t>
        </is>
      </c>
    </row>
    <row r="47">
      <c r="A47" s="4" t="inlineStr">
        <is>
          <t>Variable interest entities, current liabilities</t>
        </is>
      </c>
      <c r="C47" s="5" t="n">
        <v>1553</v>
      </c>
      <c r="D47" s="5" t="n">
        <v>2203</v>
      </c>
    </row>
    <row r="48">
      <c r="A48" s="4" t="inlineStr">
        <is>
          <t>Current portions of operating lease liabilities | Variable Interest Entity, Primary Beneficiary</t>
        </is>
      </c>
    </row>
    <row r="49">
      <c r="A49" s="3" t="inlineStr">
        <is>
          <t>Variable Interest Entity [Line Items]</t>
        </is>
      </c>
    </row>
    <row r="50">
      <c r="A50" s="4" t="inlineStr">
        <is>
          <t>Variable interest entities, current liabilities</t>
        </is>
      </c>
      <c r="C50" s="5" t="n">
        <v>121</v>
      </c>
      <c r="D50" s="5" t="n">
        <v>102</v>
      </c>
    </row>
    <row r="51">
      <c r="A51" s="4" t="inlineStr">
        <is>
          <t>Long-term debt and financing lease liabilities, net of current portion and deferred financing fees | Variable Interest Entity, Primary Beneficiary</t>
        </is>
      </c>
    </row>
    <row r="52">
      <c r="A52" s="3" t="inlineStr">
        <is>
          <t>Variable Interest Entity [Line Items]</t>
        </is>
      </c>
    </row>
    <row r="53">
      <c r="A53" s="4" t="inlineStr">
        <is>
          <t>Variable interest entities, noncurrent liabilities</t>
        </is>
      </c>
      <c r="C53" s="5" t="n">
        <v>23626</v>
      </c>
      <c r="D53" s="5" t="n">
        <v>24654</v>
      </c>
    </row>
    <row r="54">
      <c r="A54" s="4" t="inlineStr">
        <is>
          <t>Long-term operating lease liabilities, net of current portion | Variable Interest Entity, Primary Beneficiary</t>
        </is>
      </c>
    </row>
    <row r="55">
      <c r="A55" s="3" t="inlineStr">
        <is>
          <t>Variable Interest Entity [Line Items]</t>
        </is>
      </c>
    </row>
    <row r="56">
      <c r="A56" s="4" t="inlineStr">
        <is>
          <t>Variable interest entities, noncurrent liabilities</t>
        </is>
      </c>
      <c r="C56" s="5" t="n">
        <v>6302</v>
      </c>
      <c r="D56" s="5" t="n">
        <v>6180</v>
      </c>
    </row>
    <row r="57">
      <c r="A57" s="4" t="inlineStr">
        <is>
          <t>Other liabilities | Variable Interest Entity, Primary Beneficiary</t>
        </is>
      </c>
    </row>
    <row r="58">
      <c r="A58" s="3" t="inlineStr">
        <is>
          <t>Variable Interest Entity [Line Items]</t>
        </is>
      </c>
    </row>
    <row r="59">
      <c r="A59" s="4" t="inlineStr">
        <is>
          <t>Variable interest entities, noncurrent liabilities</t>
        </is>
      </c>
      <c r="C59" s="6" t="n">
        <v>895</v>
      </c>
      <c r="D59" s="6" t="n">
        <v>1171</v>
      </c>
    </row>
    <row r="60"/>
    <row r="61">
      <c r="A61" s="4" t="inlineStr">
        <is>
          <t>[1]</t>
        </is>
      </c>
      <c r="B61"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3">
    <mergeCell ref="A1:B1"/>
    <mergeCell ref="A60:C60"/>
    <mergeCell ref="B61:C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3" customWidth="1" min="6" max="6"/>
    <col width="33" customWidth="1" min="7" max="7"/>
    <col width="27" customWidth="1" min="8" max="8"/>
    <col width="18" customWidth="1" min="9" max="9"/>
    <col width="28" customWidth="1" min="10" max="10"/>
    <col width="37" customWidth="1" min="11" max="11"/>
    <col width="47" customWidth="1" min="12" max="12"/>
    <col width="15" customWidth="1" min="13" max="13"/>
  </cols>
  <sheetData>
    <row r="1">
      <c r="A1" s="1" t="inlineStr">
        <is>
          <t>Condensed Consolidated Statements of Changes in Redeemable Non-Controlling Interests and Stockholders' Equity - USD ($) $ in Thousands</t>
        </is>
      </c>
      <c r="B1" s="2" t="inlineStr">
        <is>
          <t>Total</t>
        </is>
      </c>
      <c r="C1" s="2" t="inlineStr">
        <is>
          <t>Adjustment</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Retained Earnings</t>
        </is>
      </c>
      <c r="J1" s="2" t="inlineStr">
        <is>
          <t>Retained EarningsAdjustment</t>
        </is>
      </c>
      <c r="K1" s="2" t="inlineStr">
        <is>
          <t>Accumulated Other Comprehensive Loss</t>
        </is>
      </c>
      <c r="L1" s="2" t="inlineStr">
        <is>
          <t>Accumulated Other Comprehensive LossAdjustment</t>
        </is>
      </c>
      <c r="M1" s="2" t="inlineStr">
        <is>
          <t>Treasury Stock</t>
        </is>
      </c>
    </row>
    <row r="2">
      <c r="A2" s="4" t="inlineStr">
        <is>
          <t>Redeemable non-controlling interests, beginning balance at Dec. 31, 2018</t>
        </is>
      </c>
      <c r="B2" s="6" t="n">
        <v>14719</v>
      </c>
    </row>
    <row r="3">
      <c r="A3" s="3" t="inlineStr">
        <is>
          <t>Increase (Decrease) in Temporary Equity [Roll Forward]</t>
        </is>
      </c>
    </row>
    <row r="4">
      <c r="A4" s="4" t="inlineStr">
        <is>
          <t>Contributions from redeemable non-controlling interests</t>
        </is>
      </c>
      <c r="B4" s="5" t="n">
        <v>20482</v>
      </c>
    </row>
    <row r="5">
      <c r="A5" s="4" t="inlineStr">
        <is>
          <t>Distributions to redeemable non-controlling interests</t>
        </is>
      </c>
      <c r="B5" s="5" t="n">
        <v>-569</v>
      </c>
    </row>
    <row r="6">
      <c r="A6" s="4" t="inlineStr">
        <is>
          <t>Net (loss) income</t>
        </is>
      </c>
      <c r="B6" s="5" t="n">
        <v>-2524</v>
      </c>
    </row>
    <row r="7">
      <c r="A7" s="4" t="inlineStr">
        <is>
          <t>Redeemable non-controlling interests, ending balance at Sep. 30, 2019</t>
        </is>
      </c>
      <c r="B7" s="5" t="n">
        <v>32108</v>
      </c>
    </row>
    <row r="8">
      <c r="A8" s="4" t="inlineStr">
        <is>
          <t>Beginning balance (in shares) at Dec. 31, 2018</t>
        </is>
      </c>
      <c r="F8" s="5" t="n">
        <v>28275506</v>
      </c>
      <c r="G8" s="5" t="n">
        <v>18000000</v>
      </c>
      <c r="M8" s="5" t="n">
        <v>2091040</v>
      </c>
    </row>
    <row r="9">
      <c r="A9" s="4" t="inlineStr">
        <is>
          <t>Beginning balance at Dec. 31, 2018</t>
        </is>
      </c>
      <c r="B9" s="5" t="n">
        <v>376875</v>
      </c>
      <c r="C9" s="6" t="n">
        <v>0</v>
      </c>
      <c r="F9" s="6" t="n">
        <v>3</v>
      </c>
      <c r="G9" s="6" t="n">
        <v>2</v>
      </c>
      <c r="H9" s="6" t="n">
        <v>124651</v>
      </c>
      <c r="I9" s="6" t="n">
        <v>269806</v>
      </c>
      <c r="J9" s="6" t="n">
        <v>217</v>
      </c>
      <c r="K9" s="6" t="n">
        <v>-5949</v>
      </c>
      <c r="L9" s="6" t="n">
        <v>-217</v>
      </c>
      <c r="M9" s="6" t="n">
        <v>-11638</v>
      </c>
    </row>
    <row r="10">
      <c r="A10" s="3" t="inlineStr">
        <is>
          <t>Increase (Decrease) in Stockholders' Equity [Roll Forward]</t>
        </is>
      </c>
    </row>
    <row r="11">
      <c r="A11" s="4" t="inlineStr">
        <is>
          <t>Exercise of stock options (in shares)</t>
        </is>
      </c>
      <c r="F11" s="5" t="n">
        <v>745484</v>
      </c>
    </row>
    <row r="12">
      <c r="A12" s="4" t="inlineStr">
        <is>
          <t>Exercise of stock options</t>
        </is>
      </c>
      <c r="B12" s="5" t="n">
        <v>4960</v>
      </c>
      <c r="H12" s="5" t="n">
        <v>4960</v>
      </c>
    </row>
    <row r="13">
      <c r="A13" s="4" t="inlineStr">
        <is>
          <t>Stock-based compensation expense</t>
        </is>
      </c>
      <c r="B13" s="5" t="n">
        <v>1195</v>
      </c>
      <c r="H13" s="5" t="n">
        <v>1195</v>
      </c>
    </row>
    <row r="14">
      <c r="A14" s="4" t="inlineStr">
        <is>
          <t>Employee stock purchase plan (in shares)</t>
        </is>
      </c>
      <c r="F14" s="5" t="n">
        <v>22124</v>
      </c>
    </row>
    <row r="15">
      <c r="A15" s="4" t="inlineStr">
        <is>
          <t>Employee stock purchase plan</t>
        </is>
      </c>
      <c r="B15" s="5" t="n">
        <v>305</v>
      </c>
      <c r="H15" s="5" t="n">
        <v>305</v>
      </c>
    </row>
    <row r="16">
      <c r="A16" s="4" t="inlineStr">
        <is>
          <t>Open market purchase of common shares (in shares)</t>
        </is>
      </c>
      <c r="F16" s="5" t="n">
        <v>-10000</v>
      </c>
      <c r="M16" s="5" t="n">
        <v>10000</v>
      </c>
    </row>
    <row r="17">
      <c r="A17" s="4" t="inlineStr">
        <is>
          <t>Open market purchase of common shares</t>
        </is>
      </c>
      <c r="B17" s="5" t="n">
        <v>-139</v>
      </c>
      <c r="M17" s="6" t="n">
        <v>-139</v>
      </c>
    </row>
    <row r="18">
      <c r="A18" s="4" t="inlineStr">
        <is>
          <t>Unrealized gain from interest rate hedges, net</t>
        </is>
      </c>
      <c r="B18" s="5" t="n">
        <v>-3949</v>
      </c>
    </row>
    <row r="19">
      <c r="A19" s="4" t="inlineStr">
        <is>
          <t>Unrealized loss from interest rate hedges, net</t>
        </is>
      </c>
      <c r="B19" s="5" t="n">
        <v>-3732</v>
      </c>
      <c r="K19" s="5" t="n">
        <v>-3732</v>
      </c>
    </row>
    <row r="20">
      <c r="A20" s="4" t="inlineStr">
        <is>
          <t>Foreign currency translation adjustment</t>
        </is>
      </c>
      <c r="B20" s="5" t="n">
        <v>289</v>
      </c>
      <c r="K20" s="5" t="n">
        <v>289</v>
      </c>
    </row>
    <row r="21">
      <c r="A21" s="4" t="inlineStr">
        <is>
          <t>Net (loss) income</t>
        </is>
      </c>
      <c r="B21" s="5" t="n">
        <v>22233</v>
      </c>
      <c r="I21" s="5" t="n">
        <v>22233</v>
      </c>
    </row>
    <row r="22">
      <c r="A22" s="4" t="inlineStr">
        <is>
          <t>Ending balance (in shares) at Sep. 30, 2019</t>
        </is>
      </c>
      <c r="F22" s="5" t="n">
        <v>29033114</v>
      </c>
      <c r="G22" s="5" t="n">
        <v>18000000</v>
      </c>
      <c r="M22" s="5" t="n">
        <v>2101040</v>
      </c>
    </row>
    <row r="23">
      <c r="A23" s="4" t="inlineStr">
        <is>
          <t>Ending balance at Sep. 30, 2019</t>
        </is>
      </c>
      <c r="B23" s="5" t="n">
        <v>401986</v>
      </c>
      <c r="F23" s="6" t="n">
        <v>3</v>
      </c>
      <c r="G23" s="6" t="n">
        <v>2</v>
      </c>
      <c r="H23" s="5" t="n">
        <v>131111</v>
      </c>
      <c r="I23" s="5" t="n">
        <v>292256</v>
      </c>
      <c r="K23" s="5" t="n">
        <v>-9609</v>
      </c>
      <c r="M23" s="6" t="n">
        <v>-11777</v>
      </c>
    </row>
    <row r="24">
      <c r="A24" s="4" t="inlineStr">
        <is>
          <t>Redeemable non-controlling interests, beginning balance at Jun. 30, 2019</t>
        </is>
      </c>
      <c r="B24" s="5" t="n">
        <v>32037</v>
      </c>
    </row>
    <row r="25">
      <c r="A25" s="3" t="inlineStr">
        <is>
          <t>Increase (Decrease) in Temporary Equity [Roll Forward]</t>
        </is>
      </c>
    </row>
    <row r="26">
      <c r="A26" s="4" t="inlineStr">
        <is>
          <t>Contributions from redeemable non-controlling interests</t>
        </is>
      </c>
      <c r="B26" s="5" t="n">
        <v>974</v>
      </c>
    </row>
    <row r="27">
      <c r="A27" s="4" t="inlineStr">
        <is>
          <t>Distributions to redeemable non-controlling interests</t>
        </is>
      </c>
      <c r="B27" s="5" t="n">
        <v>-364</v>
      </c>
    </row>
    <row r="28">
      <c r="A28" s="4" t="inlineStr">
        <is>
          <t>Net (loss) income</t>
        </is>
      </c>
      <c r="B28" s="5" t="n">
        <v>-539</v>
      </c>
    </row>
    <row r="29">
      <c r="A29" s="4" t="inlineStr">
        <is>
          <t>Redeemable non-controlling interests, ending balance at Sep. 30, 2019</t>
        </is>
      </c>
      <c r="B29" s="5" t="n">
        <v>32108</v>
      </c>
    </row>
    <row r="30">
      <c r="A30" s="4" t="inlineStr">
        <is>
          <t>Beginning balance (in shares) at Jun. 30, 2019</t>
        </is>
      </c>
      <c r="F30" s="5" t="n">
        <v>28412894</v>
      </c>
      <c r="G30" s="5" t="n">
        <v>18000000</v>
      </c>
      <c r="M30" s="5" t="n">
        <v>2091040</v>
      </c>
    </row>
    <row r="31">
      <c r="A31" s="4" t="inlineStr">
        <is>
          <t>Beginning balance at Jun. 30, 2019</t>
        </is>
      </c>
      <c r="B31" s="5" t="n">
        <v>390328</v>
      </c>
      <c r="F31" s="6" t="n">
        <v>3</v>
      </c>
      <c r="G31" s="6" t="n">
        <v>2</v>
      </c>
      <c r="H31" s="5" t="n">
        <v>126693</v>
      </c>
      <c r="I31" s="5" t="n">
        <v>283386</v>
      </c>
      <c r="K31" s="5" t="n">
        <v>-8118</v>
      </c>
      <c r="M31" s="6" t="n">
        <v>-11638</v>
      </c>
    </row>
    <row r="32">
      <c r="A32" s="3" t="inlineStr">
        <is>
          <t>Increase (Decrease) in Stockholders' Equity [Roll Forward]</t>
        </is>
      </c>
    </row>
    <row r="33">
      <c r="A33" s="4" t="inlineStr">
        <is>
          <t>Exercise of stock options (in shares)</t>
        </is>
      </c>
      <c r="F33" s="5" t="n">
        <v>630220</v>
      </c>
    </row>
    <row r="34">
      <c r="A34" s="4" t="inlineStr">
        <is>
          <t>Exercise of stock options</t>
        </is>
      </c>
      <c r="B34" s="5" t="n">
        <v>4005</v>
      </c>
      <c r="H34" s="5" t="n">
        <v>4005</v>
      </c>
    </row>
    <row r="35">
      <c r="A35" s="4" t="inlineStr">
        <is>
          <t>Stock-based compensation expense</t>
        </is>
      </c>
      <c r="B35" s="5" t="n">
        <v>413</v>
      </c>
      <c r="H35" s="5" t="n">
        <v>413</v>
      </c>
    </row>
    <row r="36">
      <c r="A36" s="4" t="inlineStr">
        <is>
          <t>Open market purchase of common shares (in shares)</t>
        </is>
      </c>
      <c r="F36" s="5" t="n">
        <v>-10000</v>
      </c>
      <c r="M36" s="5" t="n">
        <v>10000</v>
      </c>
    </row>
    <row r="37">
      <c r="A37" s="4" t="inlineStr">
        <is>
          <t>Open market purchase of common shares</t>
        </is>
      </c>
      <c r="B37" s="5" t="n">
        <v>-139</v>
      </c>
      <c r="M37" s="6" t="n">
        <v>-139</v>
      </c>
    </row>
    <row r="38">
      <c r="A38" s="4" t="inlineStr">
        <is>
          <t>Unrealized gain from interest rate hedges, net</t>
        </is>
      </c>
      <c r="B38" s="5" t="n">
        <v>-1135</v>
      </c>
      <c r="K38" s="5" t="n">
        <v>-1135</v>
      </c>
    </row>
    <row r="39">
      <c r="A39" s="4" t="inlineStr">
        <is>
          <t>Foreign currency translation adjustment</t>
        </is>
      </c>
      <c r="B39" s="5" t="n">
        <v>-356</v>
      </c>
      <c r="K39" s="5" t="n">
        <v>-356</v>
      </c>
    </row>
    <row r="40">
      <c r="A40" s="4" t="inlineStr">
        <is>
          <t>Net (loss) income</t>
        </is>
      </c>
      <c r="B40" s="5" t="n">
        <v>8870</v>
      </c>
      <c r="I40" s="5" t="n">
        <v>8870</v>
      </c>
    </row>
    <row r="41">
      <c r="A41" s="4" t="inlineStr">
        <is>
          <t>Ending balance (in shares) at Sep. 30, 2019</t>
        </is>
      </c>
      <c r="F41" s="5" t="n">
        <v>29033114</v>
      </c>
      <c r="G41" s="5" t="n">
        <v>18000000</v>
      </c>
      <c r="M41" s="5" t="n">
        <v>2101040</v>
      </c>
    </row>
    <row r="42">
      <c r="A42" s="4" t="inlineStr">
        <is>
          <t>Ending balance at Sep. 30, 2019</t>
        </is>
      </c>
      <c r="B42" s="5" t="n">
        <v>401986</v>
      </c>
      <c r="F42" s="6" t="n">
        <v>3</v>
      </c>
      <c r="G42" s="6" t="n">
        <v>2</v>
      </c>
      <c r="H42" s="5" t="n">
        <v>131111</v>
      </c>
      <c r="I42" s="5" t="n">
        <v>292256</v>
      </c>
      <c r="K42" s="5" t="n">
        <v>-9609</v>
      </c>
      <c r="M42" s="6" t="n">
        <v>-11777</v>
      </c>
    </row>
    <row r="43">
      <c r="A43" s="4" t="inlineStr">
        <is>
          <t>Redeemable non-controlling interests, beginning balance at Dec. 31, 2019</t>
        </is>
      </c>
      <c r="B43" s="5" t="n">
        <v>31616</v>
      </c>
    </row>
    <row r="44">
      <c r="A44" s="3" t="inlineStr">
        <is>
          <t>Increase (Decrease) in Temporary Equity [Roll Forward]</t>
        </is>
      </c>
    </row>
    <row r="45">
      <c r="A45" s="4" t="inlineStr">
        <is>
          <t>Contributions from redeemable non-controlling interests</t>
        </is>
      </c>
      <c r="B45" s="5" t="n">
        <v>3353</v>
      </c>
    </row>
    <row r="46">
      <c r="A46" s="4" t="inlineStr">
        <is>
          <t>Distributions to redeemable non-controlling interests</t>
        </is>
      </c>
      <c r="B46" s="5" t="n">
        <v>-1232</v>
      </c>
    </row>
    <row r="47">
      <c r="A47" s="4" t="inlineStr">
        <is>
          <t>Accretion of tax equity financing fees</t>
        </is>
      </c>
      <c r="B47" s="5" t="n">
        <v>91</v>
      </c>
    </row>
    <row r="48">
      <c r="A48" s="4" t="inlineStr">
        <is>
          <t>Net (loss) income</t>
        </is>
      </c>
      <c r="B48" s="5" t="n">
        <v>2593</v>
      </c>
    </row>
    <row r="49">
      <c r="A49" s="4" t="inlineStr">
        <is>
          <t>Redeemable non-controlling interests, ending balance at Sep. 30, 2020</t>
        </is>
      </c>
      <c r="B49" s="5" t="n">
        <v>36421</v>
      </c>
    </row>
    <row r="50">
      <c r="A50" s="4" t="inlineStr">
        <is>
          <t>Beginning balance (in shares) at Dec. 31, 2019</t>
        </is>
      </c>
      <c r="D50" s="5" t="n">
        <v>29230005</v>
      </c>
      <c r="E50" s="5" t="n">
        <v>18000000</v>
      </c>
      <c r="F50" s="5" t="n">
        <v>29230005</v>
      </c>
      <c r="G50" s="5" t="n">
        <v>18000000</v>
      </c>
      <c r="M50" s="5" t="n">
        <v>2101340</v>
      </c>
    </row>
    <row r="51">
      <c r="A51" s="4" t="inlineStr">
        <is>
          <t>Beginning balance at Dec. 31, 2019</t>
        </is>
      </c>
      <c r="B51" s="5" t="n">
        <v>428856</v>
      </c>
      <c r="F51" s="6" t="n">
        <v>3</v>
      </c>
      <c r="G51" s="6" t="n">
        <v>2</v>
      </c>
      <c r="H51" s="5" t="n">
        <v>133688</v>
      </c>
      <c r="I51" s="5" t="n">
        <v>314459</v>
      </c>
      <c r="K51" s="5" t="n">
        <v>-7514</v>
      </c>
      <c r="M51" s="6" t="n">
        <v>-11782</v>
      </c>
    </row>
    <row r="52">
      <c r="A52" s="3" t="inlineStr">
        <is>
          <t>Increase (Decrease) in Stockholders' Equity [Roll Forward]</t>
        </is>
      </c>
    </row>
    <row r="53">
      <c r="A53" s="4" t="inlineStr">
        <is>
          <t>Exercise of stock options (in shares)</t>
        </is>
      </c>
      <c r="F53" s="5" t="n">
        <v>608063</v>
      </c>
    </row>
    <row r="54">
      <c r="A54" s="4" t="inlineStr">
        <is>
          <t>Exercise of stock options</t>
        </is>
      </c>
      <c r="B54" s="5" t="n">
        <v>6088</v>
      </c>
      <c r="H54" s="5" t="n">
        <v>6088</v>
      </c>
    </row>
    <row r="55">
      <c r="A55" s="4" t="inlineStr">
        <is>
          <t>Stock-based compensation expense</t>
        </is>
      </c>
      <c r="B55" s="5" t="n">
        <v>1380</v>
      </c>
      <c r="H55" s="5" t="n">
        <v>1380</v>
      </c>
    </row>
    <row r="56">
      <c r="A56" s="4" t="inlineStr">
        <is>
          <t>Employee stock purchase plan (in shares)</t>
        </is>
      </c>
      <c r="F56" s="5" t="n">
        <v>28462</v>
      </c>
    </row>
    <row r="57">
      <c r="A57" s="4" t="inlineStr">
        <is>
          <t>Employee stock purchase plan</t>
        </is>
      </c>
      <c r="B57" s="5" t="n">
        <v>443</v>
      </c>
      <c r="H57" s="5" t="n">
        <v>443</v>
      </c>
    </row>
    <row r="58">
      <c r="A58" s="4" t="inlineStr">
        <is>
          <t>Open market purchase of common shares (in shares)</t>
        </is>
      </c>
      <c r="F58" s="5" t="n">
        <v>-455</v>
      </c>
      <c r="M58" s="5" t="n">
        <v>455</v>
      </c>
    </row>
    <row r="59">
      <c r="A59" s="4" t="inlineStr">
        <is>
          <t>Open market purchase of common shares</t>
        </is>
      </c>
      <c r="B59" s="5" t="n">
        <v>-6</v>
      </c>
      <c r="M59" s="6" t="n">
        <v>-6</v>
      </c>
    </row>
    <row r="60">
      <c r="A60" s="4" t="inlineStr">
        <is>
          <t>Unrealized gain from interest rate hedges, net</t>
        </is>
      </c>
      <c r="B60" s="5" t="n">
        <v>-3412</v>
      </c>
    </row>
    <row r="61">
      <c r="A61" s="4" t="inlineStr">
        <is>
          <t>Unrealized loss from interest rate hedges, net</t>
        </is>
      </c>
      <c r="K61" s="5" t="n">
        <v>-3412</v>
      </c>
    </row>
    <row r="62">
      <c r="A62" s="4" t="inlineStr">
        <is>
          <t>Foreign currency translation adjustment</t>
        </is>
      </c>
      <c r="B62" s="5" t="n">
        <v>-769</v>
      </c>
      <c r="K62" s="5" t="n">
        <v>-769</v>
      </c>
    </row>
    <row r="63">
      <c r="A63" s="4" t="inlineStr">
        <is>
          <t>Accretion of tax equity financing fees</t>
        </is>
      </c>
      <c r="B63" s="5" t="n">
        <v>-91</v>
      </c>
      <c r="I63" s="5" t="n">
        <v>-91</v>
      </c>
    </row>
    <row r="64">
      <c r="A64" s="4" t="inlineStr">
        <is>
          <t>Net (loss) income</t>
        </is>
      </c>
      <c r="B64" s="5" t="n">
        <v>30568</v>
      </c>
      <c r="I64" s="5" t="n">
        <v>30568</v>
      </c>
    </row>
    <row r="65">
      <c r="A65" s="4" t="inlineStr">
        <is>
          <t>Ending balance (in shares) at Sep. 30, 2020</t>
        </is>
      </c>
      <c r="D65" s="5" t="n">
        <v>29866075</v>
      </c>
      <c r="E65" s="5" t="n">
        <v>18000000</v>
      </c>
      <c r="F65" s="5" t="n">
        <v>29866075</v>
      </c>
      <c r="G65" s="5" t="n">
        <v>18000000</v>
      </c>
      <c r="M65" s="5" t="n">
        <v>2101795</v>
      </c>
    </row>
    <row r="66">
      <c r="A66" s="4" t="inlineStr">
        <is>
          <t>Ending balance at Sep. 30, 2020</t>
        </is>
      </c>
      <c r="B66" s="5" t="n">
        <v>463057</v>
      </c>
      <c r="F66" s="6" t="n">
        <v>3</v>
      </c>
      <c r="G66" s="6" t="n">
        <v>2</v>
      </c>
      <c r="H66" s="5" t="n">
        <v>141599</v>
      </c>
      <c r="I66" s="5" t="n">
        <v>344936</v>
      </c>
      <c r="K66" s="5" t="n">
        <v>-11695</v>
      </c>
      <c r="M66" s="6" t="n">
        <v>-11788</v>
      </c>
    </row>
    <row r="67">
      <c r="A67" s="4" t="inlineStr">
        <is>
          <t>Redeemable non-controlling interests, beginning balance at Jun. 30, 2020</t>
        </is>
      </c>
      <c r="B67" s="5" t="n">
        <v>36303</v>
      </c>
    </row>
    <row r="68">
      <c r="A68" s="3" t="inlineStr">
        <is>
          <t>Increase (Decrease) in Temporary Equity [Roll Forward]</t>
        </is>
      </c>
    </row>
    <row r="69">
      <c r="A69" s="4" t="inlineStr">
        <is>
          <t>Contributions from redeemable non-controlling interests</t>
        </is>
      </c>
      <c r="B69" s="5" t="n">
        <v>2865</v>
      </c>
    </row>
    <row r="70">
      <c r="A70" s="4" t="inlineStr">
        <is>
          <t>Distributions to redeemable non-controlling interests</t>
        </is>
      </c>
      <c r="B70" s="5" t="n">
        <v>-525</v>
      </c>
    </row>
    <row r="71">
      <c r="A71" s="4" t="inlineStr">
        <is>
          <t>Accretion of tax equity financing fees</t>
        </is>
      </c>
      <c r="B71" s="5" t="n">
        <v>91</v>
      </c>
    </row>
    <row r="72">
      <c r="A72" s="4" t="inlineStr">
        <is>
          <t>Net (loss) income</t>
        </is>
      </c>
      <c r="B72" s="5" t="n">
        <v>-2313</v>
      </c>
    </row>
    <row r="73">
      <c r="A73" s="4" t="inlineStr">
        <is>
          <t>Redeemable non-controlling interests, ending balance at Sep. 30, 2020</t>
        </is>
      </c>
      <c r="B73" s="5" t="n">
        <v>36421</v>
      </c>
    </row>
    <row r="74">
      <c r="A74" s="4" t="inlineStr">
        <is>
          <t>Beginning balance (in shares) at Jun. 30, 2020</t>
        </is>
      </c>
      <c r="F74" s="5" t="n">
        <v>29718102</v>
      </c>
      <c r="G74" s="5" t="n">
        <v>18000000</v>
      </c>
      <c r="M74" s="5" t="n">
        <v>2101795</v>
      </c>
    </row>
    <row r="75">
      <c r="A75" s="4" t="inlineStr">
        <is>
          <t>Beginning balance at Jun. 30, 2020</t>
        </is>
      </c>
      <c r="B75" s="5" t="n">
        <v>439673</v>
      </c>
      <c r="F75" s="6" t="n">
        <v>3</v>
      </c>
      <c r="G75" s="6" t="n">
        <v>2</v>
      </c>
      <c r="H75" s="5" t="n">
        <v>139625</v>
      </c>
      <c r="I75" s="5" t="n">
        <v>325025</v>
      </c>
      <c r="K75" s="5" t="n">
        <v>-13194</v>
      </c>
      <c r="M75" s="6" t="n">
        <v>-11788</v>
      </c>
    </row>
    <row r="76">
      <c r="A76" s="3" t="inlineStr">
        <is>
          <t>Increase (Decrease) in Stockholders' Equity [Roll Forward]</t>
        </is>
      </c>
    </row>
    <row r="77">
      <c r="A77" s="4" t="inlineStr">
        <is>
          <t>Exercise of stock options (in shares)</t>
        </is>
      </c>
      <c r="F77" s="5" t="n">
        <v>147813</v>
      </c>
    </row>
    <row r="78">
      <c r="A78" s="4" t="inlineStr">
        <is>
          <t>Exercise of stock options</t>
        </is>
      </c>
      <c r="B78" s="5" t="n">
        <v>1450</v>
      </c>
      <c r="H78" s="5" t="n">
        <v>1450</v>
      </c>
    </row>
    <row r="79">
      <c r="A79" s="4" t="inlineStr">
        <is>
          <t>Stock-based compensation expense</t>
        </is>
      </c>
      <c r="B79" s="5" t="n">
        <v>522</v>
      </c>
      <c r="H79" s="5" t="n">
        <v>522</v>
      </c>
    </row>
    <row r="80">
      <c r="A80" s="4" t="inlineStr">
        <is>
          <t>Employee stock purchase plan (in shares)</t>
        </is>
      </c>
      <c r="F80" s="5" t="n">
        <v>160</v>
      </c>
    </row>
    <row r="81">
      <c r="A81" s="4" t="inlineStr">
        <is>
          <t>Employee stock purchase plan</t>
        </is>
      </c>
      <c r="B81" s="5" t="n">
        <v>2</v>
      </c>
      <c r="H81" s="5" t="n">
        <v>2</v>
      </c>
    </row>
    <row r="82">
      <c r="A82" s="4" t="inlineStr">
        <is>
          <t>Unrealized gain from interest rate hedges, net</t>
        </is>
      </c>
      <c r="B82" s="5" t="n">
        <v>638</v>
      </c>
      <c r="K82" s="5" t="n">
        <v>638</v>
      </c>
    </row>
    <row r="83">
      <c r="A83" s="4" t="inlineStr">
        <is>
          <t>Foreign currency translation adjustment</t>
        </is>
      </c>
      <c r="B83" s="5" t="n">
        <v>861</v>
      </c>
      <c r="K83" s="5" t="n">
        <v>861</v>
      </c>
    </row>
    <row r="84">
      <c r="A84" s="4" t="inlineStr">
        <is>
          <t>Accretion of tax equity financing fees</t>
        </is>
      </c>
      <c r="B84" s="5" t="n">
        <v>-91</v>
      </c>
      <c r="I84" s="5" t="n">
        <v>-91</v>
      </c>
    </row>
    <row r="85">
      <c r="A85" s="4" t="inlineStr">
        <is>
          <t>Net (loss) income</t>
        </is>
      </c>
      <c r="B85" s="5" t="n">
        <v>20002</v>
      </c>
      <c r="I85" s="5" t="n">
        <v>20002</v>
      </c>
    </row>
    <row r="86">
      <c r="A86" s="4" t="inlineStr">
        <is>
          <t>Ending balance (in shares) at Sep. 30, 2020</t>
        </is>
      </c>
      <c r="D86" s="5" t="n">
        <v>29866075</v>
      </c>
      <c r="E86" s="5" t="n">
        <v>18000000</v>
      </c>
      <c r="F86" s="5" t="n">
        <v>29866075</v>
      </c>
      <c r="G86" s="5" t="n">
        <v>18000000</v>
      </c>
      <c r="M86" s="5" t="n">
        <v>2101795</v>
      </c>
    </row>
    <row r="87">
      <c r="A87" s="4" t="inlineStr">
        <is>
          <t>Ending balance at Sep. 30, 2020</t>
        </is>
      </c>
      <c r="B87" s="6" t="n">
        <v>463057</v>
      </c>
      <c r="F87" s="6" t="n">
        <v>3</v>
      </c>
      <c r="G87" s="6" t="n">
        <v>2</v>
      </c>
      <c r="H87" s="6" t="n">
        <v>141599</v>
      </c>
      <c r="I87" s="6" t="n">
        <v>344936</v>
      </c>
      <c r="K87" s="6" t="n">
        <v>-11695</v>
      </c>
      <c r="M87" s="6" t="n">
        <v>-11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Redeemable Non-controlling Interests (Details) - USD ($)</t>
        </is>
      </c>
      <c r="B1" s="2" t="inlineStr">
        <is>
          <t>3 Months Ended</t>
        </is>
      </c>
      <c r="G1" s="2" t="inlineStr">
        <is>
          <t>9 Months Ended</t>
        </is>
      </c>
    </row>
    <row r="2">
      <c r="B2" s="2" t="inlineStr">
        <is>
          <t>Dec. 31, 2019</t>
        </is>
      </c>
      <c r="C2" s="2" t="inlineStr">
        <is>
          <t>Dec. 31, 2018</t>
        </is>
      </c>
      <c r="D2" s="2" t="inlineStr">
        <is>
          <t>Jun. 30, 2018</t>
        </is>
      </c>
      <c r="E2" s="2" t="inlineStr">
        <is>
          <t>Jun. 30, 2017</t>
        </is>
      </c>
      <c r="F2" s="2" t="inlineStr">
        <is>
          <t>Sep. 30, 2015</t>
        </is>
      </c>
      <c r="G2" s="2" t="inlineStr">
        <is>
          <t>Sep. 30, 2020</t>
        </is>
      </c>
    </row>
    <row r="3">
      <c r="A3" s="3" t="inlineStr">
        <is>
          <t>Variable Interest Entity [Line Items]</t>
        </is>
      </c>
    </row>
    <row r="4">
      <c r="A4" s="4" t="inlineStr">
        <is>
          <t>Term of extension of call option</t>
        </is>
      </c>
      <c r="B4" s="4" t="inlineStr">
        <is>
          <t>6 months</t>
        </is>
      </c>
      <c r="C4" s="4" t="inlineStr">
        <is>
          <t>6 months</t>
        </is>
      </c>
      <c r="D4" s="4" t="inlineStr">
        <is>
          <t>6 months</t>
        </is>
      </c>
      <c r="E4" s="4" t="inlineStr">
        <is>
          <t>6 months</t>
        </is>
      </c>
      <c r="F4" s="4" t="inlineStr">
        <is>
          <t>6 months</t>
        </is>
      </c>
    </row>
    <row r="5">
      <c r="A5" s="4" t="inlineStr">
        <is>
          <t>Term of extension of put option</t>
        </is>
      </c>
      <c r="B5" s="4" t="inlineStr">
        <is>
          <t>6 months</t>
        </is>
      </c>
      <c r="C5" s="4" t="inlineStr">
        <is>
          <t>6 months</t>
        </is>
      </c>
      <c r="D5" s="4" t="inlineStr">
        <is>
          <t>6 months</t>
        </is>
      </c>
      <c r="E5" s="4" t="inlineStr">
        <is>
          <t>1 year</t>
        </is>
      </c>
      <c r="F5" s="4" t="inlineStr">
        <is>
          <t>1 year</t>
        </is>
      </c>
    </row>
    <row r="6">
      <c r="A6" s="4" t="inlineStr">
        <is>
          <t>Percentage of investor contributed capital balance, percentage</t>
        </is>
      </c>
      <c r="G6" s="4" t="inlineStr">
        <is>
          <t>7.00%</t>
        </is>
      </c>
    </row>
    <row r="7">
      <c r="A7" s="4" t="inlineStr">
        <is>
          <t>Remaining investor contributed capital balance</t>
        </is>
      </c>
      <c r="G7" s="4" t="inlineStr">
        <is>
          <t>5.00%</t>
        </is>
      </c>
    </row>
    <row r="8">
      <c r="A8" s="4" t="inlineStr">
        <is>
          <t>Redeemable non-controlling interests, net</t>
        </is>
      </c>
      <c r="B8" s="6" t="n">
        <v>31616000</v>
      </c>
      <c r="G8" s="6" t="n">
        <v>36421000</v>
      </c>
    </row>
    <row r="9">
      <c r="A9" s="4" t="inlineStr">
        <is>
          <t>Minimum</t>
        </is>
      </c>
    </row>
    <row r="10">
      <c r="A10" s="3" t="inlineStr">
        <is>
          <t>Variable Interest Entity [Line Items]</t>
        </is>
      </c>
    </row>
    <row r="11">
      <c r="A11" s="4" t="inlineStr">
        <is>
          <t>Exercise price of put options</t>
        </is>
      </c>
      <c r="G11" s="5" t="n">
        <v>659</v>
      </c>
    </row>
    <row r="12">
      <c r="A12" s="4" t="inlineStr">
        <is>
          <t>Maximum</t>
        </is>
      </c>
    </row>
    <row r="13">
      <c r="A13" s="3" t="inlineStr">
        <is>
          <t>Variable Interest Entity [Line Items]</t>
        </is>
      </c>
    </row>
    <row r="14">
      <c r="A14" s="4" t="inlineStr">
        <is>
          <t>Exercise price of put options</t>
        </is>
      </c>
      <c r="G14" s="6" t="n">
        <v>917</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Other Equity Related Information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common shareholders</t>
        </is>
      </c>
      <c r="B4" s="6" t="n">
        <v>20002</v>
      </c>
      <c r="C4" s="6" t="n">
        <v>8870</v>
      </c>
      <c r="D4" s="6" t="n">
        <v>30568</v>
      </c>
      <c r="E4" s="6" t="n">
        <v>22233</v>
      </c>
    </row>
    <row r="5">
      <c r="A5" s="4" t="inlineStr">
        <is>
          <t>Adjustment for accretion of tax equity financing fees</t>
        </is>
      </c>
      <c r="B5" s="5" t="n">
        <v>-91</v>
      </c>
      <c r="C5" s="5" t="n">
        <v>0</v>
      </c>
      <c r="D5" s="5" t="n">
        <v>-91</v>
      </c>
      <c r="E5" s="5" t="n">
        <v>0</v>
      </c>
    </row>
    <row r="6">
      <c r="A6" s="4" t="inlineStr">
        <is>
          <t>Income attributable to common shareholders</t>
        </is>
      </c>
      <c r="B6" s="6" t="n">
        <v>19911</v>
      </c>
      <c r="C6" s="6" t="n">
        <v>8870</v>
      </c>
      <c r="D6" s="6" t="n">
        <v>30477</v>
      </c>
      <c r="E6" s="6" t="n">
        <v>22233</v>
      </c>
    </row>
    <row r="7">
      <c r="A7" s="3" t="inlineStr">
        <is>
          <t>Denominator:</t>
        </is>
      </c>
    </row>
    <row r="8">
      <c r="A8" s="4" t="inlineStr">
        <is>
          <t>Basic weighted-average shares outstanding (in shares)</t>
        </is>
      </c>
      <c r="B8" s="5" t="n">
        <v>47788</v>
      </c>
      <c r="C8" s="5" t="n">
        <v>46555</v>
      </c>
      <c r="D8" s="5" t="n">
        <v>47597</v>
      </c>
      <c r="E8" s="5" t="n">
        <v>46413</v>
      </c>
    </row>
    <row r="9">
      <c r="A9" s="3" t="inlineStr">
        <is>
          <t>Effect of dilutive securities:</t>
        </is>
      </c>
    </row>
    <row r="10">
      <c r="A10" s="4" t="inlineStr">
        <is>
          <t>Stock options (in shares)</t>
        </is>
      </c>
      <c r="B10" s="5" t="n">
        <v>1313</v>
      </c>
      <c r="C10" s="5" t="n">
        <v>1138</v>
      </c>
      <c r="D10" s="5" t="n">
        <v>1188</v>
      </c>
      <c r="E10" s="5" t="n">
        <v>1262</v>
      </c>
    </row>
    <row r="11">
      <c r="A11" s="4" t="inlineStr">
        <is>
          <t>Diluted weighted-average shares outstanding (in shares)</t>
        </is>
      </c>
      <c r="B11" s="5" t="n">
        <v>49101</v>
      </c>
      <c r="C11" s="5" t="n">
        <v>47693</v>
      </c>
      <c r="D11" s="5" t="n">
        <v>48785</v>
      </c>
      <c r="E11" s="5" t="n">
        <v>47675</v>
      </c>
    </row>
    <row r="12">
      <c r="A12" s="3" t="inlineStr">
        <is>
          <t>Net income per share attributable to common shareholders:</t>
        </is>
      </c>
    </row>
    <row r="13">
      <c r="A13" s="4" t="inlineStr">
        <is>
          <t>Basic (in usd per share)</t>
        </is>
      </c>
      <c r="B13" s="8" t="n">
        <v>0.42</v>
      </c>
      <c r="C13" s="8" t="n">
        <v>0.19</v>
      </c>
      <c r="D13" s="8" t="n">
        <v>0.64</v>
      </c>
      <c r="E13" s="8" t="n">
        <v>0.48</v>
      </c>
    </row>
    <row r="14">
      <c r="A14" s="4" t="inlineStr">
        <is>
          <t>Diluted (in usd per share)</t>
        </is>
      </c>
      <c r="B14" s="8" t="n">
        <v>0.41</v>
      </c>
      <c r="C14" s="8" t="n">
        <v>0.19</v>
      </c>
      <c r="D14" s="8" t="n">
        <v>0.62</v>
      </c>
      <c r="E14" s="8" t="n">
        <v>0.47</v>
      </c>
    </row>
    <row r="15">
      <c r="A15" s="4" t="inlineStr">
        <is>
          <t>Potentially dilutive shares (in shares)</t>
        </is>
      </c>
      <c r="B15" s="5" t="n">
        <v>1268</v>
      </c>
      <c r="C15" s="5" t="n">
        <v>1152</v>
      </c>
      <c r="D15" s="5" t="n">
        <v>1146</v>
      </c>
      <c r="E15" s="5" t="n">
        <v>6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Earnings Per Share and Other Equity Related Information - Additional Information (Details) - USD ($)</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c r="F2" s="2" t="inlineStr">
        <is>
          <t>Sep. 30, 2019</t>
        </is>
      </c>
      <c r="G2" s="2" t="inlineStr">
        <is>
          <t>Aug. 31, 2019</t>
        </is>
      </c>
      <c r="H2" s="2" t="inlineStr">
        <is>
          <t>Feb. 28, 2017</t>
        </is>
      </c>
      <c r="I2" s="2" t="inlineStr">
        <is>
          <t>Apr. 30, 2016</t>
        </is>
      </c>
    </row>
    <row r="3">
      <c r="A3" s="3" t="inlineStr">
        <is>
          <t>Antidilutive Securities Excluded from Computation of Earnings Per Share [Line Items]</t>
        </is>
      </c>
    </row>
    <row r="4">
      <c r="A4" s="4" t="inlineStr">
        <is>
          <t>Stock-based compensation expense</t>
        </is>
      </c>
      <c r="C4" s="6" t="n">
        <v>521000</v>
      </c>
      <c r="D4" s="6" t="n">
        <v>413000</v>
      </c>
      <c r="E4" s="6" t="n">
        <v>1380000</v>
      </c>
      <c r="F4" s="6" t="n">
        <v>1195000</v>
      </c>
    </row>
    <row r="5">
      <c r="A5" s="4" t="inlineStr">
        <is>
          <t>Treasury Stock</t>
        </is>
      </c>
    </row>
    <row r="6">
      <c r="A6" s="3" t="inlineStr">
        <is>
          <t>Antidilutive Securities Excluded from Computation of Earnings Per Share [Line Items]</t>
        </is>
      </c>
    </row>
    <row r="7">
      <c r="A7" s="4" t="inlineStr">
        <is>
          <t>Open market purchase of common shares (in shares)</t>
        </is>
      </c>
      <c r="D7" s="5" t="n">
        <v>10000</v>
      </c>
      <c r="E7" s="5" t="n">
        <v>455</v>
      </c>
      <c r="F7" s="5" t="n">
        <v>10000</v>
      </c>
    </row>
    <row r="8">
      <c r="A8" s="4" t="inlineStr">
        <is>
          <t>Class A Common Stock</t>
        </is>
      </c>
    </row>
    <row r="9">
      <c r="A9" s="3" t="inlineStr">
        <is>
          <t>Antidilutive Securities Excluded from Computation of Earnings Per Share [Line Items]</t>
        </is>
      </c>
    </row>
    <row r="10">
      <c r="A10" s="4" t="inlineStr">
        <is>
          <t>Stock repurchase program, authorized amount (up to)</t>
        </is>
      </c>
      <c r="G10" s="6" t="n">
        <v>17553000</v>
      </c>
      <c r="H10" s="6" t="n">
        <v>15000000</v>
      </c>
      <c r="I10" s="6" t="n">
        <v>10000000</v>
      </c>
    </row>
    <row r="11">
      <c r="A11" s="4" t="inlineStr">
        <is>
          <t>Class A Common Stock | 2020 Stock Incentive Plan</t>
        </is>
      </c>
    </row>
    <row r="12">
      <c r="A12" s="3" t="inlineStr">
        <is>
          <t>Antidilutive Securities Excluded from Computation of Earnings Per Share [Line Items]</t>
        </is>
      </c>
    </row>
    <row r="13">
      <c r="A13" s="4" t="inlineStr">
        <is>
          <t>Shares reserved for future issuance (in shares)</t>
        </is>
      </c>
      <c r="B13" s="5" t="n">
        <v>5000000</v>
      </c>
    </row>
    <row r="14">
      <c r="A14" s="4" t="inlineStr">
        <is>
          <t>Stock Options</t>
        </is>
      </c>
    </row>
    <row r="15">
      <c r="A15" s="3" t="inlineStr">
        <is>
          <t>Antidilutive Securities Excluded from Computation of Earnings Per Share [Line Items]</t>
        </is>
      </c>
    </row>
    <row r="16">
      <c r="A16" s="4" t="inlineStr">
        <is>
          <t>Non-vested stock options unrecognized compensation expense</t>
        </is>
      </c>
      <c r="C16" s="6" t="n">
        <v>11970000</v>
      </c>
      <c r="E16" s="6" t="n">
        <v>11970000</v>
      </c>
    </row>
    <row r="17">
      <c r="A17" s="4" t="inlineStr">
        <is>
          <t>Non-vested stock options unrecognized compensation expense, weighted-average period of recognition</t>
        </is>
      </c>
      <c r="E17" s="4" t="inlineStr">
        <is>
          <t>2 years 7 months 6 days</t>
        </is>
      </c>
    </row>
    <row r="18">
      <c r="A18" s="4" t="inlineStr">
        <is>
          <t>Options granted in period (in shares)</t>
        </is>
      </c>
      <c r="C18" s="5" t="n">
        <v>95000</v>
      </c>
      <c r="E18" s="5" t="n">
        <v>376000</v>
      </c>
    </row>
    <row r="19">
      <c r="A19" s="4" t="inlineStr">
        <is>
          <t>Stock options, contractual period</t>
        </is>
      </c>
      <c r="E19" s="4" t="inlineStr">
        <is>
          <t>10 years</t>
        </is>
      </c>
    </row>
    <row r="20">
      <c r="A20" s="4" t="inlineStr">
        <is>
          <t>Stock options, vesting period</t>
        </is>
      </c>
      <c r="C20" s="4" t="inlineStr">
        <is>
          <t>5 years</t>
        </is>
      </c>
      <c r="E20" s="4" t="inlineStr">
        <is>
          <t>5 years</t>
        </is>
      </c>
    </row>
    <row r="21">
      <c r="A21" s="4" t="inlineStr">
        <is>
          <t>Stock Options | 2017 Employee Stock Purchase Plan</t>
        </is>
      </c>
    </row>
    <row r="22">
      <c r="A22" s="3" t="inlineStr">
        <is>
          <t>Antidilutive Securities Excluded from Computation of Earnings Per Share [Line Items]</t>
        </is>
      </c>
    </row>
    <row r="23">
      <c r="A23" s="4" t="inlineStr">
        <is>
          <t>Number of allocated shares (up to) (in shares)</t>
        </is>
      </c>
      <c r="B23" s="5" t="n">
        <v>350000</v>
      </c>
    </row>
    <row r="24">
      <c r="A24" s="4" t="inlineStr">
        <is>
          <t>Discount from fair value of stock (as a percent)</t>
        </is>
      </c>
      <c r="B24" s="4" t="inlineStr">
        <is>
          <t>5.00%</t>
        </is>
      </c>
    </row>
    <row r="25">
      <c r="A25" s="4" t="inlineStr">
        <is>
          <t>Stock issued during period (in shares)</t>
        </is>
      </c>
      <c r="E25" s="5" t="n">
        <v>28000</v>
      </c>
      <c r="F25" s="5" t="n">
        <v>22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282507</v>
      </c>
      <c r="C4" s="6" t="n">
        <v>212026</v>
      </c>
      <c r="D4" s="6" t="n">
        <v>717956</v>
      </c>
      <c r="E4" s="6" t="n">
        <v>560321</v>
      </c>
    </row>
    <row r="5">
      <c r="A5" s="4" t="inlineStr">
        <is>
          <t>Interest income</t>
        </is>
      </c>
      <c r="B5" s="5" t="n">
        <v>34</v>
      </c>
      <c r="C5" s="5" t="n">
        <v>182</v>
      </c>
      <c r="D5" s="5" t="n">
        <v>194</v>
      </c>
      <c r="E5" s="5" t="n">
        <v>396</v>
      </c>
    </row>
    <row r="6">
      <c r="A6" s="4" t="inlineStr">
        <is>
          <t>Interest expense</t>
        </is>
      </c>
      <c r="B6" s="5" t="n">
        <v>3768</v>
      </c>
      <c r="C6" s="5" t="n">
        <v>3149</v>
      </c>
      <c r="D6" s="5" t="n">
        <v>11073</v>
      </c>
      <c r="E6" s="5" t="n">
        <v>9337</v>
      </c>
    </row>
    <row r="7">
      <c r="A7" s="4" t="inlineStr">
        <is>
          <t>Depreciation and amortization of intangible assets</t>
        </is>
      </c>
      <c r="B7" s="5" t="n">
        <v>10075</v>
      </c>
      <c r="C7" s="5" t="n">
        <v>9413</v>
      </c>
      <c r="D7" s="5" t="n">
        <v>30080</v>
      </c>
      <c r="E7" s="5" t="n">
        <v>27898</v>
      </c>
    </row>
    <row r="8">
      <c r="A8" s="4" t="inlineStr">
        <is>
          <t>Income before taxes, excluding unallocated corporate activity</t>
        </is>
      </c>
      <c r="B8" s="5" t="n">
        <v>30150</v>
      </c>
      <c r="C8" s="5" t="n">
        <v>17752</v>
      </c>
      <c r="D8" s="5" t="n">
        <v>63862</v>
      </c>
      <c r="E8" s="5" t="n">
        <v>47040</v>
      </c>
    </row>
    <row r="9">
      <c r="A9" s="4" t="inlineStr">
        <is>
          <t>U.S. Regions</t>
        </is>
      </c>
    </row>
    <row r="10">
      <c r="A10" s="3" t="inlineStr">
        <is>
          <t>Segment Reporting Information [Line Items]</t>
        </is>
      </c>
    </row>
    <row r="11">
      <c r="A11" s="4" t="inlineStr">
        <is>
          <t>Revenues</t>
        </is>
      </c>
      <c r="B11" s="5" t="n">
        <v>92944</v>
      </c>
      <c r="C11" s="5" t="n">
        <v>84079</v>
      </c>
      <c r="D11" s="5" t="n">
        <v>266373</v>
      </c>
      <c r="E11" s="5" t="n">
        <v>227896</v>
      </c>
    </row>
    <row r="12">
      <c r="A12" s="4" t="inlineStr">
        <is>
          <t>U.S. Federal</t>
        </is>
      </c>
    </row>
    <row r="13">
      <c r="A13" s="3" t="inlineStr">
        <is>
          <t>Segment Reporting Information [Line Items]</t>
        </is>
      </c>
    </row>
    <row r="14">
      <c r="A14" s="4" t="inlineStr">
        <is>
          <t>Revenues</t>
        </is>
      </c>
      <c r="B14" s="5" t="n">
        <v>118303</v>
      </c>
      <c r="C14" s="5" t="n">
        <v>71258</v>
      </c>
      <c r="D14" s="5" t="n">
        <v>271539</v>
      </c>
      <c r="E14" s="5" t="n">
        <v>169337</v>
      </c>
    </row>
    <row r="15">
      <c r="A15" s="4" t="inlineStr">
        <is>
          <t>Canada</t>
        </is>
      </c>
    </row>
    <row r="16">
      <c r="A16" s="3" t="inlineStr">
        <is>
          <t>Segment Reporting Information [Line Items]</t>
        </is>
      </c>
    </row>
    <row r="17">
      <c r="A17" s="4" t="inlineStr">
        <is>
          <t>Revenues</t>
        </is>
      </c>
      <c r="B17" s="5" t="n">
        <v>12263</v>
      </c>
      <c r="C17" s="5" t="n">
        <v>12665</v>
      </c>
      <c r="D17" s="5" t="n">
        <v>32690</v>
      </c>
      <c r="E17" s="5" t="n">
        <v>27696</v>
      </c>
    </row>
    <row r="18">
      <c r="A18" s="4" t="inlineStr">
        <is>
          <t>Non-Solar DG</t>
        </is>
      </c>
    </row>
    <row r="19">
      <c r="A19" s="3" t="inlineStr">
        <is>
          <t>Segment Reporting Information [Line Items]</t>
        </is>
      </c>
    </row>
    <row r="20">
      <c r="A20" s="4" t="inlineStr">
        <is>
          <t>Revenues</t>
        </is>
      </c>
      <c r="B20" s="5" t="n">
        <v>28251</v>
      </c>
      <c r="C20" s="5" t="n">
        <v>21875</v>
      </c>
      <c r="D20" s="5" t="n">
        <v>74104</v>
      </c>
      <c r="E20" s="5" t="n">
        <v>66370</v>
      </c>
    </row>
    <row r="21">
      <c r="A21" s="4" t="inlineStr">
        <is>
          <t>All Other</t>
        </is>
      </c>
    </row>
    <row r="22">
      <c r="A22" s="3" t="inlineStr">
        <is>
          <t>Segment Reporting Information [Line Items]</t>
        </is>
      </c>
    </row>
    <row r="23">
      <c r="A23" s="4" t="inlineStr">
        <is>
          <t>Revenues</t>
        </is>
      </c>
      <c r="B23" s="5" t="n">
        <v>30746</v>
      </c>
      <c r="C23" s="5" t="n">
        <v>22149</v>
      </c>
      <c r="D23" s="5" t="n">
        <v>73250</v>
      </c>
      <c r="E23" s="5" t="n">
        <v>69022</v>
      </c>
    </row>
    <row r="24">
      <c r="A24" s="4" t="inlineStr">
        <is>
          <t>Operating Segments | U.S. Regions</t>
        </is>
      </c>
    </row>
    <row r="25">
      <c r="A25" s="3" t="inlineStr">
        <is>
          <t>Segment Reporting Information [Line Items]</t>
        </is>
      </c>
    </row>
    <row r="26">
      <c r="A26" s="4" t="inlineStr">
        <is>
          <t>Revenues</t>
        </is>
      </c>
      <c r="B26" s="5" t="n">
        <v>92944</v>
      </c>
      <c r="C26" s="5" t="n">
        <v>84079</v>
      </c>
      <c r="D26" s="5" t="n">
        <v>266373</v>
      </c>
      <c r="E26" s="5" t="n">
        <v>227896</v>
      </c>
    </row>
    <row r="27">
      <c r="A27" s="4" t="inlineStr">
        <is>
          <t>Interest income</t>
        </is>
      </c>
      <c r="B27" s="5" t="n">
        <v>32</v>
      </c>
      <c r="C27" s="5" t="n">
        <v>69</v>
      </c>
      <c r="D27" s="5" t="n">
        <v>102</v>
      </c>
      <c r="E27" s="5" t="n">
        <v>132</v>
      </c>
    </row>
    <row r="28">
      <c r="A28" s="4" t="inlineStr">
        <is>
          <t>Interest expense</t>
        </is>
      </c>
      <c r="B28" s="5" t="n">
        <v>892</v>
      </c>
      <c r="C28" s="5" t="n">
        <v>1548</v>
      </c>
      <c r="D28" s="5" t="n">
        <v>4563</v>
      </c>
      <c r="E28" s="5" t="n">
        <v>4118</v>
      </c>
    </row>
    <row r="29">
      <c r="A29" s="4" t="inlineStr">
        <is>
          <t>Depreciation and amortization of intangible assets</t>
        </is>
      </c>
      <c r="B29" s="5" t="n">
        <v>3239</v>
      </c>
      <c r="C29" s="5" t="n">
        <v>2538</v>
      </c>
      <c r="D29" s="5" t="n">
        <v>9002</v>
      </c>
      <c r="E29" s="5" t="n">
        <v>7184</v>
      </c>
    </row>
    <row r="30">
      <c r="A30" s="4" t="inlineStr">
        <is>
          <t>Income before taxes, excluding unallocated corporate activity</t>
        </is>
      </c>
      <c r="B30" s="5" t="n">
        <v>7225</v>
      </c>
      <c r="C30" s="5" t="n">
        <v>3350</v>
      </c>
      <c r="D30" s="5" t="n">
        <v>15960</v>
      </c>
      <c r="E30" s="5" t="n">
        <v>5530</v>
      </c>
    </row>
    <row r="31">
      <c r="A31" s="4" t="inlineStr">
        <is>
          <t>Operating Segments | U.S. Federal</t>
        </is>
      </c>
    </row>
    <row r="32">
      <c r="A32" s="3" t="inlineStr">
        <is>
          <t>Segment Reporting Information [Line Items]</t>
        </is>
      </c>
    </row>
    <row r="33">
      <c r="A33" s="4" t="inlineStr">
        <is>
          <t>Revenues</t>
        </is>
      </c>
      <c r="B33" s="5" t="n">
        <v>118303</v>
      </c>
      <c r="C33" s="5" t="n">
        <v>71258</v>
      </c>
      <c r="D33" s="5" t="n">
        <v>271539</v>
      </c>
      <c r="E33" s="5" t="n">
        <v>169337</v>
      </c>
    </row>
    <row r="34">
      <c r="A34" s="4" t="inlineStr">
        <is>
          <t>Interest income</t>
        </is>
      </c>
      <c r="B34" s="5" t="n">
        <v>2</v>
      </c>
      <c r="C34" s="5" t="n">
        <v>92</v>
      </c>
      <c r="D34" s="5" t="n">
        <v>76</v>
      </c>
      <c r="E34" s="5" t="n">
        <v>160</v>
      </c>
    </row>
    <row r="35">
      <c r="A35" s="4" t="inlineStr">
        <is>
          <t>Interest expense</t>
        </is>
      </c>
      <c r="B35" s="5" t="n">
        <v>340</v>
      </c>
      <c r="C35" s="5" t="n">
        <v>209</v>
      </c>
      <c r="D35" s="5" t="n">
        <v>1431</v>
      </c>
      <c r="E35" s="5" t="n">
        <v>627</v>
      </c>
    </row>
    <row r="36">
      <c r="A36" s="4" t="inlineStr">
        <is>
          <t>Depreciation and amortization of intangible assets</t>
        </is>
      </c>
      <c r="B36" s="5" t="n">
        <v>995</v>
      </c>
      <c r="C36" s="5" t="n">
        <v>901</v>
      </c>
      <c r="D36" s="5" t="n">
        <v>2953</v>
      </c>
      <c r="E36" s="5" t="n">
        <v>2524</v>
      </c>
    </row>
    <row r="37">
      <c r="A37" s="4" t="inlineStr">
        <is>
          <t>Income before taxes, excluding unallocated corporate activity</t>
        </is>
      </c>
      <c r="B37" s="5" t="n">
        <v>16121</v>
      </c>
      <c r="C37" s="5" t="n">
        <v>10967</v>
      </c>
      <c r="D37" s="5" t="n">
        <v>33162</v>
      </c>
      <c r="E37" s="5" t="n">
        <v>26631</v>
      </c>
    </row>
    <row r="38">
      <c r="A38" s="4" t="inlineStr">
        <is>
          <t>Operating Segments | Canada</t>
        </is>
      </c>
    </row>
    <row r="39">
      <c r="A39" s="3" t="inlineStr">
        <is>
          <t>Segment Reporting Information [Line Items]</t>
        </is>
      </c>
    </row>
    <row r="40">
      <c r="A40" s="4" t="inlineStr">
        <is>
          <t>Revenues</t>
        </is>
      </c>
      <c r="B40" s="5" t="n">
        <v>12263</v>
      </c>
      <c r="C40" s="5" t="n">
        <v>12665</v>
      </c>
      <c r="D40" s="5" t="n">
        <v>32690</v>
      </c>
      <c r="E40" s="5" t="n">
        <v>27696</v>
      </c>
    </row>
    <row r="41">
      <c r="A41" s="4" t="inlineStr">
        <is>
          <t>Interest income</t>
        </is>
      </c>
      <c r="B41" s="5" t="n">
        <v>0</v>
      </c>
      <c r="C41" s="5" t="n">
        <v>0</v>
      </c>
      <c r="D41" s="5" t="n">
        <v>0</v>
      </c>
      <c r="E41" s="5" t="n">
        <v>0</v>
      </c>
    </row>
    <row r="42">
      <c r="A42" s="4" t="inlineStr">
        <is>
          <t>Interest expense</t>
        </is>
      </c>
      <c r="B42" s="5" t="n">
        <v>992</v>
      </c>
      <c r="C42" s="5" t="n">
        <v>179</v>
      </c>
      <c r="D42" s="5" t="n">
        <v>1329</v>
      </c>
      <c r="E42" s="5" t="n">
        <v>517</v>
      </c>
    </row>
    <row r="43">
      <c r="A43" s="4" t="inlineStr">
        <is>
          <t>Depreciation and amortization of intangible assets</t>
        </is>
      </c>
      <c r="B43" s="5" t="n">
        <v>402</v>
      </c>
      <c r="C43" s="5" t="n">
        <v>396</v>
      </c>
      <c r="D43" s="5" t="n">
        <v>1174</v>
      </c>
      <c r="E43" s="5" t="n">
        <v>986</v>
      </c>
    </row>
    <row r="44">
      <c r="A44" s="4" t="inlineStr">
        <is>
          <t>Income before taxes, excluding unallocated corporate activity</t>
        </is>
      </c>
      <c r="B44" s="5" t="n">
        <v>446</v>
      </c>
      <c r="C44" s="5" t="n">
        <v>1577</v>
      </c>
      <c r="D44" s="5" t="n">
        <v>741</v>
      </c>
      <c r="E44" s="5" t="n">
        <v>1529</v>
      </c>
    </row>
    <row r="45">
      <c r="A45" s="4" t="inlineStr">
        <is>
          <t>Operating Segments | Non-Solar DG</t>
        </is>
      </c>
    </row>
    <row r="46">
      <c r="A46" s="3" t="inlineStr">
        <is>
          <t>Segment Reporting Information [Line Items]</t>
        </is>
      </c>
    </row>
    <row r="47">
      <c r="A47" s="4" t="inlineStr">
        <is>
          <t>Revenues</t>
        </is>
      </c>
      <c r="B47" s="5" t="n">
        <v>28251</v>
      </c>
      <c r="C47" s="5" t="n">
        <v>21875</v>
      </c>
      <c r="D47" s="5" t="n">
        <v>74104</v>
      </c>
      <c r="E47" s="5" t="n">
        <v>66370</v>
      </c>
    </row>
    <row r="48">
      <c r="A48" s="4" t="inlineStr">
        <is>
          <t>Interest income</t>
        </is>
      </c>
      <c r="B48" s="5" t="n">
        <v>0</v>
      </c>
      <c r="C48" s="5" t="n">
        <v>21</v>
      </c>
      <c r="D48" s="5" t="n">
        <v>16</v>
      </c>
      <c r="E48" s="5" t="n">
        <v>65</v>
      </c>
    </row>
    <row r="49">
      <c r="A49" s="4" t="inlineStr">
        <is>
          <t>Interest expense</t>
        </is>
      </c>
      <c r="B49" s="5" t="n">
        <v>1510</v>
      </c>
      <c r="C49" s="5" t="n">
        <v>1213</v>
      </c>
      <c r="D49" s="5" t="n">
        <v>3683</v>
      </c>
      <c r="E49" s="5" t="n">
        <v>4075</v>
      </c>
    </row>
    <row r="50">
      <c r="A50" s="4" t="inlineStr">
        <is>
          <t>Depreciation and amortization of intangible assets</t>
        </is>
      </c>
      <c r="B50" s="5" t="n">
        <v>5013</v>
      </c>
      <c r="C50" s="5" t="n">
        <v>5149</v>
      </c>
      <c r="D50" s="5" t="n">
        <v>15720</v>
      </c>
      <c r="E50" s="5" t="n">
        <v>16051</v>
      </c>
    </row>
    <row r="51">
      <c r="A51" s="4" t="inlineStr">
        <is>
          <t>Income before taxes, excluding unallocated corporate activity</t>
        </is>
      </c>
      <c r="B51" s="5" t="n">
        <v>2391</v>
      </c>
      <c r="C51" s="5" t="n">
        <v>977</v>
      </c>
      <c r="D51" s="5" t="n">
        <v>6964</v>
      </c>
      <c r="E51" s="5" t="n">
        <v>5758</v>
      </c>
    </row>
    <row r="52">
      <c r="A52" s="4" t="inlineStr">
        <is>
          <t>Operating Segments | All Other</t>
        </is>
      </c>
    </row>
    <row r="53">
      <c r="A53" s="3" t="inlineStr">
        <is>
          <t>Segment Reporting Information [Line Items]</t>
        </is>
      </c>
    </row>
    <row r="54">
      <c r="A54" s="4" t="inlineStr">
        <is>
          <t>Revenues</t>
        </is>
      </c>
      <c r="B54" s="5" t="n">
        <v>30746</v>
      </c>
      <c r="C54" s="5" t="n">
        <v>22149</v>
      </c>
      <c r="D54" s="5" t="n">
        <v>73250</v>
      </c>
      <c r="E54" s="5" t="n">
        <v>69022</v>
      </c>
    </row>
    <row r="55">
      <c r="A55" s="4" t="inlineStr">
        <is>
          <t>Interest income</t>
        </is>
      </c>
      <c r="B55" s="5" t="n">
        <v>0</v>
      </c>
      <c r="C55" s="5" t="n">
        <v>0</v>
      </c>
      <c r="D55" s="5" t="n">
        <v>0</v>
      </c>
      <c r="E55" s="5" t="n">
        <v>39</v>
      </c>
    </row>
    <row r="56">
      <c r="A56" s="4" t="inlineStr">
        <is>
          <t>Interest expense</t>
        </is>
      </c>
      <c r="B56" s="5" t="n">
        <v>34</v>
      </c>
      <c r="C56" s="5" t="n">
        <v>0</v>
      </c>
      <c r="D56" s="5" t="n">
        <v>67</v>
      </c>
      <c r="E56" s="5" t="n">
        <v>0</v>
      </c>
    </row>
    <row r="57">
      <c r="A57" s="4" t="inlineStr">
        <is>
          <t>Depreciation and amortization of intangible assets</t>
        </is>
      </c>
      <c r="B57" s="5" t="n">
        <v>426</v>
      </c>
      <c r="C57" s="5" t="n">
        <v>429</v>
      </c>
      <c r="D57" s="5" t="n">
        <v>1231</v>
      </c>
      <c r="E57" s="5" t="n">
        <v>1153</v>
      </c>
    </row>
    <row r="58">
      <c r="A58" s="4" t="inlineStr">
        <is>
          <t>Income before taxes, excluding unallocated corporate activity</t>
        </is>
      </c>
      <c r="B58" s="5" t="n">
        <v>3967</v>
      </c>
      <c r="C58" s="5" t="n">
        <v>881</v>
      </c>
      <c r="D58" s="5" t="n">
        <v>7035</v>
      </c>
      <c r="E58" s="5" t="n">
        <v>7592</v>
      </c>
    </row>
    <row r="59">
      <c r="A59" s="4" t="inlineStr">
        <is>
          <t>Unallocated Corporate Activity</t>
        </is>
      </c>
    </row>
    <row r="60">
      <c r="A60" s="3" t="inlineStr">
        <is>
          <t>Segment Reporting Information [Line Items]</t>
        </is>
      </c>
    </row>
    <row r="61">
      <c r="A61" s="4" t="inlineStr">
        <is>
          <t>Unallocated corporate activity</t>
        </is>
      </c>
      <c r="B61" s="6" t="n">
        <v>-9361</v>
      </c>
      <c r="C61" s="6" t="n">
        <v>-8482</v>
      </c>
      <c r="D61" s="6" t="n">
        <v>-30104</v>
      </c>
      <c r="E61" s="6" t="n">
        <v>-253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 Summary of Long-term Debt (Details) - USD ($) $ in Thousands</t>
        </is>
      </c>
      <c r="C1" s="2" t="inlineStr">
        <is>
          <t>Sep. 30, 2020</t>
        </is>
      </c>
      <c r="D1" s="2" t="inlineStr">
        <is>
          <t>Apr. 30, 2020</t>
        </is>
      </c>
      <c r="E1" s="2" t="inlineStr">
        <is>
          <t>Dec. 31, 2019</t>
        </is>
      </c>
    </row>
    <row r="2">
      <c r="A2" s="3" t="inlineStr">
        <is>
          <t>Debt Instrument [Line Items]</t>
        </is>
      </c>
    </row>
    <row r="3">
      <c r="A3" s="4" t="inlineStr">
        <is>
          <t>Financing leases</t>
        </is>
      </c>
      <c r="C3" s="6" t="n">
        <v>26098</v>
      </c>
      <c r="E3" s="6" t="n">
        <v>28497</v>
      </c>
    </row>
    <row r="4">
      <c r="A4" s="4" t="inlineStr">
        <is>
          <t>Debt and financing leases, gross</t>
        </is>
      </c>
      <c r="C4" s="5" t="n">
        <v>345878</v>
      </c>
      <c r="E4" s="5" t="n">
        <v>343093</v>
      </c>
    </row>
    <row r="5">
      <c r="A5" s="4" t="inlineStr">
        <is>
          <t>Less - current maturities</t>
        </is>
      </c>
      <c r="C5" s="5" t="n">
        <v>61521</v>
      </c>
      <c r="E5" s="5" t="n">
        <v>69969</v>
      </c>
    </row>
    <row r="6">
      <c r="A6" s="4" t="inlineStr">
        <is>
          <t>Less - deferred financing fees</t>
        </is>
      </c>
      <c r="C6" s="5" t="n">
        <v>6230</v>
      </c>
      <c r="E6" s="5" t="n">
        <v>6943</v>
      </c>
    </row>
    <row r="7">
      <c r="A7" s="4" t="inlineStr">
        <is>
          <t>Long-term debt and financing lease liabilities, net</t>
        </is>
      </c>
      <c r="B7" s="4" t="inlineStr">
        <is>
          <t>[1]</t>
        </is>
      </c>
      <c r="C7" s="5" t="n">
        <v>278127</v>
      </c>
      <c r="E7" s="5" t="n">
        <v>266181</v>
      </c>
    </row>
    <row r="8">
      <c r="A8" s="4" t="inlineStr">
        <is>
          <t>Future interest payments</t>
        </is>
      </c>
      <c r="C8" s="6" t="n">
        <v>20207</v>
      </c>
      <c r="E8" s="5" t="n">
        <v>22015</v>
      </c>
    </row>
    <row r="9">
      <c r="A9" s="4" t="inlineStr">
        <is>
          <t>Term Loan | Variable Rate Term Loan due February 2021</t>
        </is>
      </c>
    </row>
    <row r="10">
      <c r="A10" s="3" t="inlineStr">
        <is>
          <t>Debt Instrument [Line Items]</t>
        </is>
      </c>
    </row>
    <row r="11">
      <c r="A11" s="4" t="inlineStr">
        <is>
          <t>Weighted average interest rate, percentage</t>
        </is>
      </c>
      <c r="C11" s="4" t="inlineStr">
        <is>
          <t>2.48%</t>
        </is>
      </c>
    </row>
    <row r="12">
      <c r="A12" s="4" t="inlineStr">
        <is>
          <t>Long-term debt, gross</t>
        </is>
      </c>
      <c r="C12" s="6" t="n">
        <v>350</v>
      </c>
      <c r="E12" s="5" t="n">
        <v>625</v>
      </c>
    </row>
    <row r="13">
      <c r="A13" s="4" t="inlineStr">
        <is>
          <t>Term Loan | Variable Rate Term Loan due June 2024</t>
        </is>
      </c>
    </row>
    <row r="14">
      <c r="A14" s="3" t="inlineStr">
        <is>
          <t>Debt Instrument [Line Items]</t>
        </is>
      </c>
    </row>
    <row r="15">
      <c r="A15" s="4" t="inlineStr">
        <is>
          <t>Weighted average interest rate, percentage</t>
        </is>
      </c>
      <c r="C15" s="4" t="inlineStr">
        <is>
          <t>2.23%</t>
        </is>
      </c>
    </row>
    <row r="16">
      <c r="A16" s="4" t="inlineStr">
        <is>
          <t>Long-term debt, gross</t>
        </is>
      </c>
      <c r="C16" s="6" t="n">
        <v>6081</v>
      </c>
      <c r="E16" s="5" t="n">
        <v>6609</v>
      </c>
    </row>
    <row r="17">
      <c r="A17" s="4" t="inlineStr">
        <is>
          <t>Term Loan | Term Loan due March 2021</t>
        </is>
      </c>
    </row>
    <row r="18">
      <c r="A18" s="3" t="inlineStr">
        <is>
          <t>Debt Instrument [Line Items]</t>
        </is>
      </c>
    </row>
    <row r="19">
      <c r="A19" s="4" t="inlineStr">
        <is>
          <t>Fixed interest rate, percentage</t>
        </is>
      </c>
      <c r="C19" s="4" t="inlineStr">
        <is>
          <t>7.25%</t>
        </is>
      </c>
    </row>
    <row r="20">
      <c r="A20" s="4" t="inlineStr">
        <is>
          <t>Long-term debt, gross</t>
        </is>
      </c>
      <c r="C20" s="6" t="n">
        <v>339</v>
      </c>
      <c r="E20" s="5" t="n">
        <v>831</v>
      </c>
    </row>
    <row r="21">
      <c r="A21" s="4" t="inlineStr">
        <is>
          <t>Term Loan | Term Loan Payable due June 2028</t>
        </is>
      </c>
    </row>
    <row r="22">
      <c r="A22" s="3" t="inlineStr">
        <is>
          <t>Debt Instrument [Line Items]</t>
        </is>
      </c>
    </row>
    <row r="23">
      <c r="A23" s="4" t="inlineStr">
        <is>
          <t>Fixed interest rate, percentage</t>
        </is>
      </c>
      <c r="C23" s="4" t="inlineStr">
        <is>
          <t>6.11%</t>
        </is>
      </c>
    </row>
    <row r="24">
      <c r="A24" s="4" t="inlineStr">
        <is>
          <t>Long-term debt, gross</t>
        </is>
      </c>
      <c r="C24" s="6" t="n">
        <v>3196</v>
      </c>
      <c r="E24" s="5" t="n">
        <v>3649</v>
      </c>
    </row>
    <row r="25">
      <c r="A25" s="4" t="inlineStr">
        <is>
          <t>Term Loan | Variable Rate Term Loan due May 2025</t>
        </is>
      </c>
    </row>
    <row r="26">
      <c r="A26" s="3" t="inlineStr">
        <is>
          <t>Debt Instrument [Line Items]</t>
        </is>
      </c>
    </row>
    <row r="27">
      <c r="A27" s="4" t="inlineStr">
        <is>
          <t>Weighted average interest rate, percentage</t>
        </is>
      </c>
      <c r="C27" s="4" t="inlineStr">
        <is>
          <t>2.48%</t>
        </is>
      </c>
    </row>
    <row r="28">
      <c r="A28" s="4" t="inlineStr">
        <is>
          <t>Long-term debt, gross</t>
        </is>
      </c>
      <c r="C28" s="6" t="n">
        <v>39936</v>
      </c>
      <c r="E28" s="5" t="n">
        <v>28217</v>
      </c>
    </row>
    <row r="29">
      <c r="A29" s="4" t="inlineStr">
        <is>
          <t>Term Loan | Variable Rate Term Loan due March 2023</t>
        </is>
      </c>
    </row>
    <row r="30">
      <c r="A30" s="3" t="inlineStr">
        <is>
          <t>Debt Instrument [Line Items]</t>
        </is>
      </c>
    </row>
    <row r="31">
      <c r="A31" s="4" t="inlineStr">
        <is>
          <t>Weighted average interest rate, percentage</t>
        </is>
      </c>
      <c r="C31" s="4" t="inlineStr">
        <is>
          <t>2.98%</t>
        </is>
      </c>
    </row>
    <row r="32">
      <c r="A32" s="4" t="inlineStr">
        <is>
          <t>Long-term debt, gross</t>
        </is>
      </c>
      <c r="C32" s="6" t="n">
        <v>15534</v>
      </c>
      <c r="E32" s="5" t="n">
        <v>15976</v>
      </c>
    </row>
    <row r="33">
      <c r="A33" s="4" t="inlineStr">
        <is>
          <t>Term Loan | Term Loan due July 2031</t>
        </is>
      </c>
    </row>
    <row r="34">
      <c r="A34" s="3" t="inlineStr">
        <is>
          <t>Debt Instrument [Line Items]</t>
        </is>
      </c>
    </row>
    <row r="35">
      <c r="A35" s="4" t="inlineStr">
        <is>
          <t>Fixed interest rate, percentage</t>
        </is>
      </c>
      <c r="C35" s="4" t="inlineStr">
        <is>
          <t>4.95%</t>
        </is>
      </c>
    </row>
    <row r="36">
      <c r="A36" s="4" t="inlineStr">
        <is>
          <t>Long-term debt, gross</t>
        </is>
      </c>
      <c r="C36" s="6" t="n">
        <v>3378</v>
      </c>
      <c r="E36" s="5" t="n">
        <v>3769</v>
      </c>
    </row>
    <row r="37">
      <c r="A37" s="4" t="inlineStr">
        <is>
          <t>Term Loan | Term Loan due March 2028</t>
        </is>
      </c>
    </row>
    <row r="38">
      <c r="A38" s="3" t="inlineStr">
        <is>
          <t>Debt Instrument [Line Items]</t>
        </is>
      </c>
    </row>
    <row r="39">
      <c r="A39" s="4" t="inlineStr">
        <is>
          <t>Fixed interest rate, percentage</t>
        </is>
      </c>
      <c r="C39" s="4" t="inlineStr">
        <is>
          <t>5.00%</t>
        </is>
      </c>
    </row>
    <row r="40">
      <c r="A40" s="4" t="inlineStr">
        <is>
          <t>Long-term debt, gross</t>
        </is>
      </c>
      <c r="C40" s="6" t="n">
        <v>3204</v>
      </c>
      <c r="E40" s="5" t="n">
        <v>3521</v>
      </c>
    </row>
    <row r="41">
      <c r="A41" s="4" t="inlineStr">
        <is>
          <t>Term Loan | Term Loan due April 2027</t>
        </is>
      </c>
    </row>
    <row r="42">
      <c r="A42" s="3" t="inlineStr">
        <is>
          <t>Debt Instrument [Line Items]</t>
        </is>
      </c>
    </row>
    <row r="43">
      <c r="A43" s="4" t="inlineStr">
        <is>
          <t>Fixed interest rate, percentage</t>
        </is>
      </c>
      <c r="C43" s="4" t="inlineStr">
        <is>
          <t>4.50%</t>
        </is>
      </c>
    </row>
    <row r="44">
      <c r="A44" s="4" t="inlineStr">
        <is>
          <t>Long-term debt, gross</t>
        </is>
      </c>
      <c r="C44" s="6" t="n">
        <v>19538</v>
      </c>
      <c r="E44" s="5" t="n">
        <v>22553</v>
      </c>
    </row>
    <row r="45">
      <c r="A45" s="4" t="inlineStr">
        <is>
          <t>Term Loan | Term Loan due February 2034</t>
        </is>
      </c>
    </row>
    <row r="46">
      <c r="A46" s="3" t="inlineStr">
        <is>
          <t>Debt Instrument [Line Items]</t>
        </is>
      </c>
    </row>
    <row r="47">
      <c r="A47" s="4" t="inlineStr">
        <is>
          <t>Fixed interest rate, percentage</t>
        </is>
      </c>
      <c r="C47" s="4" t="inlineStr">
        <is>
          <t>5.61%</t>
        </is>
      </c>
    </row>
    <row r="48">
      <c r="A48" s="4" t="inlineStr">
        <is>
          <t>Long-term debt, gross</t>
        </is>
      </c>
      <c r="C48" s="6" t="n">
        <v>2479</v>
      </c>
      <c r="E48" s="5" t="n">
        <v>2706</v>
      </c>
    </row>
    <row r="49">
      <c r="A49" s="4" t="inlineStr">
        <is>
          <t>Term Loan | Variable Rate Term Loan due December 2027</t>
        </is>
      </c>
    </row>
    <row r="50">
      <c r="A50" s="3" t="inlineStr">
        <is>
          <t>Debt Instrument [Line Items]</t>
        </is>
      </c>
    </row>
    <row r="51">
      <c r="A51" s="4" t="inlineStr">
        <is>
          <t>Weighted average interest rate, percentage</t>
        </is>
      </c>
      <c r="C51" s="4" t="inlineStr">
        <is>
          <t>2.68%</t>
        </is>
      </c>
    </row>
    <row r="52">
      <c r="A52" s="4" t="inlineStr">
        <is>
          <t>Long-term debt, gross</t>
        </is>
      </c>
      <c r="C52" s="6" t="n">
        <v>11126</v>
      </c>
      <c r="E52" s="5" t="n">
        <v>11740</v>
      </c>
    </row>
    <row r="53">
      <c r="A53" s="4" t="inlineStr">
        <is>
          <t>Term Loan | Variable Rate Term Loan due August 2022</t>
        </is>
      </c>
    </row>
    <row r="54">
      <c r="A54" s="3" t="inlineStr">
        <is>
          <t>Debt Instrument [Line Items]</t>
        </is>
      </c>
    </row>
    <row r="55">
      <c r="A55" s="4" t="inlineStr">
        <is>
          <t>Weighted average interest rate, percentage</t>
        </is>
      </c>
      <c r="C55" s="4" t="inlineStr">
        <is>
          <t>7.73%</t>
        </is>
      </c>
    </row>
    <row r="56">
      <c r="A56" s="4" t="inlineStr">
        <is>
          <t>Long-term debt, gross</t>
        </is>
      </c>
      <c r="C56" s="6" t="n">
        <v>9236</v>
      </c>
      <c r="E56" s="5" t="n">
        <v>15645</v>
      </c>
    </row>
    <row r="57">
      <c r="A57" s="4" t="inlineStr">
        <is>
          <t>Term Loan | Term Loan due December 2038</t>
        </is>
      </c>
    </row>
    <row r="58">
      <c r="A58" s="3" t="inlineStr">
        <is>
          <t>Debt Instrument [Line Items]</t>
        </is>
      </c>
    </row>
    <row r="59">
      <c r="A59" s="4" t="inlineStr">
        <is>
          <t>Fixed interest rate, percentage</t>
        </is>
      </c>
      <c r="C59" s="4" t="inlineStr">
        <is>
          <t>5.15%</t>
        </is>
      </c>
    </row>
    <row r="60">
      <c r="A60" s="4" t="inlineStr">
        <is>
          <t>Long-term debt, gross</t>
        </is>
      </c>
      <c r="C60" s="6" t="n">
        <v>27363</v>
      </c>
      <c r="E60" s="5" t="n">
        <v>28583</v>
      </c>
    </row>
    <row r="61">
      <c r="A61" s="4" t="inlineStr">
        <is>
          <t>Term Loan | Variable Rate Term Loan due June 2033</t>
        </is>
      </c>
    </row>
    <row r="62">
      <c r="A62" s="3" t="inlineStr">
        <is>
          <t>Debt Instrument [Line Items]</t>
        </is>
      </c>
    </row>
    <row r="63">
      <c r="A63" s="4" t="inlineStr">
        <is>
          <t>Weighted average interest rate, percentage</t>
        </is>
      </c>
      <c r="C63" s="4" t="inlineStr">
        <is>
          <t>2.28%</t>
        </is>
      </c>
    </row>
    <row r="64">
      <c r="A64" s="4" t="inlineStr">
        <is>
          <t>Long-term debt, gross</t>
        </is>
      </c>
      <c r="C64" s="6" t="n">
        <v>8665</v>
      </c>
      <c r="E64" s="5" t="n">
        <v>9003</v>
      </c>
    </row>
    <row r="65">
      <c r="A65" s="4" t="inlineStr">
        <is>
          <t>Term Loan | Variable Rate Term Loan due October 2029</t>
        </is>
      </c>
    </row>
    <row r="66">
      <c r="A66" s="3" t="inlineStr">
        <is>
          <t>Debt Instrument [Line Items]</t>
        </is>
      </c>
    </row>
    <row r="67">
      <c r="A67" s="4" t="inlineStr">
        <is>
          <t>Weighted average interest rate, percentage</t>
        </is>
      </c>
      <c r="C67" s="4" t="inlineStr">
        <is>
          <t>2.65%</t>
        </is>
      </c>
    </row>
    <row r="68">
      <c r="A68" s="4" t="inlineStr">
        <is>
          <t>Long-term debt, gross</t>
        </is>
      </c>
      <c r="C68" s="6" t="n">
        <v>8583</v>
      </c>
      <c r="E68" s="5" t="n">
        <v>9092</v>
      </c>
    </row>
    <row r="69">
      <c r="A69" s="4" t="inlineStr">
        <is>
          <t>Term Loan | Term Loan due December 2021</t>
        </is>
      </c>
    </row>
    <row r="70">
      <c r="A70" s="3" t="inlineStr">
        <is>
          <t>Debt Instrument [Line Items]</t>
        </is>
      </c>
    </row>
    <row r="71">
      <c r="A71" s="4" t="inlineStr">
        <is>
          <t>Fixed interest rate, percentage</t>
        </is>
      </c>
      <c r="C71" s="4" t="inlineStr">
        <is>
          <t>6.50%</t>
        </is>
      </c>
    </row>
    <row r="72">
      <c r="A72" s="4" t="inlineStr">
        <is>
          <t>Long-term debt, gross</t>
        </is>
      </c>
      <c r="C72" s="6" t="n">
        <v>15655</v>
      </c>
      <c r="E72" s="5" t="n">
        <v>27226</v>
      </c>
    </row>
    <row r="73">
      <c r="A73" s="4" t="inlineStr">
        <is>
          <t>Long Term Finance Lease Liability | Long Term Finance Liability due July 2039</t>
        </is>
      </c>
    </row>
    <row r="74">
      <c r="A74" s="3" t="inlineStr">
        <is>
          <t>Debt Instrument [Line Items]</t>
        </is>
      </c>
    </row>
    <row r="75">
      <c r="A75" s="4" t="inlineStr">
        <is>
          <t>Weighted average interest rate, percentage</t>
        </is>
      </c>
      <c r="C75" s="4" t="inlineStr">
        <is>
          <t>0.28%</t>
        </is>
      </c>
    </row>
    <row r="76">
      <c r="A76" s="4" t="inlineStr">
        <is>
          <t>Long-term debt, gross</t>
        </is>
      </c>
      <c r="C76" s="6" t="n">
        <v>3732</v>
      </c>
      <c r="E76" s="5" t="n">
        <v>3841</v>
      </c>
    </row>
    <row r="77">
      <c r="A77" s="4" t="inlineStr">
        <is>
          <t>Long Term Finance Lease Liability | Long Term Finance Liability July 2040</t>
        </is>
      </c>
    </row>
    <row r="78">
      <c r="A78" s="3" t="inlineStr">
        <is>
          <t>Debt Instrument [Line Items]</t>
        </is>
      </c>
    </row>
    <row r="79">
      <c r="A79" s="4" t="inlineStr">
        <is>
          <t>Weighted average interest rate, percentage</t>
        </is>
      </c>
      <c r="C79" s="4" t="inlineStr">
        <is>
          <t>0.00%</t>
        </is>
      </c>
    </row>
    <row r="80">
      <c r="A80" s="4" t="inlineStr">
        <is>
          <t>Long-term debt, gross</t>
        </is>
      </c>
      <c r="C80" s="6" t="n">
        <v>8312</v>
      </c>
      <c r="E80" s="5" t="n">
        <v>8794</v>
      </c>
    </row>
    <row r="81">
      <c r="A81" s="4" t="inlineStr">
        <is>
          <t>Loans Payable | Fixed Rate Loan due April 2040</t>
        </is>
      </c>
    </row>
    <row r="82">
      <c r="A82" s="3" t="inlineStr">
        <is>
          <t>Debt Instrument [Line Items]</t>
        </is>
      </c>
    </row>
    <row r="83">
      <c r="A83" s="4" t="inlineStr">
        <is>
          <t>Fixed interest rate, percentage</t>
        </is>
      </c>
      <c r="C83" s="4" t="inlineStr">
        <is>
          <t>5.00%</t>
        </is>
      </c>
      <c r="D83" s="4" t="inlineStr">
        <is>
          <t>5.00%</t>
        </is>
      </c>
    </row>
    <row r="84">
      <c r="A84" s="4" t="inlineStr">
        <is>
          <t>Long-term debt, gross</t>
        </is>
      </c>
      <c r="C84" s="6" t="n">
        <v>218</v>
      </c>
      <c r="E84" s="6" t="n">
        <v>0</v>
      </c>
    </row>
    <row r="85">
      <c r="A85" s="4" t="inlineStr">
        <is>
          <t>Line of Credit | Construction Revolver Loans Payable Due In July 2022</t>
        </is>
      </c>
    </row>
    <row r="86">
      <c r="A86" s="3" t="inlineStr">
        <is>
          <t>Debt Instrument [Line Items]</t>
        </is>
      </c>
    </row>
    <row r="87">
      <c r="A87" s="4" t="inlineStr">
        <is>
          <t>Weighted average interest rate, percentage</t>
        </is>
      </c>
      <c r="E87" s="4" t="inlineStr">
        <is>
          <t>1.98%</t>
        </is>
      </c>
    </row>
    <row r="88">
      <c r="A88" s="4" t="inlineStr">
        <is>
          <t>Line of Credit | Construction Revolver Loans Payable Due In November 2020</t>
        </is>
      </c>
    </row>
    <row r="89">
      <c r="A89" s="3" t="inlineStr">
        <is>
          <t>Debt Instrument [Line Items]</t>
        </is>
      </c>
    </row>
    <row r="90">
      <c r="A90" s="4" t="inlineStr">
        <is>
          <t>Weighted average interest rate, percentage</t>
        </is>
      </c>
      <c r="E90" s="4" t="inlineStr">
        <is>
          <t>5.25%</t>
        </is>
      </c>
    </row>
    <row r="91">
      <c r="A91" s="4" t="inlineStr">
        <is>
          <t>Revolving Senior Secured Credit Facility</t>
        </is>
      </c>
    </row>
    <row r="92">
      <c r="A92" s="3" t="inlineStr">
        <is>
          <t>Debt Instrument [Line Items]</t>
        </is>
      </c>
    </row>
    <row r="93">
      <c r="A93" s="4" t="inlineStr">
        <is>
          <t>Weighted average interest rate, percentage</t>
        </is>
      </c>
      <c r="C93" s="4" t="inlineStr">
        <is>
          <t>3.41%</t>
        </is>
      </c>
    </row>
    <row r="94">
      <c r="A94" s="4" t="inlineStr">
        <is>
          <t>Long-term debt, gross</t>
        </is>
      </c>
      <c r="C94" s="6" t="n">
        <v>114632</v>
      </c>
      <c r="E94" s="6" t="n">
        <v>112216</v>
      </c>
    </row>
    <row r="95">
      <c r="A95" s="4" t="inlineStr">
        <is>
          <t>Revolving Credit Facility | Line of Credit | Construction Revolver Loans Payable Due In July 2022</t>
        </is>
      </c>
    </row>
    <row r="96">
      <c r="A96" s="3" t="inlineStr">
        <is>
          <t>Debt Instrument [Line Items]</t>
        </is>
      </c>
    </row>
    <row r="97">
      <c r="A97" s="4" t="inlineStr">
        <is>
          <t>Long-term debt, gross</t>
        </is>
      </c>
      <c r="C97" s="5" t="n">
        <v>10659</v>
      </c>
      <c r="E97" s="5" t="n">
        <v>0</v>
      </c>
    </row>
    <row r="98">
      <c r="A98" s="4" t="inlineStr">
        <is>
          <t>Line of credit</t>
        </is>
      </c>
      <c r="C98" s="5" t="n">
        <v>10659</v>
      </c>
    </row>
    <row r="99">
      <c r="A99" s="4" t="inlineStr">
        <is>
          <t>Revolving Credit Facility | Line of Credit | Construction Revolver Loans Payable Due In November 2020</t>
        </is>
      </c>
    </row>
    <row r="100">
      <c r="A100" s="3" t="inlineStr">
        <is>
          <t>Debt Instrument [Line Items]</t>
        </is>
      </c>
    </row>
    <row r="101">
      <c r="A101" s="4" t="inlineStr">
        <is>
          <t>Long-term debt, gross</t>
        </is>
      </c>
      <c r="C101" s="5" t="n">
        <v>7564</v>
      </c>
      <c r="E101" s="6" t="n">
        <v>0</v>
      </c>
    </row>
    <row r="102">
      <c r="A102" s="4" t="inlineStr">
        <is>
          <t>Line of credit</t>
        </is>
      </c>
      <c r="C102" s="6" t="n">
        <v>7564</v>
      </c>
    </row>
    <row r="103"/>
    <row r="104">
      <c r="A104" s="4" t="inlineStr">
        <is>
          <t>[1]</t>
        </is>
      </c>
      <c r="B104" s="4" t="inlineStr">
        <is>
          <t>Includes restricted assets of consolidated variable interest entities (“VIEs”) at September 30, 2020 and December 31, 2019 of $166,678 and $158,912, respectively. Includes non-recourse liabilities of consolidated VIEs at September 30, 2020 and December 31, 2019 of $35,334 and $38,568, respectively. See Note 12.</t>
        </is>
      </c>
    </row>
  </sheetData>
  <mergeCells count="3">
    <mergeCell ref="A1:B1"/>
    <mergeCell ref="A103:D103"/>
    <mergeCell ref="B104:D10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4" customWidth="1" min="5" max="5"/>
    <col width="28" customWidth="1" min="6" max="6"/>
    <col width="21" customWidth="1" min="7" max="7"/>
    <col width="28" customWidth="1" min="8" max="8"/>
    <col width="21" customWidth="1" min="9" max="9"/>
  </cols>
  <sheetData>
    <row r="1">
      <c r="A1" s="1" t="inlineStr">
        <is>
          <t>Debt - Additional Information (Details)</t>
        </is>
      </c>
      <c r="B1" s="2" t="inlineStr">
        <is>
          <t>Feb. 29, 2020</t>
        </is>
      </c>
      <c r="C1" s="2" t="inlineStr">
        <is>
          <t>Jul. 31, 2020USD ($)</t>
        </is>
      </c>
      <c r="D1" s="2" t="inlineStr">
        <is>
          <t>Jun. 30, 2020USD ($)</t>
        </is>
      </c>
      <c r="E1" s="2" t="inlineStr">
        <is>
          <t>May 31, 2020USD ($)bank</t>
        </is>
      </c>
      <c r="F1" s="2" t="inlineStr">
        <is>
          <t>Apr. 30, 2020USD ($)project</t>
        </is>
      </c>
      <c r="G1" s="2" t="inlineStr">
        <is>
          <t>Mar. 31, 2020USD ($)</t>
        </is>
      </c>
      <c r="H1" s="2" t="inlineStr">
        <is>
          <t>Jun. 30, 2020USD ($)project</t>
        </is>
      </c>
      <c r="I1" s="2" t="inlineStr">
        <is>
          <t>Sep. 30, 2020USD ($)</t>
        </is>
      </c>
    </row>
    <row r="2">
      <c r="A2" s="4" t="inlineStr">
        <is>
          <t>Energy Project</t>
        </is>
      </c>
    </row>
    <row r="3">
      <c r="A3" s="3" t="inlineStr">
        <is>
          <t>Debt Instrument [Line Items]</t>
        </is>
      </c>
    </row>
    <row r="4">
      <c r="A4" s="4" t="inlineStr">
        <is>
          <t>Number of projects acquired | project</t>
        </is>
      </c>
      <c r="H4" s="5" t="n">
        <v>1</v>
      </c>
    </row>
    <row r="5">
      <c r="A5" s="4" t="inlineStr">
        <is>
          <t>Fixed Rate Loan due April 2040</t>
        </is>
      </c>
    </row>
    <row r="6">
      <c r="A6" s="3" t="inlineStr">
        <is>
          <t>Debt Instrument [Line Items]</t>
        </is>
      </c>
    </row>
    <row r="7">
      <c r="A7" s="4" t="inlineStr">
        <is>
          <t>Long-term debt</t>
        </is>
      </c>
      <c r="I7" s="6" t="n">
        <v>218000</v>
      </c>
    </row>
    <row r="8">
      <c r="A8" s="4" t="inlineStr">
        <is>
          <t>Line of Credit | Revolving Credit Facility</t>
        </is>
      </c>
    </row>
    <row r="9">
      <c r="A9" s="3" t="inlineStr">
        <is>
          <t>Debt Instrument [Line Items]</t>
        </is>
      </c>
    </row>
    <row r="10">
      <c r="A10" s="4" t="inlineStr">
        <is>
          <t>Total funded debt to EBITDA covenant ratio, maximum</t>
        </is>
      </c>
      <c r="G10" s="9" t="n">
        <v>3.75</v>
      </c>
    </row>
    <row r="11">
      <c r="A11" s="4" t="inlineStr">
        <is>
          <t>Long-term debt</t>
        </is>
      </c>
      <c r="G11" s="6" t="n">
        <v>185000000</v>
      </c>
    </row>
    <row r="12">
      <c r="A12" s="4" t="inlineStr">
        <is>
          <t>Funds available for borrowing</t>
        </is>
      </c>
      <c r="I12" s="5" t="n">
        <v>45668000</v>
      </c>
    </row>
    <row r="13">
      <c r="A13" s="4" t="inlineStr">
        <is>
          <t>Line of Credit | Revolving Credit Facility | Revolving Credit Agreement</t>
        </is>
      </c>
    </row>
    <row r="14">
      <c r="A14" s="3" t="inlineStr">
        <is>
          <t>Debt Instrument [Line Items]</t>
        </is>
      </c>
    </row>
    <row r="15">
      <c r="A15" s="4" t="inlineStr">
        <is>
          <t>Debt instrument, number of banks | bank</t>
        </is>
      </c>
      <c r="E15" s="5" t="n">
        <v>2</v>
      </c>
    </row>
    <row r="16">
      <c r="A16" s="4" t="inlineStr">
        <is>
          <t>Maximum borrowing capacity</t>
        </is>
      </c>
      <c r="E16" s="6" t="n">
        <v>41850000</v>
      </c>
    </row>
    <row r="17">
      <c r="A17" s="4" t="inlineStr">
        <is>
          <t>Increase in interest rate</t>
        </is>
      </c>
      <c r="E17" s="4" t="inlineStr">
        <is>
          <t>0.125%</t>
        </is>
      </c>
    </row>
    <row r="18">
      <c r="A18" s="4" t="inlineStr">
        <is>
          <t>Period for increase in interest rate</t>
        </is>
      </c>
      <c r="E18" s="4" t="inlineStr">
        <is>
          <t>3 years</t>
        </is>
      </c>
    </row>
    <row r="19">
      <c r="A19" s="4" t="inlineStr">
        <is>
          <t>Line of credit</t>
        </is>
      </c>
      <c r="I19" s="5" t="n">
        <v>39936000</v>
      </c>
    </row>
    <row r="20">
      <c r="A20" s="4" t="inlineStr">
        <is>
          <t>Line of Credit | Revolving Credit Facility | Construction Revolver Loans Payable Due In November 2020</t>
        </is>
      </c>
    </row>
    <row r="21">
      <c r="A21" s="3" t="inlineStr">
        <is>
          <t>Debt Instrument [Line Items]</t>
        </is>
      </c>
    </row>
    <row r="22">
      <c r="A22" s="4" t="inlineStr">
        <is>
          <t>Maximum borrowing capacity</t>
        </is>
      </c>
      <c r="D22" s="6" t="n">
        <v>100000000</v>
      </c>
      <c r="H22" s="6" t="n">
        <v>100000000</v>
      </c>
    </row>
    <row r="23">
      <c r="A23" s="4" t="inlineStr">
        <is>
          <t>Line of credit</t>
        </is>
      </c>
      <c r="I23" s="5" t="n">
        <v>7564000</v>
      </c>
    </row>
    <row r="24">
      <c r="A24" s="4" t="inlineStr">
        <is>
          <t>Line of Credit | Revolving Credit Facility | Construction Revolver Loans Payable Due In July 2022</t>
        </is>
      </c>
    </row>
    <row r="25">
      <c r="A25" s="3" t="inlineStr">
        <is>
          <t>Debt Instrument [Line Items]</t>
        </is>
      </c>
    </row>
    <row r="26">
      <c r="A26" s="4" t="inlineStr">
        <is>
          <t>Funds available for borrowing</t>
        </is>
      </c>
      <c r="I26" s="5" t="n">
        <v>18956000</v>
      </c>
    </row>
    <row r="27">
      <c r="A27" s="4" t="inlineStr">
        <is>
          <t>Maximum borrowing capacity</t>
        </is>
      </c>
      <c r="C27" s="6" t="n">
        <v>30000000</v>
      </c>
    </row>
    <row r="28">
      <c r="A28" s="4" t="inlineStr">
        <is>
          <t>Line of credit</t>
        </is>
      </c>
      <c r="I28" s="6" t="n">
        <v>10659000</v>
      </c>
    </row>
    <row r="29">
      <c r="A29" s="4" t="inlineStr">
        <is>
          <t>Line of Credit | Revolving Credit Facility | Eurocurrency Rate</t>
        </is>
      </c>
    </row>
    <row r="30">
      <c r="A30" s="3" t="inlineStr">
        <is>
          <t>Debt Instrument [Line Items]</t>
        </is>
      </c>
    </row>
    <row r="31">
      <c r="A31" s="4" t="inlineStr">
        <is>
          <t>Basis spread on variable rate</t>
        </is>
      </c>
      <c r="B31" s="4" t="inlineStr">
        <is>
          <t>0.00%</t>
        </is>
      </c>
      <c r="G31" s="4" t="inlineStr">
        <is>
          <t>1.00%</t>
        </is>
      </c>
    </row>
    <row r="32">
      <c r="A32" s="4" t="inlineStr">
        <is>
          <t>Line of Credit | Revolving Credit Facility | LIBOR | Revolving Credit Agreement</t>
        </is>
      </c>
    </row>
    <row r="33">
      <c r="A33" s="3" t="inlineStr">
        <is>
          <t>Debt Instrument [Line Items]</t>
        </is>
      </c>
    </row>
    <row r="34">
      <c r="A34" s="4" t="inlineStr">
        <is>
          <t>Basis spread on variable rate</t>
        </is>
      </c>
      <c r="E34" s="4" t="inlineStr">
        <is>
          <t>2.25%</t>
        </is>
      </c>
    </row>
    <row r="35">
      <c r="A35" s="4" t="inlineStr">
        <is>
          <t>Line of Credit | Revolving Credit Facility | LIBOR | Construction Revolver Loans Payable Due In November 2020</t>
        </is>
      </c>
    </row>
    <row r="36">
      <c r="A36" s="3" t="inlineStr">
        <is>
          <t>Debt Instrument [Line Items]</t>
        </is>
      </c>
    </row>
    <row r="37">
      <c r="A37" s="4" t="inlineStr">
        <is>
          <t>Basis spread on variable rate</t>
        </is>
      </c>
      <c r="D37" s="4" t="inlineStr">
        <is>
          <t>1.50%</t>
        </is>
      </c>
    </row>
    <row r="38">
      <c r="A38" s="4" t="inlineStr">
        <is>
          <t>Line of Credit | Revolving Credit Facility | LIBOR | Construction Revolver Loans Payable Due In July 2022</t>
        </is>
      </c>
    </row>
    <row r="39">
      <c r="A39" s="3" t="inlineStr">
        <is>
          <t>Debt Instrument [Line Items]</t>
        </is>
      </c>
    </row>
    <row r="40">
      <c r="A40" s="4" t="inlineStr">
        <is>
          <t>Basis spread on variable rate</t>
        </is>
      </c>
      <c r="C40" s="4" t="inlineStr">
        <is>
          <t>1.75%</t>
        </is>
      </c>
    </row>
    <row r="41">
      <c r="A41" s="4" t="inlineStr">
        <is>
          <t>Borrowing capacity Increase limit</t>
        </is>
      </c>
      <c r="C41" s="6" t="n">
        <v>20000000</v>
      </c>
    </row>
    <row r="42">
      <c r="A42" s="4" t="inlineStr">
        <is>
          <t>Line of Credit | Revolving Credit Facility | Base Rate | Construction Revolver Loans Payable Due In November 2020</t>
        </is>
      </c>
    </row>
    <row r="43">
      <c r="A43" s="3" t="inlineStr">
        <is>
          <t>Debt Instrument [Line Items]</t>
        </is>
      </c>
    </row>
    <row r="44">
      <c r="A44" s="4" t="inlineStr">
        <is>
          <t>Basis spread on variable rate</t>
        </is>
      </c>
      <c r="D44" s="4" t="inlineStr">
        <is>
          <t>0.50%</t>
        </is>
      </c>
    </row>
    <row r="45">
      <c r="A45" s="4" t="inlineStr">
        <is>
          <t>Loans Payable | Fixed Rate Loan due April 2040</t>
        </is>
      </c>
    </row>
    <row r="46">
      <c r="A46" s="3" t="inlineStr">
        <is>
          <t>Debt Instrument [Line Items]</t>
        </is>
      </c>
    </row>
    <row r="47">
      <c r="A47" s="4" t="inlineStr">
        <is>
          <t>Original principal amount</t>
        </is>
      </c>
      <c r="F47" s="6" t="n">
        <v>218000</v>
      </c>
    </row>
    <row r="48">
      <c r="A48" s="4" t="inlineStr">
        <is>
          <t>Fixed interest rate, percentage</t>
        </is>
      </c>
      <c r="F48" s="4" t="inlineStr">
        <is>
          <t>5.00%</t>
        </is>
      </c>
      <c r="I48" s="4" t="inlineStr">
        <is>
          <t>5.00%</t>
        </is>
      </c>
    </row>
    <row r="49">
      <c r="A49" s="4" t="inlineStr">
        <is>
          <t>Loans Payable | Fixed Rate Loan due April 2040 | Energy Project</t>
        </is>
      </c>
    </row>
    <row r="50">
      <c r="A50" s="3" t="inlineStr">
        <is>
          <t>Debt Instrument [Line Items]</t>
        </is>
      </c>
    </row>
    <row r="51">
      <c r="A51" s="4" t="inlineStr">
        <is>
          <t>Number of projects acquired | project</t>
        </is>
      </c>
      <c r="F51"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Revolving Credit Facility - Line of Credit - Subsequent Event</t>
        </is>
      </c>
      <c r="B1" s="2" t="inlineStr">
        <is>
          <t>Oct. 23, 2020USD ($)</t>
        </is>
      </c>
    </row>
    <row r="2">
      <c r="A2" s="3" t="inlineStr">
        <is>
          <t>Subsequent Event [Line Items]</t>
        </is>
      </c>
    </row>
    <row r="3">
      <c r="A3" s="4" t="inlineStr">
        <is>
          <t>Principal amount</t>
        </is>
      </c>
      <c r="B3" s="6" t="n">
        <v>50000000</v>
      </c>
    </row>
    <row r="4">
      <c r="A4" s="4" t="inlineStr">
        <is>
          <t>Principal and interest payments due limit</t>
        </is>
      </c>
      <c r="B4" s="4" t="inlineStr">
        <is>
          <t>60 days</t>
        </is>
      </c>
    </row>
    <row r="5">
      <c r="A5" s="4" t="inlineStr">
        <is>
          <t>Minimum</t>
        </is>
      </c>
    </row>
    <row r="6">
      <c r="A6" s="3" t="inlineStr">
        <is>
          <t>Subsequent Event [Line Items]</t>
        </is>
      </c>
    </row>
    <row r="7">
      <c r="A7" s="4" t="inlineStr">
        <is>
          <t>Interest rate protection through hedging agreements covering an aggregate notional amount</t>
        </is>
      </c>
      <c r="B7" s="4" t="inlineStr">
        <is>
          <t>50.00%</t>
        </is>
      </c>
    </row>
    <row r="8">
      <c r="A8" s="4" t="inlineStr">
        <is>
          <t>Maximum</t>
        </is>
      </c>
    </row>
    <row r="9">
      <c r="A9" s="3" t="inlineStr">
        <is>
          <t>Subsequent Event [Line Items]</t>
        </is>
      </c>
    </row>
    <row r="10">
      <c r="A10" s="4" t="inlineStr">
        <is>
          <t>Interest rate protection through hedging agreements covering an aggregate notional amount</t>
        </is>
      </c>
      <c r="B10" s="4" t="inlineStr">
        <is>
          <t>95.00%</t>
        </is>
      </c>
    </row>
    <row r="11">
      <c r="A11" s="4" t="inlineStr">
        <is>
          <t>LIBOR</t>
        </is>
      </c>
    </row>
    <row r="12">
      <c r="A12" s="3" t="inlineStr">
        <is>
          <t>Subsequent Event [Line Items]</t>
        </is>
      </c>
    </row>
    <row r="13">
      <c r="A13" s="4" t="inlineStr">
        <is>
          <t>Bearing interest rate</t>
        </is>
      </c>
      <c r="B13" s="4" t="inlineStr">
        <is>
          <t>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51" customWidth="1" min="2" max="2"/>
    <col width="46"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9958000</v>
      </c>
    </row>
    <row r="3">
      <c r="A3" s="4" t="inlineStr">
        <is>
          <t>Restricted Cash and Cash Equivalents, Noncurrent</t>
        </is>
      </c>
      <c r="B3" s="4" t="inlineStr">
        <is>
          <t>us-gaap_RestrictedCashAndCashEquivalentsNoncurrent</t>
        </is>
      </c>
      <c r="C3" s="6" t="n">
        <v>22782000</v>
      </c>
    </row>
    <row r="4">
      <c r="A4" s="4" t="inlineStr">
        <is>
          <t>Accounting Standards Update [Extensible List]</t>
        </is>
      </c>
      <c r="B4" s="4" t="inlineStr">
        <is>
          <t>us-gaap_AccountingStandardsUpdateExtensibleList</t>
        </is>
      </c>
      <c r="C4" s="4" t="inlineStr">
        <is>
          <t>us-gaap:AccountingStandardsUpdate2014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3161</v>
      </c>
      <c r="C4" s="6" t="n">
        <v>19709</v>
      </c>
    </row>
    <row r="5">
      <c r="A5" s="3" t="inlineStr">
        <is>
          <t>Adjustments to reconcile net income to cash flows from operating activities:</t>
        </is>
      </c>
    </row>
    <row r="6">
      <c r="A6" s="4" t="inlineStr">
        <is>
          <t>Depreciation of energy assets</t>
        </is>
      </c>
      <c r="B6" s="5" t="n">
        <v>28496</v>
      </c>
      <c r="C6" s="5" t="n">
        <v>26338</v>
      </c>
    </row>
    <row r="7">
      <c r="A7" s="4" t="inlineStr">
        <is>
          <t>Depreciation of property and equipment</t>
        </is>
      </c>
      <c r="B7" s="5" t="n">
        <v>2492</v>
      </c>
      <c r="C7" s="5" t="n">
        <v>2115</v>
      </c>
    </row>
    <row r="8">
      <c r="A8" s="4" t="inlineStr">
        <is>
          <t>Amortization of debt discount and deferred financing fees</t>
        </is>
      </c>
      <c r="B8" s="5" t="n">
        <v>1849</v>
      </c>
      <c r="C8" s="5" t="n">
        <v>1734</v>
      </c>
    </row>
    <row r="9">
      <c r="A9" s="4" t="inlineStr">
        <is>
          <t>Amortization of intangible assets</t>
        </is>
      </c>
      <c r="B9" s="5" t="n">
        <v>528</v>
      </c>
      <c r="C9" s="5" t="n">
        <v>681</v>
      </c>
    </row>
    <row r="10">
      <c r="A10" s="4" t="inlineStr">
        <is>
          <t>Accretion of ARO and contingent consideration</t>
        </is>
      </c>
      <c r="B10" s="5" t="n">
        <v>64</v>
      </c>
      <c r="C10" s="5" t="n">
        <v>98</v>
      </c>
    </row>
    <row r="11">
      <c r="A11" s="4" t="inlineStr">
        <is>
          <t>Recoveries of bad debts</t>
        </is>
      </c>
      <c r="B11" s="5" t="n">
        <v>-1089</v>
      </c>
      <c r="C11" s="5" t="n">
        <v>-134</v>
      </c>
    </row>
    <row r="12">
      <c r="A12" s="4" t="inlineStr">
        <is>
          <t>Loss on disposal / impairment of long-lived assets</t>
        </is>
      </c>
      <c r="B12" s="5" t="n">
        <v>2146</v>
      </c>
      <c r="C12" s="5" t="n">
        <v>0</v>
      </c>
    </row>
    <row r="13">
      <c r="A13" s="4" t="inlineStr">
        <is>
          <t>Gain on deconsolidation of VIE</t>
        </is>
      </c>
      <c r="B13" s="5" t="n">
        <v>0</v>
      </c>
      <c r="C13" s="5" t="n">
        <v>-2160</v>
      </c>
    </row>
    <row r="14">
      <c r="A14" s="4" t="inlineStr">
        <is>
          <t>Net loss (gain) from derivatives</t>
        </is>
      </c>
      <c r="B14" s="5" t="n">
        <v>971</v>
      </c>
      <c r="C14" s="5" t="n">
        <v>-1072</v>
      </c>
    </row>
    <row r="15">
      <c r="A15" s="4" t="inlineStr">
        <is>
          <t>Stock-based compensation expense</t>
        </is>
      </c>
      <c r="B15" s="5" t="n">
        <v>1380</v>
      </c>
      <c r="C15" s="5" t="n">
        <v>1195</v>
      </c>
    </row>
    <row r="16">
      <c r="A16" s="4" t="inlineStr">
        <is>
          <t>Deferred income taxes</t>
        </is>
      </c>
      <c r="B16" s="5" t="n">
        <v>5146</v>
      </c>
      <c r="C16" s="5" t="n">
        <v>152</v>
      </c>
    </row>
    <row r="17">
      <c r="A17" s="4" t="inlineStr">
        <is>
          <t>Unrealized foreign exchange (gain) loss</t>
        </is>
      </c>
      <c r="B17" s="5" t="n">
        <v>-43</v>
      </c>
      <c r="C17" s="5" t="n">
        <v>149</v>
      </c>
    </row>
    <row r="18">
      <c r="A18" s="3" t="inlineStr">
        <is>
          <t>Changes in operating assets and liabilities:</t>
        </is>
      </c>
    </row>
    <row r="19">
      <c r="A19" s="4" t="inlineStr">
        <is>
          <t>Accounts receivable</t>
        </is>
      </c>
      <c r="B19" s="5" t="n">
        <v>-21178</v>
      </c>
      <c r="C19" s="5" t="n">
        <v>-4468</v>
      </c>
    </row>
    <row r="20">
      <c r="A20" s="4" t="inlineStr">
        <is>
          <t>Accounts receivable retainage</t>
        </is>
      </c>
      <c r="B20" s="5" t="n">
        <v>-7422</v>
      </c>
      <c r="C20" s="5" t="n">
        <v>-3079</v>
      </c>
    </row>
    <row r="21">
      <c r="A21" s="4" t="inlineStr">
        <is>
          <t>Federal ESPC receivable</t>
        </is>
      </c>
      <c r="B21" s="5" t="n">
        <v>-160231</v>
      </c>
      <c r="C21" s="5" t="n">
        <v>-110374</v>
      </c>
    </row>
    <row r="22">
      <c r="A22" s="4" t="inlineStr">
        <is>
          <t>Inventory, net</t>
        </is>
      </c>
      <c r="B22" s="5" t="n">
        <v>155</v>
      </c>
      <c r="C22" s="5" t="n">
        <v>-2137</v>
      </c>
    </row>
    <row r="23">
      <c r="A23" s="4" t="inlineStr">
        <is>
          <t>Costs and estimated earnings in excess of billings</t>
        </is>
      </c>
      <c r="B23" s="5" t="n">
        <v>24824</v>
      </c>
      <c r="C23" s="5" t="n">
        <v>-23130</v>
      </c>
    </row>
    <row r="24">
      <c r="A24" s="4" t="inlineStr">
        <is>
          <t>Prepaid expenses and other current assets</t>
        </is>
      </c>
      <c r="B24" s="5" t="n">
        <v>3916</v>
      </c>
      <c r="C24" s="5" t="n">
        <v>-11084</v>
      </c>
    </row>
    <row r="25">
      <c r="A25" s="4" t="inlineStr">
        <is>
          <t>Project development costs</t>
        </is>
      </c>
      <c r="B25" s="5" t="n">
        <v>-2557</v>
      </c>
      <c r="C25" s="5" t="n">
        <v>-5641</v>
      </c>
    </row>
    <row r="26">
      <c r="A26" s="4" t="inlineStr">
        <is>
          <t>Other assets</t>
        </is>
      </c>
      <c r="B26" s="5" t="n">
        <v>1050</v>
      </c>
      <c r="C26" s="5" t="n">
        <v>-698</v>
      </c>
    </row>
    <row r="27">
      <c r="A27" s="4" t="inlineStr">
        <is>
          <t>Accounts payable, accrued expenses and other current liabilities</t>
        </is>
      </c>
      <c r="B27" s="5" t="n">
        <v>-2942</v>
      </c>
      <c r="C27" s="5" t="n">
        <v>-8931</v>
      </c>
    </row>
    <row r="28">
      <c r="A28" s="4" t="inlineStr">
        <is>
          <t>Billings in excess of cost and estimated earnings</t>
        </is>
      </c>
      <c r="B28" s="5" t="n">
        <v>9019</v>
      </c>
      <c r="C28" s="5" t="n">
        <v>-952</v>
      </c>
    </row>
    <row r="29">
      <c r="A29" s="4" t="inlineStr">
        <is>
          <t>Other liabilities</t>
        </is>
      </c>
      <c r="B29" s="5" t="n">
        <v>1972</v>
      </c>
      <c r="C29" s="5" t="n">
        <v>-1602</v>
      </c>
    </row>
    <row r="30">
      <c r="A30" s="4" t="inlineStr">
        <is>
          <t>Income taxes payable, net</t>
        </is>
      </c>
      <c r="B30" s="5" t="n">
        <v>-5496</v>
      </c>
      <c r="C30" s="5" t="n">
        <v>2566</v>
      </c>
    </row>
    <row r="31">
      <c r="A31" s="4" t="inlineStr">
        <is>
          <t>Cash flows from operating activities</t>
        </is>
      </c>
      <c r="B31" s="5" t="n">
        <v>-83789</v>
      </c>
      <c r="C31" s="5" t="n">
        <v>-120725</v>
      </c>
    </row>
    <row r="32">
      <c r="A32" s="3" t="inlineStr">
        <is>
          <t>Cash flows from investing activities:</t>
        </is>
      </c>
    </row>
    <row r="33">
      <c r="A33" s="4" t="inlineStr">
        <is>
          <t>Purchases of property and equipment</t>
        </is>
      </c>
      <c r="B33" s="5" t="n">
        <v>-1968</v>
      </c>
      <c r="C33" s="5" t="n">
        <v>-6188</v>
      </c>
    </row>
    <row r="34">
      <c r="A34" s="4" t="inlineStr">
        <is>
          <t>Purchases of energy assets, net of grant proceeds</t>
        </is>
      </c>
      <c r="B34" s="5" t="n">
        <v>-125504</v>
      </c>
      <c r="C34" s="5" t="n">
        <v>-72140</v>
      </c>
    </row>
    <row r="35">
      <c r="A35" s="4" t="inlineStr">
        <is>
          <t>Acquisitions, net of cash received</t>
        </is>
      </c>
      <c r="B35" s="5" t="n">
        <v>0</v>
      </c>
      <c r="C35" s="5" t="n">
        <v>-1279</v>
      </c>
    </row>
    <row r="36">
      <c r="A36" s="4" t="inlineStr">
        <is>
          <t>Contributions to equity investment</t>
        </is>
      </c>
      <c r="B36" s="5" t="n">
        <v>-130</v>
      </c>
      <c r="C36" s="5" t="n">
        <v>-323</v>
      </c>
    </row>
    <row r="37">
      <c r="A37" s="4" t="inlineStr">
        <is>
          <t>Cash flows from investing activities</t>
        </is>
      </c>
      <c r="B37" s="5" t="n">
        <v>-127602</v>
      </c>
      <c r="C37" s="5" t="n">
        <v>-79930</v>
      </c>
    </row>
    <row r="38">
      <c r="A38" s="3" t="inlineStr">
        <is>
          <t>Cash flows from financing activities:</t>
        </is>
      </c>
    </row>
    <row r="39">
      <c r="A39" s="4" t="inlineStr">
        <is>
          <t>Payments of financing fees</t>
        </is>
      </c>
      <c r="B39" s="5" t="n">
        <v>-3955</v>
      </c>
      <c r="C39" s="5" t="n">
        <v>-541</v>
      </c>
    </row>
    <row r="40">
      <c r="A40" s="4" t="inlineStr">
        <is>
          <t>Proceeds from exercises of options and ESPP</t>
        </is>
      </c>
      <c r="B40" s="5" t="n">
        <v>6531</v>
      </c>
      <c r="C40" s="5" t="n">
        <v>5265</v>
      </c>
    </row>
    <row r="41">
      <c r="A41" s="4" t="inlineStr">
        <is>
          <t>Repurchase of common stock</t>
        </is>
      </c>
      <c r="B41" s="5" t="n">
        <v>-6</v>
      </c>
      <c r="C41" s="5" t="n">
        <v>-139</v>
      </c>
    </row>
    <row r="42">
      <c r="A42" s="4" t="inlineStr">
        <is>
          <t>Proceeds from senior secured credit facility, net</t>
        </is>
      </c>
      <c r="B42" s="5" t="n">
        <v>6000</v>
      </c>
      <c r="C42" s="5" t="n">
        <v>41343</v>
      </c>
    </row>
    <row r="43">
      <c r="A43" s="4" t="inlineStr">
        <is>
          <t>Proceeds from long-term debt financings</t>
        </is>
      </c>
      <c r="B43" s="5" t="n">
        <v>40604</v>
      </c>
      <c r="C43" s="5" t="n">
        <v>7614</v>
      </c>
    </row>
    <row r="44">
      <c r="A44" s="4" t="inlineStr">
        <is>
          <t>Proceeds from Federal ESPC projects</t>
        </is>
      </c>
      <c r="B44" s="5" t="n">
        <v>194586</v>
      </c>
      <c r="C44" s="5" t="n">
        <v>115556</v>
      </c>
    </row>
    <row r="45">
      <c r="A45" s="4" t="inlineStr">
        <is>
          <t>Proceeds for energy assets from Federal ESPC</t>
        </is>
      </c>
      <c r="B45" s="5" t="n">
        <v>1435</v>
      </c>
      <c r="C45" s="5" t="n">
        <v>1639</v>
      </c>
    </row>
    <row r="46">
      <c r="A46" s="4" t="inlineStr">
        <is>
          <t>Proceeds from investments by redeemable non-controlling interests, net</t>
        </is>
      </c>
      <c r="B46" s="5" t="n">
        <v>2854</v>
      </c>
      <c r="C46" s="5" t="n">
        <v>20173</v>
      </c>
    </row>
    <row r="47">
      <c r="A47" s="4" t="inlineStr">
        <is>
          <t>Payments on long-term debt</t>
        </is>
      </c>
      <c r="B47" s="5" t="n">
        <v>-42550</v>
      </c>
      <c r="C47" s="5" t="n">
        <v>-18033</v>
      </c>
    </row>
    <row r="48">
      <c r="A48" s="4" t="inlineStr">
        <is>
          <t>Cash flows from financing activities</t>
        </is>
      </c>
      <c r="B48" s="5" t="n">
        <v>205499</v>
      </c>
      <c r="C48" s="5" t="n">
        <v>172877</v>
      </c>
    </row>
    <row r="49">
      <c r="A49" s="4" t="inlineStr">
        <is>
          <t>Effect of exchange rate changes on cash</t>
        </is>
      </c>
      <c r="B49" s="5" t="n">
        <v>-465</v>
      </c>
      <c r="C49" s="5" t="n">
        <v>249</v>
      </c>
    </row>
    <row r="50">
      <c r="A50" s="4" t="inlineStr">
        <is>
          <t>Net decrease in cash, cash equivalents, and restricted cash</t>
        </is>
      </c>
      <c r="B50" s="5" t="n">
        <v>-6357</v>
      </c>
      <c r="C50" s="5" t="n">
        <v>-27529</v>
      </c>
    </row>
    <row r="51">
      <c r="A51" s="4" t="inlineStr">
        <is>
          <t>Cash, cash equivalents, and restricted cash, beginning of period</t>
        </is>
      </c>
      <c r="B51" s="5" t="n">
        <v>77264</v>
      </c>
      <c r="C51" s="5" t="n">
        <v>97913</v>
      </c>
    </row>
    <row r="52">
      <c r="A52" s="4" t="inlineStr">
        <is>
          <t>Cash, cash equivalents, and restricted cash, end of period</t>
        </is>
      </c>
      <c r="B52" s="5" t="n">
        <v>70907</v>
      </c>
      <c r="C52" s="5" t="n">
        <v>70384</v>
      </c>
    </row>
    <row r="53">
      <c r="A53" s="3" t="inlineStr">
        <is>
          <t>Supplemental disclosures of cash flow information:</t>
        </is>
      </c>
    </row>
    <row r="54">
      <c r="A54" s="4" t="inlineStr">
        <is>
          <t>Cash paid for interest</t>
        </is>
      </c>
      <c r="B54" s="5" t="n">
        <v>14764</v>
      </c>
      <c r="C54" s="5" t="n">
        <v>12410</v>
      </c>
    </row>
    <row r="55">
      <c r="A55" s="4" t="inlineStr">
        <is>
          <t>Cash paid for income taxes</t>
        </is>
      </c>
      <c r="B55" s="5" t="n">
        <v>1057</v>
      </c>
      <c r="C55" s="5" t="n">
        <v>2983</v>
      </c>
    </row>
    <row r="56">
      <c r="A56" s="4" t="inlineStr">
        <is>
          <t>Non-cash Federal ESPC settlement</t>
        </is>
      </c>
      <c r="B56" s="5" t="n">
        <v>56454</v>
      </c>
      <c r="C56" s="5" t="n">
        <v>214444</v>
      </c>
    </row>
    <row r="57">
      <c r="A57" s="4" t="inlineStr">
        <is>
          <t>Accrued purchases of energy assets</t>
        </is>
      </c>
      <c r="B57" s="5" t="n">
        <v>38747</v>
      </c>
      <c r="C57" s="5" t="n">
        <v>17224</v>
      </c>
    </row>
    <row r="58">
      <c r="A58" s="4" t="inlineStr">
        <is>
          <t>Conversion of revolver to term loan</t>
        </is>
      </c>
      <c r="B58" s="5" t="n">
        <v>0</v>
      </c>
      <c r="C58" s="5" t="n">
        <v>25000</v>
      </c>
    </row>
    <row r="59">
      <c r="A59" s="3" t="inlineStr">
        <is>
          <t>Reconciliation of cash, cash equivalents and restricted cash</t>
        </is>
      </c>
    </row>
    <row r="60">
      <c r="A60" s="4" t="inlineStr">
        <is>
          <t>Total cash and cash equivalents, and restricted cash</t>
        </is>
      </c>
      <c r="B60" s="6" t="n">
        <v>70907</v>
      </c>
      <c r="C60" s="6" t="n">
        <v>70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Redeemable Non-Controlling Interests and Stockholders' Equity (Parenthetical) - USD ($)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Redeemable non-controlling interest ,net of tax equity financing fees</t>
        </is>
      </c>
      <c r="B4" s="6" t="n">
        <v>635</v>
      </c>
      <c r="C4" s="6" t="n">
        <v>6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19:46Z</dcterms:created>
  <dcterms:modified xmlns:dcterms="http://purl.org/dc/terms/" xmlns:xsi="http://www.w3.org/2001/XMLSchema-instance" xsi:type="dcterms:W3CDTF">2020-11-03T16:19:46Z</dcterms:modified>
</cp:coreProperties>
</file>